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Collaboration and Stock Purchas"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Licenses Acquired" sheetId="13" state="visible" r:id="rId13"/>
    <sheet xmlns:r="http://schemas.openxmlformats.org/officeDocument/2006/relationships" name="Sponsored Research and Clinical" sheetId="14" state="visible" r:id="rId14"/>
    <sheet xmlns:r="http://schemas.openxmlformats.org/officeDocument/2006/relationships" name="Intangibles, net" sheetId="15" state="visible" r:id="rId15"/>
    <sheet xmlns:r="http://schemas.openxmlformats.org/officeDocument/2006/relationships" name="Debt and Interest" sheetId="16" state="visible" r:id="rId16"/>
    <sheet xmlns:r="http://schemas.openxmlformats.org/officeDocument/2006/relationships" name="Leases" sheetId="17" state="visible" r:id="rId17"/>
    <sheet xmlns:r="http://schemas.openxmlformats.org/officeDocument/2006/relationships" name="Accrued Liabilities and other L" sheetId="18" state="visible" r:id="rId18"/>
    <sheet xmlns:r="http://schemas.openxmlformats.org/officeDocument/2006/relationships" name="Non-Controlling Interests" sheetId="19" state="visible" r:id="rId19"/>
    <sheet xmlns:r="http://schemas.openxmlformats.org/officeDocument/2006/relationships" name="Net Loss per Common Shar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Revenues from Contracts and Sig" sheetId="25" state="visible" r:id="rId25"/>
    <sheet xmlns:r="http://schemas.openxmlformats.org/officeDocument/2006/relationships" name="Incomes taxes" sheetId="26" state="visible" r:id="rId26"/>
    <sheet xmlns:r="http://schemas.openxmlformats.org/officeDocument/2006/relationships" name="Summary of Significant Accoun_2" sheetId="27" state="visible" r:id="rId27"/>
    <sheet xmlns:r="http://schemas.openxmlformats.org/officeDocument/2006/relationships" name="Discontinued Operations (Tables" sheetId="28" state="visible" r:id="rId28"/>
    <sheet xmlns:r="http://schemas.openxmlformats.org/officeDocument/2006/relationships" name="Collaboration and Stock Purch_2" sheetId="29" state="visible" r:id="rId29"/>
    <sheet xmlns:r="http://schemas.openxmlformats.org/officeDocument/2006/relationships" name="Property and Equipment (Tables)" sheetId="30" state="visible" r:id="rId30"/>
    <sheet xmlns:r="http://schemas.openxmlformats.org/officeDocument/2006/relationships" name="Fair Value Measurements (Tables" sheetId="31" state="visible" r:id="rId31"/>
    <sheet xmlns:r="http://schemas.openxmlformats.org/officeDocument/2006/relationships" name="Licenses Acquired (Tables)" sheetId="32" state="visible" r:id="rId32"/>
    <sheet xmlns:r="http://schemas.openxmlformats.org/officeDocument/2006/relationships" name="Sponsored Research and Clinic_2" sheetId="33" state="visible" r:id="rId33"/>
    <sheet xmlns:r="http://schemas.openxmlformats.org/officeDocument/2006/relationships" name="Intangibles, net (Tables)" sheetId="34" state="visible" r:id="rId34"/>
    <sheet xmlns:r="http://schemas.openxmlformats.org/officeDocument/2006/relationships" name="Debt and Interest (Tables)" sheetId="35" state="visible" r:id="rId35"/>
    <sheet xmlns:r="http://schemas.openxmlformats.org/officeDocument/2006/relationships" name="Leases (Tables)" sheetId="36" state="visible" r:id="rId36"/>
    <sheet xmlns:r="http://schemas.openxmlformats.org/officeDocument/2006/relationships" name="Accrued Liabilities and other_2" sheetId="37" state="visible" r:id="rId37"/>
    <sheet xmlns:r="http://schemas.openxmlformats.org/officeDocument/2006/relationships" name="Non-Controlling Interests (Tabl" sheetId="38" state="visible" r:id="rId38"/>
    <sheet xmlns:r="http://schemas.openxmlformats.org/officeDocument/2006/relationships" name="Net Loss per Common Share (Tabl" sheetId="39" state="visible" r:id="rId39"/>
    <sheet xmlns:r="http://schemas.openxmlformats.org/officeDocument/2006/relationships" name="Stockholders' Equity (Tables)" sheetId="40" state="visible" r:id="rId40"/>
    <sheet xmlns:r="http://schemas.openxmlformats.org/officeDocument/2006/relationships" name="Related Party Transactions (Tab" sheetId="41" state="visible" r:id="rId41"/>
    <sheet xmlns:r="http://schemas.openxmlformats.org/officeDocument/2006/relationships" name="Segment Information (Tables)" sheetId="42" state="visible" r:id="rId42"/>
    <sheet xmlns:r="http://schemas.openxmlformats.org/officeDocument/2006/relationships" name="Revenues from Contracts and S_2" sheetId="43" state="visible" r:id="rId43"/>
    <sheet xmlns:r="http://schemas.openxmlformats.org/officeDocument/2006/relationships" name="Summary of Significant Accoun_3" sheetId="44" state="visible" r:id="rId44"/>
    <sheet xmlns:r="http://schemas.openxmlformats.org/officeDocument/2006/relationships" name="Discontinued Operations- Summar" sheetId="45" state="visible" r:id="rId45"/>
    <sheet xmlns:r="http://schemas.openxmlformats.org/officeDocument/2006/relationships" name="Discontinued Operations- Classi" sheetId="46" state="visible" r:id="rId46"/>
    <sheet xmlns:r="http://schemas.openxmlformats.org/officeDocument/2006/relationships" name="Discontinued Operations- Cash f" sheetId="47" state="visible" r:id="rId47"/>
    <sheet xmlns:r="http://schemas.openxmlformats.org/officeDocument/2006/relationships" name="Discontinued Operations- Additi" sheetId="48" state="visible" r:id="rId48"/>
    <sheet xmlns:r="http://schemas.openxmlformats.org/officeDocument/2006/relationships" name="Collaboration and Stock Purch_3" sheetId="49" state="visible" r:id="rId49"/>
    <sheet xmlns:r="http://schemas.openxmlformats.org/officeDocument/2006/relationships" name="Collaboration and Stock Purch_4" sheetId="50" state="visible" r:id="rId50"/>
    <sheet xmlns:r="http://schemas.openxmlformats.org/officeDocument/2006/relationships" name="Collaboration and Stock Purch_5" sheetId="51" state="visible" r:id="rId51"/>
    <sheet xmlns:r="http://schemas.openxmlformats.org/officeDocument/2006/relationships" name="Property and Equipment - Compon" sheetId="52" state="visible" r:id="rId52"/>
    <sheet xmlns:r="http://schemas.openxmlformats.org/officeDocument/2006/relationships" name="Property and Equipment - Additi" sheetId="53" state="visible" r:id="rId53"/>
    <sheet xmlns:r="http://schemas.openxmlformats.org/officeDocument/2006/relationships" name="Fair Value Measurements - Conti" sheetId="54" state="visible" r:id="rId54"/>
    <sheet xmlns:r="http://schemas.openxmlformats.org/officeDocument/2006/relationships" name="Fair Value Measurements - Deriv" sheetId="55" state="visible" r:id="rId55"/>
    <sheet xmlns:r="http://schemas.openxmlformats.org/officeDocument/2006/relationships" name="Fair Value Measurements - Warra" sheetId="56" state="visible" r:id="rId56"/>
    <sheet xmlns:r="http://schemas.openxmlformats.org/officeDocument/2006/relationships" name="Fair Value Measurements - Exclu" sheetId="57" state="visible" r:id="rId57"/>
    <sheet xmlns:r="http://schemas.openxmlformats.org/officeDocument/2006/relationships" name="Fair Value Measurements - Chang" sheetId="58" state="visible" r:id="rId58"/>
    <sheet xmlns:r="http://schemas.openxmlformats.org/officeDocument/2006/relationships" name="Fair Value Measurements - Cha_2" sheetId="59" state="visible" r:id="rId59"/>
    <sheet xmlns:r="http://schemas.openxmlformats.org/officeDocument/2006/relationships" name="Fair Value Measurements - Addit" sheetId="60" state="visible" r:id="rId60"/>
    <sheet xmlns:r="http://schemas.openxmlformats.org/officeDocument/2006/relationships" name="Licenses Acquired - License as " sheetId="61" state="visible" r:id="rId61"/>
    <sheet xmlns:r="http://schemas.openxmlformats.org/officeDocument/2006/relationships" name="Licenses Acquired - Mustang exp" sheetId="62" state="visible" r:id="rId62"/>
    <sheet xmlns:r="http://schemas.openxmlformats.org/officeDocument/2006/relationships" name="Licenses Acquired - Additional " sheetId="63" state="visible" r:id="rId63"/>
    <sheet xmlns:r="http://schemas.openxmlformats.org/officeDocument/2006/relationships" name="Sponsored Research and Clinic_3" sheetId="64" state="visible" r:id="rId64"/>
    <sheet xmlns:r="http://schemas.openxmlformats.org/officeDocument/2006/relationships" name="Sponsored Research and Clinic_4" sheetId="65" state="visible" r:id="rId65"/>
    <sheet xmlns:r="http://schemas.openxmlformats.org/officeDocument/2006/relationships" name="Sponsored Research and Clinic_5" sheetId="66" state="visible" r:id="rId66"/>
    <sheet xmlns:r="http://schemas.openxmlformats.org/officeDocument/2006/relationships" name="Intangibles, net - Summary Of T" sheetId="67" state="visible" r:id="rId67"/>
    <sheet xmlns:r="http://schemas.openxmlformats.org/officeDocument/2006/relationships" name="Intangibles, net - Cost Of Good" sheetId="68" state="visible" r:id="rId68"/>
    <sheet xmlns:r="http://schemas.openxmlformats.org/officeDocument/2006/relationships" name="Intangibles, net - Amortization" sheetId="69" state="visible" r:id="rId69"/>
    <sheet xmlns:r="http://schemas.openxmlformats.org/officeDocument/2006/relationships" name="Intangibles, net - Additional i" sheetId="70" state="visible" r:id="rId70"/>
    <sheet xmlns:r="http://schemas.openxmlformats.org/officeDocument/2006/relationships" name="Debt and Interest - Long-term d" sheetId="71" state="visible" r:id="rId71"/>
    <sheet xmlns:r="http://schemas.openxmlformats.org/officeDocument/2006/relationships" name="Debt and Interest - Schedule of" sheetId="72" state="visible" r:id="rId72"/>
    <sheet xmlns:r="http://schemas.openxmlformats.org/officeDocument/2006/relationships" name="Debt and Interest- Additional I" sheetId="73" state="visible" r:id="rId73"/>
    <sheet xmlns:r="http://schemas.openxmlformats.org/officeDocument/2006/relationships" name="Leases - Lease expense (Details" sheetId="74" state="visible" r:id="rId74"/>
    <sheet xmlns:r="http://schemas.openxmlformats.org/officeDocument/2006/relationships" name="Leases - Future minimum lease p" sheetId="75" state="visible" r:id="rId75"/>
    <sheet xmlns:r="http://schemas.openxmlformats.org/officeDocument/2006/relationships" name="Leases - 2018 Future minimum le" sheetId="76" state="visible" r:id="rId76"/>
    <sheet xmlns:r="http://schemas.openxmlformats.org/officeDocument/2006/relationships" name="Leases - Additional Information" sheetId="77" state="visible" r:id="rId77"/>
    <sheet xmlns:r="http://schemas.openxmlformats.org/officeDocument/2006/relationships" name="Accrued Liabilities and other_3" sheetId="78" state="visible" r:id="rId78"/>
    <sheet xmlns:r="http://schemas.openxmlformats.org/officeDocument/2006/relationships" name="Accrued Liabilities and other_4" sheetId="79" state="visible" r:id="rId79"/>
    <sheet xmlns:r="http://schemas.openxmlformats.org/officeDocument/2006/relationships" name="Non-Controlling Interests (Deta" sheetId="80" state="visible" r:id="rId80"/>
    <sheet xmlns:r="http://schemas.openxmlformats.org/officeDocument/2006/relationships" name="Net Loss per Common Share (Deta" sheetId="81" state="visible" r:id="rId81"/>
    <sheet xmlns:r="http://schemas.openxmlformats.org/officeDocument/2006/relationships" name="Stockholders' Equity - Stock-ba" sheetId="82" state="visible" r:id="rId82"/>
    <sheet xmlns:r="http://schemas.openxmlformats.org/officeDocument/2006/relationships" name="Stockholders' Equity - Stock Op" sheetId="83" state="visible" r:id="rId83"/>
    <sheet xmlns:r="http://schemas.openxmlformats.org/officeDocument/2006/relationships" name="Stockholders' Equity - Restrict" sheetId="84" state="visible" r:id="rId84"/>
    <sheet xmlns:r="http://schemas.openxmlformats.org/officeDocument/2006/relationships" name="Stockholders' Equity - Warrant " sheetId="85" state="visible" r:id="rId85"/>
    <sheet xmlns:r="http://schemas.openxmlformats.org/officeDocument/2006/relationships" name="Stockholders' Equity - Addition" sheetId="86" state="visible" r:id="rId86"/>
    <sheet xmlns:r="http://schemas.openxmlformats.org/officeDocument/2006/relationships" name="Related Party Transactions - Fo" sheetId="87" state="visible" r:id="rId87"/>
    <sheet xmlns:r="http://schemas.openxmlformats.org/officeDocument/2006/relationships" name="Related Party Transactions - Sc" sheetId="88" state="visible" r:id="rId88"/>
    <sheet xmlns:r="http://schemas.openxmlformats.org/officeDocument/2006/relationships" name="Related Party Transactions - Ad" sheetId="89" state="visible" r:id="rId89"/>
    <sheet xmlns:r="http://schemas.openxmlformats.org/officeDocument/2006/relationships" name="Segment Information (Details)" sheetId="90" state="visible" r:id="rId90"/>
    <sheet xmlns:r="http://schemas.openxmlformats.org/officeDocument/2006/relationships" name="Revenues from Contracts and S_3" sheetId="91" state="visible" r:id="rId91"/>
    <sheet xmlns:r="http://schemas.openxmlformats.org/officeDocument/2006/relationships" name="Revenues from Contracts and S_4" sheetId="92" state="visible" r:id="rId92"/>
  </sheets>
  <definedNames/>
  <calcPr calcId="124519" fullCalcOnLoad="1"/>
</workbook>
</file>

<file path=xl/sharedStrings.xml><?xml version="1.0" encoding="utf-8"?>
<sst xmlns="http://schemas.openxmlformats.org/spreadsheetml/2006/main" uniqueCount="995">
  <si>
    <t>Document and Entity Information - shares</t>
  </si>
  <si>
    <t>9 Months Ended</t>
  </si>
  <si>
    <t>Sep. 30, 2019</t>
  </si>
  <si>
    <t>Nov. 08, 2019</t>
  </si>
  <si>
    <t>Document and Entity Information</t>
  </si>
  <si>
    <t>Document Type</t>
  </si>
  <si>
    <t>10-Q</t>
  </si>
  <si>
    <t>Amendment Flag</t>
  </si>
  <si>
    <t>false</t>
  </si>
  <si>
    <t>Document Period End Date</t>
  </si>
  <si>
    <t>Sep. 30,
		2019</t>
  </si>
  <si>
    <t>Document Fiscal Year Focus</t>
  </si>
  <si>
    <t>2019</t>
  </si>
  <si>
    <t>Document Fiscal Period Focus</t>
  </si>
  <si>
    <t>Q3</t>
  </si>
  <si>
    <t>Entity Registrant Name</t>
  </si>
  <si>
    <t>Fortress Biotech, Inc.</t>
  </si>
  <si>
    <t>Entity Central Index Key</t>
  </si>
  <si>
    <t>0001429260</t>
  </si>
  <si>
    <t>Current Fiscal Year End Date</t>
  </si>
  <si>
    <t>--12-31</t>
  </si>
  <si>
    <t>Entity Filer Category</t>
  </si>
  <si>
    <t>Accelerated Filer</t>
  </si>
  <si>
    <t>Entity Interactive Data Current</t>
  </si>
  <si>
    <t>Yes</t>
  </si>
  <si>
    <t>Entity Common Stock, Shares Outstanding</t>
  </si>
  <si>
    <t>Entity Current Reporting Status</t>
  </si>
  <si>
    <t>Entity Emerging Growth Company</t>
  </si>
  <si>
    <t>Entity Small Business</t>
  </si>
  <si>
    <t>true</t>
  </si>
  <si>
    <t>Entity Shell Company</t>
  </si>
  <si>
    <t>Consolidated Balance Sheets - USD ($) $ in Thousands</t>
  </si>
  <si>
    <t>Dec. 31, 2018</t>
  </si>
  <si>
    <t>Current assets</t>
  </si>
  <si>
    <t>Cash and cash equivalents</t>
  </si>
  <si>
    <t>Accounts receivable (net of allowance of $250 and $0 at September 30, 2019 and December 31, 2018, respectively)</t>
  </si>
  <si>
    <t>Short-term investments (certificates of deposit)</t>
  </si>
  <si>
    <t>Inventory</t>
  </si>
  <si>
    <t>Other receivables - related party</t>
  </si>
  <si>
    <t>Prepaid expenses and other current assets</t>
  </si>
  <si>
    <t>Restricted cash, current</t>
  </si>
  <si>
    <t>Current assets held for sale</t>
  </si>
  <si>
    <t>Total current assets</t>
  </si>
  <si>
    <t>Property and equipment, net</t>
  </si>
  <si>
    <t>Operating lease right-of-use asset, net</t>
  </si>
  <si>
    <t>Restricted cash</t>
  </si>
  <si>
    <t>Long-term investment, at fair value</t>
  </si>
  <si>
    <t>Intangible asset, net</t>
  </si>
  <si>
    <t>Other assets</t>
  </si>
  <si>
    <t>Total assets</t>
  </si>
  <si>
    <t>Current liabilities</t>
  </si>
  <si>
    <t>Accounts payable and accrued expenses</t>
  </si>
  <si>
    <t>Accounts payable and accrued expenses - related party</t>
  </si>
  <si>
    <t>Interest payable</t>
  </si>
  <si>
    <t>Interest payable - related party</t>
  </si>
  <si>
    <t>Notes payable, short-term - related party (net of debt discount of $0 and $336 at September 30, 2019 and December 31, 2018, respectively)</t>
  </si>
  <si>
    <t>Partner company convertible note, short-term, at fair value</t>
  </si>
  <si>
    <t>Operating lease liabilities - short-term</t>
  </si>
  <si>
    <t>Derivative warrant liability</t>
  </si>
  <si>
    <t>Total current liabilities</t>
  </si>
  <si>
    <t>Notes payable, long-term (net of debt discount of $5,728 and $4,567 at September 30, 2019 and December 31, 2018, respectively)</t>
  </si>
  <si>
    <t>Operating lease liabilities - long-term</t>
  </si>
  <si>
    <t>Other long-term liabilities</t>
  </si>
  <si>
    <t>Total liabilities</t>
  </si>
  <si>
    <t>Commitments and contingencies</t>
  </si>
  <si>
    <t xml:space="preserve"> </t>
  </si>
  <si>
    <t>Stockholders' equity</t>
  </si>
  <si>
    <t>Preferred stock, $.001 par value, 15,000,000 authorized, 5,000,000 designated Series A shares, 1,026,111 and 1,000,000 shares issued and outstanding as of September 30, 2019 and December 31, 2018; liquidation value of $25.00 per share</t>
  </si>
  <si>
    <t>Common stock, $.001 par value, 100,000,000 shares authorized, 70,335,534 and 57,845,447 shares issued and outstanding as of September 30, 2019 and December 31, 2018, respectively</t>
  </si>
  <si>
    <t>Common stock issuable, 307,486 and 744,322 shares as of September 30, 2019 and December 31, 2018, respectively</t>
  </si>
  <si>
    <t>Additional paid-in-capital</t>
  </si>
  <si>
    <t>Accumulated deficit</t>
  </si>
  <si>
    <t>Total stockholders' equity attributed to the Company</t>
  </si>
  <si>
    <t>Non-controlling interests</t>
  </si>
  <si>
    <t>Total stockholders' equity</t>
  </si>
  <si>
    <t>Total liabilities and stockholders' equity</t>
  </si>
  <si>
    <t>Condensed Consolidated Balance Sheets (Parenthetical) - USD ($) $ in Thousands</t>
  </si>
  <si>
    <t>Condensed Consolidated Balance Sheets</t>
  </si>
  <si>
    <t>Allowance for Doubtful Accounts Receivable, Current</t>
  </si>
  <si>
    <t>Debt Instrument, Unamortized Discount, Current</t>
  </si>
  <si>
    <t>Debt Instrument, Unamortized Discount, Noncurrent</t>
  </si>
  <si>
    <t>Preferred Stock, par value</t>
  </si>
  <si>
    <t>Preferred Stock, shares authorized</t>
  </si>
  <si>
    <t>Preferred Stock Shares Designated</t>
  </si>
  <si>
    <t>Preferred Stock, shares issued</t>
  </si>
  <si>
    <t>Preferred Stock, shares outstanding</t>
  </si>
  <si>
    <t>Preferred Stock, Liquidation Preference Per Share</t>
  </si>
  <si>
    <t>Common Stock, par value</t>
  </si>
  <si>
    <t>Common Stock, shares authorized</t>
  </si>
  <si>
    <t>Common Stock, shares issued</t>
  </si>
  <si>
    <t>Common Stock, shares outstanding</t>
  </si>
  <si>
    <t>Common Stock, Shares Subscribed but Unissued</t>
  </si>
  <si>
    <t>Condensed Consolidated Statements of Operations - USD ($)</t>
  </si>
  <si>
    <t>3 Months Ended</t>
  </si>
  <si>
    <t>Sep. 30, 2018</t>
  </si>
  <si>
    <t>Revenue</t>
  </si>
  <si>
    <t>Product revenue, net</t>
  </si>
  <si>
    <t>Revenue - from a related party</t>
  </si>
  <si>
    <t>Net revenue</t>
  </si>
  <si>
    <t>Operating expenses</t>
  </si>
  <si>
    <t>Cost of goods sold - product revenue</t>
  </si>
  <si>
    <t>Research and development</t>
  </si>
  <si>
    <t>Research and development - licenses acquired</t>
  </si>
  <si>
    <t>General and administrative</t>
  </si>
  <si>
    <t>Total operating expenses</t>
  </si>
  <si>
    <t>Loss from operations</t>
  </si>
  <si>
    <t>Other income (expenses)</t>
  </si>
  <si>
    <t>Interest income</t>
  </si>
  <si>
    <t>Interest expense and financing fee</t>
  </si>
  <si>
    <t>Change in fair value of derivative liability</t>
  </si>
  <si>
    <t>Change in fair value of subsidiary convertible note</t>
  </si>
  <si>
    <t>Change in fair value of investments</t>
  </si>
  <si>
    <t>Other loss</t>
  </si>
  <si>
    <t>Gain on deconsolidation of Caelum</t>
  </si>
  <si>
    <t>Total other income (expenses)</t>
  </si>
  <si>
    <t>Loss from continuing operations</t>
  </si>
  <si>
    <t>Discontinued operations:</t>
  </si>
  <si>
    <t>Income (loss) from discontinued operations, net of tax</t>
  </si>
  <si>
    <t>Total income (loss) from discontinued operations</t>
  </si>
  <si>
    <t>Net loss</t>
  </si>
  <si>
    <t>Less: net loss attributable to non-controlling interests</t>
  </si>
  <si>
    <t>Net loss attributable to common stockholders</t>
  </si>
  <si>
    <t>Loss from continuing operations per common share - basic and diluted</t>
  </si>
  <si>
    <t>Income (loss) from discontinued operations per common share - basic and diluted</t>
  </si>
  <si>
    <t>Net loss per common share attributable to common stockholders - basic and diluted</t>
  </si>
  <si>
    <t>Weighted average common shares outstanding - basic and diluted</t>
  </si>
  <si>
    <t>Condensed Consolidated Statement of Changes in Stockholders' Equity - USD ($) $ in Thousands</t>
  </si>
  <si>
    <t>Series A Preferred Stock [Member]</t>
  </si>
  <si>
    <t>Common Stock [Member]</t>
  </si>
  <si>
    <t>Common Shares Issuable [Member]</t>
  </si>
  <si>
    <t>Additional Paid-In Capital [Member]</t>
  </si>
  <si>
    <t>Accumulated Deficit [Member]</t>
  </si>
  <si>
    <t>Non-Controlling Interests [Member]</t>
  </si>
  <si>
    <t>Total</t>
  </si>
  <si>
    <t>Balance at Dec. 31, 2017</t>
  </si>
  <si>
    <t>Balance (in shares) at Dec. 31, 2017</t>
  </si>
  <si>
    <t>Stock-based compensation expense</t>
  </si>
  <si>
    <t>Issuance of restricted stock</t>
  </si>
  <si>
    <t>Issuance of restricted stock (in shares)</t>
  </si>
  <si>
    <t>Issuance of common stock for at-the-market offering, net</t>
  </si>
  <si>
    <t>Issuance of common stock for at-the-market offering, net (in shares)</t>
  </si>
  <si>
    <t>Issuance of common stock under ESPP</t>
  </si>
  <si>
    <t>Issuance of common stock under ESPP (in shares)</t>
  </si>
  <si>
    <t>Issuance of subsidiaries' common shares for license expenses</t>
  </si>
  <si>
    <t>Disposal of National</t>
  </si>
  <si>
    <t>Subsidiary's offering cost</t>
  </si>
  <si>
    <t>Subsidiary's ATM offering, net</t>
  </si>
  <si>
    <t>Exercise of partner company's warrants for cash</t>
  </si>
  <si>
    <t>Adjustments To Additional Paid In Capital At Market Offering Costs</t>
  </si>
  <si>
    <t>Contribution of capital for 2017 bonuses</t>
  </si>
  <si>
    <t>Common shares issuable for 2017 Subordinated Note Financing interest expense</t>
  </si>
  <si>
    <t>Common shares issued for 2017 Subordinated Note Financing interest expense</t>
  </si>
  <si>
    <t>Common shares issued for 2017 Subordinated Note Financing interest expense (in shares)</t>
  </si>
  <si>
    <t>Common shares issued for Opus interest expense</t>
  </si>
  <si>
    <t>Common shares issued for Opus interest expense (in shares)</t>
  </si>
  <si>
    <t>Preferred A dividends declared and paid</t>
  </si>
  <si>
    <t>2017 Preferred A offering cost adjustment</t>
  </si>
  <si>
    <t>Non-controlling interest in subsidiaries</t>
  </si>
  <si>
    <t>Net loss attributable to non-controlling interest</t>
  </si>
  <si>
    <t>Balance at Sep. 30, 2018</t>
  </si>
  <si>
    <t>Balance (in shares) at Sep. 30, 2018</t>
  </si>
  <si>
    <t>Balance at Jun. 30, 2018</t>
  </si>
  <si>
    <t>Balance (in shares) at Jun. 30, 2018</t>
  </si>
  <si>
    <t>Balance at Dec. 31, 2018</t>
  </si>
  <si>
    <t>Balance (in shares) at Dec. 31, 2018</t>
  </si>
  <si>
    <t>Issuance of preferred A for at-the-market offering, net</t>
  </si>
  <si>
    <t>Issuance of preferred A for at-the-market offering, net (in shares)</t>
  </si>
  <si>
    <t>Issuance of partner company warrants in conjunction with Horizon Notes</t>
  </si>
  <si>
    <t>Common shares issuable for Opus interest expense</t>
  </si>
  <si>
    <t>Common shares issued for Opus debt</t>
  </si>
  <si>
    <t>Common shares issued for Opus debt (in shares)</t>
  </si>
  <si>
    <t>Write off of Partner company note receivable</t>
  </si>
  <si>
    <t>Deconsolidation of Caelum non-controlling interest</t>
  </si>
  <si>
    <t>Balance at Sep. 30, 2019</t>
  </si>
  <si>
    <t>Balance (in shares) at Sep. 30, 2019</t>
  </si>
  <si>
    <t>Balance at Jun. 30, 2019</t>
  </si>
  <si>
    <t>Balance (in shares) at Jun. 30, 2019</t>
  </si>
  <si>
    <t>Condensed Consolidated Statements of Cash Flows - USD ($) $ in Thousands</t>
  </si>
  <si>
    <t>Cash Flows from Operating Activities:</t>
  </si>
  <si>
    <t>Net loss on discontinued operations</t>
  </si>
  <si>
    <t>Reconciliation of net loss to net cash used in operating activities:</t>
  </si>
  <si>
    <t>Depreciation expense</t>
  </si>
  <si>
    <t>Bad debt expense</t>
  </si>
  <si>
    <t>Amortization of debt discount</t>
  </si>
  <si>
    <t>Amortization of product revenue license fee</t>
  </si>
  <si>
    <t>Amortization of operating lease right-of-use assets</t>
  </si>
  <si>
    <t>Change in fair value of partner company convertible note</t>
  </si>
  <si>
    <t>Research and development-licenses acquired, expense</t>
  </si>
  <si>
    <t>Increase (decrease) in cash and cash equivalents resulting from changes in operating assets and liabilities:</t>
  </si>
  <si>
    <t>Accounts receivable</t>
  </si>
  <si>
    <t>Noncurrent assets held for sale</t>
  </si>
  <si>
    <t>Current liabilities held for sale</t>
  </si>
  <si>
    <t>Lease liabilities</t>
  </si>
  <si>
    <t>Net cash used in continuing operating activities</t>
  </si>
  <si>
    <t>Net cash used in discontinued operating activities</t>
  </si>
  <si>
    <t>Net cash used in operating activities</t>
  </si>
  <si>
    <t>Cash Flows from Investing Activities:</t>
  </si>
  <si>
    <t>Purchase of research and development licenses</t>
  </si>
  <si>
    <t>Purchase of property and equipment</t>
  </si>
  <si>
    <t>Purchase of intangible asset</t>
  </si>
  <si>
    <t>Purchase of short-term investment (certificates of deposit)</t>
  </si>
  <si>
    <t>Redemption of short-term investment (certificates of deposit)</t>
  </si>
  <si>
    <t>Security deposits paid</t>
  </si>
  <si>
    <t>Deconsolidation of Caelum</t>
  </si>
  <si>
    <t>Net cash provided by continuing investing activities</t>
  </si>
  <si>
    <t>Net cash provided by discontinued investing activities</t>
  </si>
  <si>
    <t>Net cash provided by investing activities</t>
  </si>
  <si>
    <t>Cash Flows from Financing Activities:</t>
  </si>
  <si>
    <t>Payment of Preferred A dividends</t>
  </si>
  <si>
    <t>Inter-company costs related to the issuance of Series A preferred stock</t>
  </si>
  <si>
    <t>Proceeds from issuance of common stock under ESPP</t>
  </si>
  <si>
    <t>Proceeds from issuance of common stock for at-the-market offering</t>
  </si>
  <si>
    <t>Payment of cost related to issuance of common stock for at-the-market offering</t>
  </si>
  <si>
    <t>Proceeds from issuance of Series A preferred stock for at-the-market offering</t>
  </si>
  <si>
    <t>Payment of cost related to issuance of Series A preferred stock for at-the-market offering</t>
  </si>
  <si>
    <t>Proceeds from partner company's sale of stock</t>
  </si>
  <si>
    <t>Payment of costs related to partner company's sale of stock</t>
  </si>
  <si>
    <t>Proceeds from partner company's at-the-market offering</t>
  </si>
  <si>
    <t>Payment of costs related to partner company's at-the-market offering</t>
  </si>
  <si>
    <t>Proceeds from exercise of partner company's warrants</t>
  </si>
  <si>
    <t>Payment of debt issuance costs associated with 2017 Subordinated Note Financing</t>
  </si>
  <si>
    <t>Proceeds from 2018 Venture Notes</t>
  </si>
  <si>
    <t>Payment of debt issuance costs associated with 2018 Venture Notes</t>
  </si>
  <si>
    <t>Proceeds from partner company's Horizon Notes</t>
  </si>
  <si>
    <t>Payment of debt issuance costs associated with partner company's Horizon Notes</t>
  </si>
  <si>
    <t>Payment of partner company's Convertible Notes</t>
  </si>
  <si>
    <t>Net cash provided by financing activities</t>
  </si>
  <si>
    <t>Net increase (decrease) in cash and cash equivalents and restricted cash</t>
  </si>
  <si>
    <t>Cash and cash equivalents and restricted cash at beginning of period</t>
  </si>
  <si>
    <t>Cash and cash equivalents and restricted cash at end of period</t>
  </si>
  <si>
    <t>Supplemental disclosure of cash flow information:</t>
  </si>
  <si>
    <t>Cash paid for interest</t>
  </si>
  <si>
    <t>Cash paid for interest - related party</t>
  </si>
  <si>
    <t>Supplemental disclosure of non-cash financing and investing activities:</t>
  </si>
  <si>
    <t>Settlement of restricted stock units into common stock</t>
  </si>
  <si>
    <t>Unpaid partner company's at-the-market offering cost</t>
  </si>
  <si>
    <t>Common shares issuable for license acquired</t>
  </si>
  <si>
    <t>Common shares issued for Opus debt, a related party</t>
  </si>
  <si>
    <t>Unpaid fixed assets</t>
  </si>
  <si>
    <t>Partner company's previous paid offering cost</t>
  </si>
  <si>
    <t>Partner company's unpaid intangible assets</t>
  </si>
  <si>
    <t>Organization and Description of Business</t>
  </si>
  <si>
    <t>1. Organization and Description of Business
Fortress Biotech, Inc. (“Fortress” or the “Company”) is a biopharmaceutical company dedicated to acquiring, developing and commercializing pharmaceutical and biotechnology products and product candidates, which the Company does at the Fortress level, at its majority-owned and majority-controlled subsidiaries and joint ventures, and at entities the Company founded and in which it maintains significant minority ownership positions. Fortress has a talented and experienced business development team, comprising scientists, doctors and finance professionals, who identify and evaluate promising products and product candidates for potential acquisition by new or existing partner companies. Fortress through its partner companies has executed such arrangements in partnership with some of the world’s foremost universities, research institutes and pharmaceutical companies, including City of Hope National Medical Center, Fred Hutchinson Cancer Research Center, St. Jude Children’s Research Hospital, Dana-Farber Cancer Institute, Nationwide Children’s Hospital, and the University of Pennsylvania.
Following the exclusive license or other acquisition of the intellectual property underpinning a product or product candidate, Fortress leverages its business, scientific, regulatory, legal and finance expertise to help the partners achieve their goals. Partner companies then assess a broad range of strategic arrangements to accelerate and provide additional funding to support research and development, including joint ventures, partnerships, out-licensings, and public and private financings; to date, three partner companies are publicly-traded, and two have consummated strategic partnerships with industry leaders Alexion Pharmaceuticals, Inc. and InvaGen Pharmaceuticals, Inc. (a subsidiary of Cipla Limited).
As of September 30, 2019, several of the Fortress partner companies maintain licenses to product candidate intellectual property, including Aevitas Therapeutics, Inc. (“Aevitas”), Avenue Therapeutics, Inc. (“Avenue”), Caelum Biosciences, Inc. (“Caelum”), Cellvation, Inc. (“Cellvation”), Checkpoint Therapeutics, Inc. (“Checkpoint”), Cyprium Therapeutics, Inc. (“Cyprium”), Helocyte, Inc. (“Helocyte”), Journey Medical Corporation (“Journey” or “JMC”), Mustang Bio, Inc. (“Mustang”), and Tamid Bio, Inc. (“Tamid”).
Liquidity and Capital Resources
Since inception, the Company’s operations have been financed primarily through the sale of equity and debt securities and proceeds from the exercise of warrants and stock options. The Company has incurred losses from operations and negative cash flows from operating activities since inception and expects to continue to incur substantial losses for the next several years as it continues to fully develop and prepare regulatory filings and obtain regulatory approvals for its existing and new product candidates. The Company’s current cash and cash equivalents are sufficient to fund operations for at least the next 12 months. However, the Company will need to raise additional funding through strategic relationships, public or private equity or debt financings, sale of a partner company, grants or other arrangements to fully develop and prepare regulatory filings and obtain regulatory approvals for the existing and new product candidates, fund operating losses, and, if deemed appropriate, establish or secure through third parties manufacturing for the potential products, sales and marketing capabilities. If such funding is not available or not available on terms acceptable to the Company, the Company’s current development plan and plans for expansion of its general and administrative infrastructure will be curtailed.</t>
  </si>
  <si>
    <t>Summary of Significant Accounting Policies</t>
  </si>
  <si>
    <t>2. Summary of Significant Accounting Policies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the companies: Avenue, Checkpoint and Mustang. Accordingly, these unaudited condensed consolidated financial statements should be read in conjunction with the Company’s Form 10‑K, which was filed with the United States Securities and Exchange Commission (“SEC”) on March 18, 2019, from which the Company derived the balance sheet data at December 31, 2018, as well as Checkpoint’s Form 10‑K, filed with the SEC on March 18, 2019, Mustang’s Form 10‑K, filed with the SEC on March 18, 2019, and Avenue’s Form 10‑K, filed with the SEC on March 12, 2019.
The Company’s unaudited condensed consolidated financial statements include the accounts of the Company and its subsidiaries: Avenue, Aevitas, CB Securities Corporation, Cellvation, Coronado SO Co., Checkpoint, Cyprium, Escala Therapeutics, Inc., GeneXion Oncology, Inc., Helocyte, Immune Limited, JMC, Mustang, Tamid, Fortress Biotech China, Inc., FBIO Acquisition Corp. IV, FBIO Acquisition Corps. VI - XIV, and JG Pharma, Inc., a subsidiary of JMC. All intercompany balances and transactions have been eliminated.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Use of Estimates
The Company’s unaudited condensed consolidated financial statements include certain amounts that are based on management’s best estimates and judgments. The Company’s significant estimates include, but are not limited to, useful lives assigned to long-lived and intangible assets, fair value measurements, stock-based compensation, common stock issued to acquire licenses, investments, accrued expenses, derivative warrant liabilities, revenue with customers, provisions for income taxes and contingencies. Due to the uncertainty inherent in such estimates, actual results may differ from these estimates.
Discontinued Operations
At December 31, 2018, the Company determined that its National Holdings Corporation (“National”) segment met the discontinued operations criteria set forth in Accounting Standards Codification (ASC) Subtopic 205‑20‑45, Presentation of Financial Statements . As such, the National segment results have been classified as discontinued operations in the accompanying Condensed Consolidated financial statements. See Note 3 for more information relating to the Company’s discontinued operations.
Significant Accounting Policies
There have been no material changes in the Company’s significant accounting policies to those previously disclosed in the 2018 Annual Report other than the adoption of the Financial Accounting Standards Board (FASB) Accounting Standard Updates (ASU) ASU 2016‑02, Leases, and 2018‑07, Compensation-Stock Compensation (Topic 718): Improvements to Nonemployee Share-Based Payment Accounting .
Leases
Effective January 1, 2019, the Company accounts for its leases under ASC 842, Leases . Under this guidance, arrangements meeting the definition of a lease are classified as operating or financing leases and are recorded on the condensed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The Company continues to account for leases in the prior period financial statements under ASC Topic 840.
Stock-Based Compensation
The Company expenses stock-based compensation to employees over the requisite service period based on the estimated grant-date fair value of the awards and forfeiture rates.
For stock-based compensation awards to non-employees, prior to the adoption of ASU 2018‑07 on January 1, 2019, the Company remeasured the fair value of the non-employee awards at each reporting period prior to vesting and finally at the vesting date of the award. Changes in the estimated fair value of these non-employee awards were recognized as compensation expense in the period of change. Subsequent to the adoption of ASU 2018‑07, the Company recognizes non-employees compensation costs over the requisite service period based on a measurement of fair value for each stock award.
The Company estimates the fair value of stock option grants using the Black-Scholes option pricing model or independent appraisals, as applicable. The assumptions used in calculating the fair value of stock-based awards represent management’s best estimates and involve inherent uncertainties and the application of management’s judgment.
Recently Adopted Accounting Pronounc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The Company included the required presentation of changes in stockholders’ equity in this Form 10‑Q.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As a result of the adoption of ASU 2018‑07, the grant date fair value of non-employee awards will be fixed as of December 31, 2018, rather than the prior methodology that recognized a variable cost based on the fair value of such shares as of their vesting dates. The Company recorded non-employees’ awards as of January 1, 2019 prospectively. The Company’s implementation of this standard as of January 1, 2019 did not have a material impact on its condensed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adoption of this ASU on January 1, 2019 did not have a material impact on its condensed consolidated financial stat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 which provides entities an optional transition method to apply the guidance under Topic 842 as of the adoption date, rather than as of the earliest period presented. The Company adopted Topic 842 on January 1, 2019, using the optional transition method by recording a right of use asset of $23.0 million, a lease liability of $26.8 million and eliminated deferred rent of approximately $3.8 million; there was no effect on opening retained earnings, and the Company continues to account for leases in the prior period financial statements under ASC Topic 840. In adopting the new standard, the Company elected to apply the practical expedients regarding the identification of leases, lease classification, indirect costs, and the combination of lease and non-lease components.
Recently Issued Accounting Pronouncements
In June 2016, the FASB issued ASU 2016‑13, Financial Instruments - Credit Losses (Topic 326) :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and may be adopted earlier. The Company is currently evaluating the impact, if any, that ASU 2016‑13 will have on its condensed consolidated financial statements and related disclosures.
In August 2018, the FASB issued ASU 2018‑13,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condensed consolidated financial statements.</t>
  </si>
  <si>
    <t>Discontinued Operations</t>
  </si>
  <si>
    <t>3. Discontinued Operations
The following is a summary of revenue and expenses of National for the three and nine months ended September 30, 2018. The Company had no activity related to National in 2019.
Three Months Ended September 30,
Nine Months Ended September 30,
($ in thousands)
2018
2018
Revenue
$
58,520
$
165,061
Operating expenses
Commissions, compensation and fees
48,556
141,462
Clearing fees
451
1,772
Communications
856
2,429
Occupancy
738
2,834
Licenses and registration
861
2,028
Professional fees
1,076
3,047
Interest
26
30
Underwriting costs
43
230
Depreciation and amortization
871
2,587
Other administrative expenses
1,726
5,839
Total operating expenses
55,204
162,258
Loss from operations
3,316
2,803
Other income (expenses)
Interest income
—
6
Interest expense and financing fees
429
1,195
Change in fair value of derivative liabilities
(12)
(8,045)
Other income
(146)
69
Total other income (expenses)
271
(6,775)
Income (loss) from discontinued operations before income taxes
3,587
(3,972)
Income tax expense
944
2,382
Income (loss) from discontinued operations
2,643
(6,354)
Gain from disposal of National
—
—
Total income (loss) from discontinued operations, net of tax
$
2,643
$
(6,354)
During the nine months ended September 30, 2019, the Company received $13.1 million or $3.25 per share, for its remaining ownership of National, as such as of September 30, 2019, the Company had no asset available for sale on its condensed consolidated balance sheets. In connection with this sale, the Company classified the assets and liabilities related to National, included on its condensed consolidated balance sheet as of December 31, 2018, as held for sale as presented in the table below:
December 31,
($ in thousands)
2018
ASSETS
Current assets
Current assets held for sale
$
13,089
Total current assets held for sale
13,089
Total assets held for sale
$
13,089
The table below depicts the cash flows from the transaction for the nine months ended September 30, 2019 and 2018, respectively:
Nine Months Ended September 30,
($ in thousands)
2019
2018
Operating activities
Effect of elimination entry with discontinued operations presentation
$
—
$
(1,168)
Net loss on discontinued operations
—
(6,354)
Total cash used in discontinued operating activities
$
—
$
(7,522)
Investing activities
Proceeds from sale of National
$
13,089
$
—
Total cash provided by discontinued investing activities
$
13,089
$
—</t>
  </si>
  <si>
    <t>Collaboration and Stock Purchase Agreements</t>
  </si>
  <si>
    <t>Collaboration And Stock Purchase Agreements</t>
  </si>
  <si>
    <t>4. Collaboration and Stock Purchase Agreements
Caelum
Agreement with Alexion
In January 2019, Caelum, a subsidiary of the Company, entered into a Development, Option and Stock Purchase Agreement (the “ DOSPA ”) and related documents by and among Caelum, Alexion Therapeutics, Inc. (“ Alexion ”), the Company and Caelum security holders parties thereto (including Fortress, the “ Sellers ”). Under the terms of the agreement, Alexion purchased a 19.9% minority equity interest in Caelum for $30 million. Additionally, Alexion has agreed to make potential payments to Caelum upon the achievement of certain developmental milestones, in exchange for which Alexion obtained a contingent exclusive option to acquire the remaining equity in Caelum for pre-negotiated economics.
The Company deconsolidated its holdings in Caelum immediately prior to the execution of the DOSPA. Following the DOSPA execution, the Company owns approximately 40% of the issued and outstanding capital stock of Caelum. The following table provides a summary of the assets and liabilities of Caelum impacted by the deconsolidation:
January
($ in thousands)
2019
ASSETS
Current assets
Cash and cash equivalents
$
1,201
Prepaid expenses and other current assets
6
Total current assets
$
1,207
LIABILITIES
Current liabilities
Accounts payable and accrued expenses
$
2,246
Interest payable
198
Interest payable - related party
106
Note payable - related party
929
Note payable
9,914
Warrant liability
991
Total current liabilities
14,384
Net liability impacted by deconsolidation
$
13,177
In connection with this transaction the Company recorded a gain resulting from the deconsolidation of Caelum on its condensed consolidated financial statements for the nine months ended September 30, 2019:
Gain on
deconsolidation of
($ in thousands)
Caelum
Fair value of Caelum
$
11,193
Net liabilities deconsolidated
13,177
Non-controlling interest share
(4,849)
Write off of MSA fees due Fortress
(1,000)
Gain on deconsolidation of Caelum
$
18,521
Avenue
Agreement with InvaGen
On November 12, 2018, the Company’s partner company Avenue entered into a Stock Purchase and Merger Agreement (“SPMA”) with InvaGen Pharmaceuticals Inc. (“InvaGen”) and Madison Pharmaceuticals Inc., a newly-formed, wholly-owned subsidiary of InvaGen. Pursuant to the SPMA, and following approval by Avenue’s stockholders on February 8, 2019, InvaGen purchased a number of shares of Avenue common stock representing 33.3% of Avenue’s fully-diluted capital stock for net proceeds to Avenue of $31.5 million (after deducting fees and other offering-related costs).
Upon the achievement of certain closing conditions (including most notably U.S. Food and Drug Administration approval for IV Tramadol, Avenue’s product candidate), InvaGen will be obligated to acquire Avenue via reverse subsidiary merger (the “Merger Transaction”). Under the Merger Transaction, InvaGen will pay $180 million (subject to certain potential reductions) to the holders of Avenue’s capital stock (other than InvaGen itself).
Subject to the terms and conditions described in the SPMA, InvaGen may also provide interim financing to Avenue in an amount of up to $7.0 million during the time period between February 8, 2019 and the Merger Transaction. Any amounts drawn on the interim financing will be deducted from the aggregate consideration payable to Company stockholders by virtue of the Merger Transaction.
Prior to the closing of the Merger Transaction, Avenue will enter into a Contingent Value Rights Agreement (the “CVR Agreement”) with a trust company as rights, pursuant to which holders of common shares of Avenue, other than InvaGen (each, a “Holder”), will be entitled to receive on Contingent Value Right (“CVR”) for each share held immediately prior to the Merger Transaction.
Each CVR represents the right of its holder to receive a contingent cash payment pursuant to the CVR Agreement upon the achievement of certain milestones. If, during the period commencing on the day following the closing of the Merger Transaction until December 31, 2028, IV Tramadol generates at least $325 million or more in Net Sales (as defined in the CVR Agreement) in a calendar year, each Holder shall be entitled to receive their pro rata share of (i) if the product generated less than $400 million in Net Sales during such calendar year, 10% of Gross Profit (as defined in the CVR Agreement), (ii) if the product generated between $400 million and $500 million in Net Sales during such calendar year, 12.5% of Gross Profit, or (iii) if the product generated more than $500 million in Net Sales during such calendar year, 15% of Gross Profit. Additionally, at any time beginning on January 1, 2029 that IV Tramadol has generated at least $1.5 billion in aggregate Net Sales, then with respect to each calendar year in which IV Tramadol generates $100 million or more in Net Sales, each Holder shall be entitled to receive their pro rata share of an amount equal to 20% of the Gross Profit generated by IV Tramadol. These additional payments will terminate on the earlier of December 31, 2036 and the date (which may be extended by up to 6 months) that any person has received approval from the FDA for an Abbreviated New Drug Application or an FDA AP-rated 505(b)(2) NDA using IV Tramadol.</t>
  </si>
  <si>
    <t>Property and Equipment</t>
  </si>
  <si>
    <t>5. Property and Equipment
Fortress’ property and equipment consisted of the following:
Useful Life
September 30,
December 31,
($ in thousands)
(Years)
2019
2018
(Unaudited)
Computer equipment
3
$
648
$
648
Furniture and fixtures
5
1,153
1,128
Machinery &amp; equipment
5
3,960
3,143
Leasehold improvements
5‑15
9,358
9,271
Construction in progress (1)
N/A
1,011
393
Total property and equipment
16,130
14,583
Less: Accumulated depreciation
(3,978)
(2,564)
Property and equipment, net
$
12,152
$
12,019
Note 1: Relates to the Mustang cell processing facility.
Fortress' depreciation expense for the three months ended September 30, 2019 and 2018, was approximately $0.5 million and $0.4 million, respectively, and was recorded in both research and development expense and general and administrative expense in the Condensed Consolidated Statements of Operations.
Fortress' depreciation expense for the nine months ended September 30, 2019 and 2018, was approximately $1.4 million and $0.9 million, respectively, and was recorded in both research and development expense and general and administrative expense in the Condensed Consolidated Statements of Operations.</t>
  </si>
  <si>
    <t>Fair Value Measurements</t>
  </si>
  <si>
    <t>6. Fair Value Measurements
Certain of the Company’s financial instruments are not measured at fair value on a recurring basis but are recorded at amounts that approximate their fair value due to their liquid or short-term nature, such as accounts payable, accrued expenses and other current liabilities.
Fair Value of Caelum
The Company valued its investment in Caelum in accordance with ASC Topic 820, Fair Value Measurements and Disclosures , and estimated the fair value to be $11.2 million based on a per share value of $1.549. The following inputs were utilized to derive the value: risk free rate of return of 2.24%, volatility of 70% and a discount for lack of marketability of 27.9%.
In connection with the DOSPA Caelum’s convertible notes automatically converted into common shares of Caelum and the warrant liability payable to the placement agent in connection with the placement of the convertible notes was also issued.
Caelum Warrant Liability
The Caelum warrant liability and convertible notes did not exist as of September 30, 2019. A summary of the weighted average (in aggregate) significant unobservable inputs (Level 3 inputs) used in measuring Caelum’s warrant liability that are categorized within Level 3 of the fair value hierarchy as of December 31, 2018 is as follows:
December 31, 2018
Risk-free interest rate
2.905% – 2.909
%
Expected dividend yield
—
%
Expected term in years
3.84 – 3.96
Expected volatility
70
%
Fair Value of
Derivative
Warrant
($ in thousands)
Liability
Beginning balance at January 1, 2019
$
991
Issuance of warrant due to conversion of note
(991)
Ending balance at September 30, 2019
$
—
Caelum Convertible Notes
A summary of the weighted average (in aggregate) significant unobservable inputs (Level 3 inputs) used in measuring Caelum’s convertible notes that are categorized within Level 3 of the fair value hierarchy as of December 31, 2018 is as follows:
December
31, 2018
Risk-free interest rate
2.302
%
Expected dividend yield
—
%
Expected term in years
0.32
Expected volatility
67
%
Caelum
Convertible
Notes, at fair
($ in thousands)
value
Beginning balance at January 1, 2019
$
9,914
Conversion of the convertible notes
(9,914)
Ending balance at September 30, 2019
$
—
The following tables classify into the fair value hierarchy of Fortress’ financial instruments, measured at fair value as of September 30, 2019 and December 31, 2018:
Fair Value Measurement as of September 30, 2019
($ in thousands)
Level 1
Level 2
Level 3
Total
Assets
Fair value of investment in Caelum
$
—
$
—
$
11,193
$
11,193
Total
$
—
$
—
$
11,193
$
11,193
Fair Value Measurement as of December 31, 2018
($ in thousands)
Level 1
Level 2
Level 3
Total
Liabilities
Caelum warrant liability
$
—
$
—
$
991
$
991
Caelum convertible notes, at fair value
—
—
9,914
9,914
Total
$
—
$
—
$
10,905
$
10,905
The table below provides a roll-forward of the changes in fair value of Level 3 financial instruments as of September 30, 2019:
Caelum
Investment in
Convertible
Warrant
($ in thousands)
Caelum
Note
liabilities
Total
Balance at December 31, 2018
$
—
$
9,914
$
991
$
10,905
Conversion of convertible notes
—
(9,914)
—
(9,914)
Issuance of warrant
—
—
(991)
(991)
Fair value of investment
11,193
—
—
11,193
Balance at September 30, 2019
$
11,193
$
—
$
—
$
11,193
As of September 30, 2019, no transfers occurred between Level 1, Level 2 and Level 3 instruments.</t>
  </si>
  <si>
    <t>Licenses Acquired</t>
  </si>
  <si>
    <t>7. Licenses Acquired
In accordance with ASC 730‑10‑25‑1, Research and Development , costs incurred in obtaining technology licenses are charged to research and development expense if the technology licensed has not reached technological feasibility and has no alternative future use. The licenses purchased by Fortress, Aevitas, Avenue, Cellvation, Checkpoint, Cyprium, Helocyte, Mustang and Tamid require substantial completion of research and development, and regulatory and marketing approval efforts in order to reach technological feasibility. As such, for the three and nine months ended September 30, 2019 and 2018, the purchase price of licenses acquired was classified as research and development-licenses acquired in the Condensed Consolidated Statements of Operations as reflected in the table below:
Three Months Ended September 30,
Nine Months Ended September 30,
($ in thousands)
2019
2018
2019
2018
Fortress Companies:
Helocyte
$
—
$
1,500
$
—
$
1,521
Checkpoint
—
1,000
—
1,000
Caelum
—
201
—
201
Mustang
700
1,000
1,350
1,075
Aevitas
—
5
—
6
Cellvation
—
—
—
1
Total
$
700
$
3,706
$
1,350
$
3,804
Checkpoint
The table below provides a summary of Checkpoint’s expense related to its licenses, for the three and nine months ended September 30, 2019 and 2018 by license as recorded in the Condensed Consolidated Statements of Operations:
Three Months Ended September 30,
Nine Months Ended September 30,
($ in thousands)
2019
2018
2019
2018
Dana Farber License CK-301
$
—
$
1,000
$
—
$
1,000
Total
$
—
$
1,000
$
—
$
1,000
For the three and nine months ended September 30, 2018, Checkpoint recorded a $1.0 million milestone in connection with their license agreement with Dana-Farber, in connection with the achievement of dosing the 12 th patient in the Phase 1 trial for CK-301.
Helocyte
For the three and nine months ended September 30, 2019 and 2018, Helocyte recorded expense of nil and $1.5 million, respectively in connection with Helocyte’s amended and restated license agreement for Triplex with City of Hope (“COH ”). The expense in 2018 relates to the achievement of a probable milestone.
Mustang
License with Calimmune
On August 23, 2019, Mustang entered into a Non-Exclusive License Agreement with Calimmune, Inc. (“Calimmune License”) for the rights to the cellbank to be used in the manufacture of the XSCID vector that was separately licensed from St. Jude Children’s Research Hospital, Inc. (“St. Jude”) in August 2018 (the “Mustang XSCID License”). Pursuant to the term of the Calimmune License Mustang paid an upfront fee of $0.2 million. Three additional development milestones are due, upon achievement totaling $1.0 million. Royalty payments in the low-single digits are due on net sales of licensed products. Upon the execution of the Calimmune License Mustang recorded research and development expense of $0.2 million in the condensed consolidated statement of operations for the three and nine months ended September 30, 2019.
License with Nationwide
In February 2019, Mustang announced that it partnered and entered into an exclusive worldwide license agreement with Nationwide Children’s Hospital (“Nationwide”) to develop the C134 oncolytic virus (MB‑108) for the treatment of glioblastoma multiforme (“GBM”). Mustang intends to combine MB‑108 with MB‑101 (IL13Rα2-specific CAR) to potentially enhance efficacy in treating GBM. Mustang paid $0.2 million in consideration for the license for exclusive, worldwide rights to develop and commercialize products that incorporate data, know-how and/or C134 virus that were developed at Nationwide. Additional payments are due to Nationwide upon achievement of development and commercialization milestones totaling $152.8 million. Royalty payments in the low-single digits are due on net sales of licensed products.
License with University of California
On March 17, 2017, Mustang entered into an exclusive license agreement with the Regents of the University of California ("UCLA License") to acquire intellectual property rights in patent applications related to the engineered anti-prostate stem cell antigen antibodies for cancer targeting and detection. In September 2019, COH commenced its Phase 1 clinical trial resulting in the achievement of a development milestone resulting in Mustang recording an expense of $0.3 million in the condensed consolidated statement of operations for the three and nine months ended September 30, 2019.
Licenses with City of Hope
PSCA License
On May 31, 2017, Mustang entered into an exclusive license a prostate stem cell antigen (PSCA) chimeric antigen receptor ("CAR") T technology or MB-105 with COH, for the treatment of prostate cancer. In September 2019, the first patient in a Phase 1 clinical trial in treating patients with prostate stem cell antigen positive (PSCA+) castration resistant prostate cancer was dosed with MB-105, and Mustang recorded an expense of $0.2 million marking the achievement of this milestone in the condensed consolidated statement of operations for the three and nine months ended September 30, 2019.
CD123 License
In February 2017, Mustang entered into an Amended and Restated License Agreement with COH for the development of CD123 or MB-102, ("CD123 License"). In March 2019, COH dosed the 12 th patient in its Phase 1 trial treating patients with relapsed/refractory Acute Myeloid Leukemia ("AML") and recorded expense of nil and $0.3 million in the condensed consolidated statement of operations for the three and nine months ended September 30, 2019, respectively.
CS1 License
In February 2017, mustang entered into an exclusive license agreement with the COH for the use of CS1-specific CAR T or MB-104. In May 2019 mustang expensed a non-refundable milestone payment of $0.2 million upon the first patient dosed in a Phase 1 clinical study of CS1 treating patients with relapsed or treatment-resistant multiple myeloma. For the three and nine months ended September 30, 2019, mustang recorded nil and $0.2 million in the condensed consolidated statement of operations related to the CS1 milestone payment.
For the three and nine months ended September 30, 2019 and 2018, Mustang recorded the following expenses in research and development for licenses acquired on the condensed consolidated statement of operations:
Three Months Ended September 30,
Nine Months Ended September 30,
($in thousands)
2019
2018
2019
2018
City of Hope
CD123
$
—
$
—
$
250
$
—
CSI
—
—
200
—
Manufacturing
—
—
—
75
PSCA
200
—
200
—
Calimmune
200
—
200
—
UCLA
300
—
300
—
St. Jude-X-SCID
—
1,000
—
1,000
Nationwide Children's Hospital - C134
—
—
200
—
Total
$
700
$
1,000
$
1,350
$
1,075</t>
  </si>
  <si>
    <t>Sponsored Research and Clinical Trial Agreements</t>
  </si>
  <si>
    <t>8. Sponsored Research and Clinical Trial Agreements
Aevitas
Duke SRA
On September 1, 2019, Aevitas entered into a Sponsored Research Arrangement ("SRA") with Duke University School of Medicine ("Duke") for the purpose of conducting a study to identify a dose range for AAV8 vectors in Dry Age-related Macular Degeneration ("Dry AMD"). The cost of the SRA is approximately $0.1 million. The study is expected to be completed in four months. For the three and nine months ended September 30, 2019, Aevitas recorded approximately $17,000 in research and development expense on the condensed consolidated statement of operations. No expense related to this SRA was recorded in 2018.
UMass/UPenn SRA
In 2018, Aevitas entered into a Sponsored Research Agreement (“SRA”) with the University of Massachusetts (“UMass SRA”) for certain continued research and development activities related to the development of adeno-associated virus (“AAV”) gene therapies in complement-mediated diseases and with the Trustees of the University of Pennsylvania (“UPenn SRA”) for certain continued research and development activities related to the development of AAV gene therapies in complement-mediated diseases. For the three and nine months ended September 30, 2019 and 2018, Aevitas recorded the following expense in research and development for sponsored research and clinical trial agreements:
For the Three Months Ended September 30,
For the Nine Months Ended September 30,
($ in thousands)
2019
2018
2019
2018
UMass – AAV
$
—
$
188
$
—
$
564
UPenn – AAV
255
250
755
250
Duke – AAV
17
—
17
—
Total
$
272
$
438
$
772
$
814
Cellvation
For the three and nine months ended September 30, 2019 and 2018, respectively, Cellvation recorded expense of nil million and $0.1 million and $0.1 million and $0.2 million, respectively in connection with its sponsored research arrangement with the University of Texas. The expense was recorded in research and development expense in the Condensed Consolidated Statements of Operations.
Mustang
For the three and nine months ended September 30, 2019 and 2018, Mustang recorded the following expense in research and development for sponsored research and clinical trial agreements:
Three Months Ended September 30,
Nine Months Ended September 30,
($ in thousands)
2019
2018
2019
2018
City of Hope
$
500
$
500
$
1,500
$
1,500
City of Hope - CD123
269
123
1,028
387
City of Hope - IL13Ra2
244
346
811
849
City of Hope - Manufacturing
114
114
343
344
Fred Hutch - CD20
49
255
690
938
BIDMC - CRISPR
—
69
69
69
Total
$
1,176
$
1,407
$
4,441
$
4,087</t>
  </si>
  <si>
    <t>Intangibles, net</t>
  </si>
  <si>
    <t>9. Intangibles, net
On July 22, 2019 Journey purchased Ximino ®, a minocycline hydrochloride used to treat acne from a third party. Pursuant to the terms and conditions of the Asset Purchase Agreement ("APA"), total consideration for the APA is $9.4 million, comprised of an upfront payment of $2.4 million payable within 60 days after execution on September 22, 2019. The remaining four payments of $7.0 million are due in consecutive years commencing on the second anniversary of execution of the APA. In addition, Journey is obligated to pay royalties in the mid, single digits based on net sales of Ximino, subject to specified reductions.
The Company, in accordance with ASU 2017-01, Business Combinations (Topic 805): Clarifying the Definition of a Business , determined the purchase of Ximino did not constitute the purchase of a business, and therefore recorded the purchase price of Ximino as an asset, to be amortized over the life of the product, which is deemed to be seven years. In addition, the Company determined pursuant to ASC 450, Contingencies, that royalty payments in connection with the APA will be recorded when they become payable with a corresponding charge to cost of goods sold.
In accordance with the terms of the APA Journey will incur interest expense in the event of payment default. As such per ASC 835-30 Interest-Imputed Interest, Journey recorded an initial discount for imputed interest of $2.3 million. As of September 30, 2019, Journey recorded an intangible asset related to this transaction of $7.1 million which was recorded on the condensed consolidated balance sheet of Fortress.
The table below provides a summary of the Journey intangible assets as of September 30, 2019 and December 31, 2018, respectively:
Estimated Useful
September 30,
December 31,
($ in thousands)
Lives (Years)
2019
2018
(Unaudited)
Intangible assets – asset purchases
3 to 7
$
9,934
$
2,800
Total
9,934
2,800
Accumulated amortization
(2,203)
(1,383)
Net intangible assets
$
7,731
$
1,417
The table below provides a summary for the nine months ended September 30, 2019, of JMC recognized expense related to its product licenses, which was recorded in costs of goods sold on the Condensed Consolidated Statement of Operations:
Intangible
($ in thousands)
Assets
Beginning balance at January 1, 2019
$
1,417
Additions:
Purchase of Ximino (1)
7,134
Amortization expense
(820)
Ending balance at September 30, 2019
$
7,731
Note 1: Includes four payments of $7.0 million due in consecutive years commencing on the second anniversary of the execution of the APA. Such payments were discounted by $2.3 million as a result of the long-term nature of such payments.
The future amortization of these intangible assets is as follows:
Total
( $ in thousands)
Exelderm®
Ximino®
Amortization
For the three-months ending December 31, 2019
$
100
$
255
$
355
Year Ended December 31, 2020
400
1,019
1,419
Year Ended December 31, 2021
267
1,019
1,286
Year Ended December 31, 2022
—
1,019
1,019
Year Ended December 31, 2023
—
1,019
1,019
Thereafter
—
2,633
2,633
Total
$
767
$
6,964
$
7,731</t>
  </si>
  <si>
    <t>Debt and Interest</t>
  </si>
  <si>
    <t>10. Debt and Interest
Debt
Total debt consists of the following as of September 30, 2019 and December 31, 2018:
September 30,
December
($ in thousands)
2019
31, 2018
Interest rate
Maturity
(Unaudited)
IDB Note (4)
$
14,929
$
14,929
2.25
%
Aug - 2020
2017 Subordinated Note Financing
3,254
3,254
8.00
% (3)
March - 2021
2017 Subordinated Note Financing
13,893
13,893
8.00
% (3)
May - 2021
2017 Subordinated Note Financing
1,820
1,820
8.00
% (3)
June - 2021
2017 Subordinated Note Financing
3,018
3,018
8.00
% (3)
August - 2021
2017 Subordinated Note Financing
6,371
6,371
8.00
% (3)
September - 2021
2018 Venture Notes
6,517
6,517
8.00
%
August - 2021
2018 Venture Notes
15,190
15,190
8.00
%
September - 2021
Opus Credit Facility (1)
9,000
9,500
12.00
%
September - 2021
Mustang Horizon Notes (2)
15,750
—
9.00
%
October - 2022
Caelum Convertible Note, at fair value
—
1,000
8.00
%
January - 2019
Caelum Convertible Note, at fair value
—
6,800
8.00
%
February - 2019
Caelum Convertible Note, at fair value
—
2,114
8.00
%
March - 2019
Total notes payable
89,742
84,406
Less: Discount on notes payable
5,728
4,903
Total notes payable
$
84,014
$
79,503
Note 1: Classified as short-term on the Company’s Consolidated Balance Sheet as of December 31, 2018.
Note 2: Interest rate is 9.0% plus one-month LIBOR Rate in excess of 2.5%.
Note 3: As a result of a one-year maturity date extension, the interest rate of 9% takes effect in year 4 of the note.
Note 4: Classified as short-term on the Company’s Consolidated Balance Sheet as of September 30, 2019.
2017 Subordinated Note Financing
On August 6, 2019, the Company provided notice to NAM Biotech Fund II, LLC (“NAMBF”) and NAM Special Situations Fund I QP, LLC (“NAMSS”) of extension by one year of the maturity dates under the 2017 Subordinated Note Financing totaling $28.4 million, of which $12.3 million in the aggregate pertains to NAMBF and $16.1 million in the aggregate pertains to NAMSS.
On August 6, 2019, the Company provided notice to NSC Biotech Opportunities Fund, LLC (“NSCBOF”) and NSC Biotech Opportunities QP Fund, LLC (“NSCBOQPF”) of extension by six months of the maturity dates of the 2018 Venture Notes totaling $21.7 million of which $5.1 million in the aggregate pertains to NSCBOF and $16.6 million in the aggregate pertains to NSCBOQPF.
Opus Credit Facility
On July 18, 2019, Fortress issued 396,825 common shares of Fortress at $1.26 per share to Dr. Rosenwald. The shares were issued as a prepayment by Fortress of $500,000 of debt owed to Dr. Rosenwald that was held in the name of Opus Point Healthcare Innovations Fund, LP (“Opus”), an investment fund co-owned by Dr. Rosenwald. The prepayment was made in the form of Fortress common stock, measured at the closing price on July 18, 2019, under that certain Amended &amp; Restated Credit Facility Agreement, dated as of March 12, 2018, by and between Fortress and Opus (the “Opus Credit Agreement”).
On August 6, 2019, the Company and Opus executed an amendment to the Opus Credit Agreement, extending the maturity date of amounts owing thereunder by one year.
Mustang Horizon Notes
On March 29, 2019, Mustang entered into a $20.0 million venture debt financing agreement (the “Loan Agreement”) with Horizon Technology Finance Corporation (“Horizon”), the proceeds of which will provide Mustang with additional working capital to continue development of its gene and cell therapies. In accordance with the Loan Agreement, $15.0 million of the $20.0 million loan was funded on the Closing Date, with the remaining $5.0 million fundable upon Mustang achieving certain predetermined milestones.
Each advance under the Horizon Loan Agreement will mature 42 months from the first day of the month following the funding of the advance. The first three advances will mature on October 1, 2022 (the “Loan Maturity Date”). Each advance accrues interest at a per annum rate of interest equal to 9.00% plus the amount by which the one-month LIBOR Rate, as reported in the Wall Street Journal, exceeds 2.5%. The Loan Agreement provides for interest-only payments commencing May 1, 2019 through and including October 1, 2020. The interest-only period may be extended to April 1, 2021 if Mustang satisfies the Interest Only Extension Milestone (as defined in the Loan Agreement). Thereafter, commencing May 1, 2021, amortization payments will be payable monthly in eighteen installments of principal and interest. At its option, upon ten business days’ prior written notice to Horizon, Mustang may prepay all or any portion greater than or equal to $500,000 of each of the outstanding advances by paying the entire principal balance (or portion thereof) and all accrued and unpaid interest, subject to a prepayment charge of 4.0% of the then outstanding principal balance of each advance if such advance is prepaid on or before the Loan Amortization Date (as defined in the Loan Agreement), 3% if such advance is prepaid after the Loan Amortization Date applicable to such Loan, but on or prior to twelve months following the Loan Amortization Date, and 2% thereafter. In addition, a final payment equal to $0.3 million for each advance (i.e., $0.8 million in aggregate with respect to the initial $15.0 million) is due on the maturity date or other date of payment in full. Amounts outstanding during an event of default shall be payable on demand and shall accrue interest at an additional rate of 5.0% per annum of the past due amount outstanding.
Each advance of the loan is secured by a lien on substantially all of the assets of Mustang, other than Intellectual Property and Excluded Collateral (in each case as defined in the Loan Agreement), and contains customary covenants and representations, including a liquidity covenant, financial reporting covenant and limitations on dividends, indebtedness, collateral, investments, distributions, transfers, mergers or acquisitions, taxes, corporate changes, deposit accounts, and subsidiaries.
The events of default under the Loan Agreement include, among other things, without limitation, and subject to customary grace periods, (1) Mustang’s failure to make any payments of principal or interest under the Loan Agreement, promissory notes or other loan documents, (2) Mustang’s breach or default in the performance of any covenant under the Loan Agreement, (3) the occurrence of a material adverse change, (4) Mustang making a false or misleading representation or warranty in any material respect, (5) Mustang’s insolvency or bankruptcy, (6) certain attachments or judgments on the Mustang’s assets, (7) the occurrence of any material default under certain agreements or obligations of Mustang involving indebtedness in excess of $0.3 million or (8) failing to maintain minimum monthly cash balances which range from approximately $8.0 million to $13.0 million over the term of the loan ($9.4 million as of September 30, 2019). If an event of default occurs, Horizon is entitled to take enforcement action, including acceleration of amounts due under the Loan Agreement.
The Loan Agreement also contains warrant coverage of 5% of the total amount of the facility. Four warrants (the “Warrants”) were issued by Mustang to Horizon to purchase a combined 288,184 shares of Mustang’s common stock with an exercise price of $3.47 and a fair value of $0.9 million. The Warrant is exercisable for ten years from the date of issuance. Horizon may exercise the Warrant either by (a) cash or check or (b) through a net issuance conversion. The shares of Mustang’s common stock will, upon request by Horizon, be registered and freely tradeable following a period of six months after issuance.
Mustang paid Horizon an initial commitment fee of $0.2 million and reimbursed Horizon for $30,000 of legal fees in connection with the Loan Agreement. Mustang incurred approximately $1.2 million of legal and other direct costs incurred in connection with the Loan Agreement.
All fees, warrants, and costs paid to Horizon and all direct costs incurred by Mustang are recognized as a debt discount to the funded loans and are amortized to interest expense using the effective interest method over the term of the Loan Agreement.
Interest Expense
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Three Months Ended September 30,
2019
2018
($ in thousands)
Interest
Fees(1)
Total
Interest
Fees (1)
Total
IDB Note
$
86
$
—
$
86
$
85
$
—
$
85
2017 Subordinated Note Financing
1,072
326
1,398
1,060
331
1,391
Opus Credit Facility
275
104
379
288
105
393
2018 Venture Notes
438
166
604
438
136
574
LOC Fees
14
—
14
7
—
7
Helocyte Convertible Note
—
—
—
6
—
6
Caelum Convertible Note
—
—
—
198
—
198
Mustang Horizon Notes
345
234
579
—
—
—
Ximino Note
—
108
108
—
—
—
Other
—
—
—
3
—
3
Total Interest Expense and Financing Fee
$
2,230
$
938
$
3,168
$
2,085
$
572
$
2,657
Note 1: Amortization of fees
Nine Months Ended September 30,
2019
2018
($ in thousands)
Interest
Fees(1)
Total
Interest
Fees(1)
Total
IDB Note
$
254
$
—
$
254
$
254
$
—
$
254
2017 Subordinated Note Financing
3,148
1,081
4,229
3,157
1,013
4,170
Opus Credit Facility
840
336
1,176
853
525
1,378
2018 Venture Notes
1,299
468
1,767
923
281
1,204
LOC Fees
45
—
45
23
—
23
Helocyte Convertible Note
—
—
—
93
—
93
Caelum Convertible Note
—
—
—
589
—
589
Mustang Horizon Notes
698
466
1,164
—
—
—
Ximino Note
—
108
108
—
—
—
Other
—
—
—
(61)
—
(61)
Total Interest Expense and Financing Fee
$
6,284
$
2,459
$
8,743
$
5,831
$
1,819
$
7,650
Note 1: Amortization of fees</t>
  </si>
  <si>
    <t>Leases</t>
  </si>
  <si>
    <t>11. Leases
On October 3, 2014, the Company entered into a 15‑year lease for office space at 2 Gansevoort Street, New York, NY 10014, at an average annual rent of $2.7 million. The Company took possession of this space, which serves as its principal executive offices, in December 2015, and took occupancy in April 2016. Total rent expense, over the full term of the lease for this space will approximate $40.7 million. In conjunction with the lease, the Company entered into Desk Space Agreements with two related parties: OPPM and TGTX, to occupy 10% and 45%, respectively, of the office space that requires them to pay their share of the average annual rent of $0.3 million and $1.1 million, respectively. The total net rent expense will approximate $16.0 million over the lease term. These initial rent allocations will be adjusted periodically for each party based upon actual percentage of the office space occupied. Additionally, the Company has reserved the right to execute desk space agreements with other third parties and those arrangements will also affect the cost of the lease actually borne by us.
In October 2015, the Company entered into a 5‑year lease for approximately 6,100 square feet of office space in Waltham, MA at an average annual rent of approximately $0.2 million. The Company took occupancy of this space in January 2016.
Journey
In June 2017, Journey extended its lease for 2,295 square feet of office space in Scottsdale, AZ by one year, at an average annual rent of approximately $55,000. Journey originally took occupancy of this space in November 2014. In August 2018, Journey amended their lease and entered into a new two-year extension for 3,681 square feet of office space in the same location in Scottsdale, AZ at an annual rate of approximately $94,000. The term of this amended lease commenced on December 1, 2018 and will expire on November 30, 2020.
Mustang
On October 27, 2017, Mustang entered into a lease agreement with WCS - 377 Plantation Street, Inc., a Massachusetts nonprofit corporation (“Landlord”). Pursuant to the terms of the lease agreement, Mustang agreed to lease 27,043 square feet from the Landlord, located at 377 Plantation Street in Worcester, MA (the “Facility”), through November 2026, subject to additional extensions at Mustang’s option. Base rent, net of abatements of $0.6 million over the lease term, totals approximately $3.6 million, on a triple-net basis.
The terms of the lease also require that Mustang post an initial security deposit of $0.8 million, in the form of $0.5 million letter of credit and $0.3 million in cash, which increased to $1.3 million ($1.0 million letter of credit, $0.3 million in cash) on November 1, 2019. After the fifth lease year, the letter of credit obligation is subject to reduction.
The Facility began operations for the production of personalized CAR T and gene therapies in 2018.
The Company leases copiers under agreements classified as operating leases that expire on various dates through 2021.Most of the Company’s lease liabilities result from the lease of its New York City, NY office, which expires in 2031 and Mustang’s Worcester, MA cell processing facility lease, which expires in 2026.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At September 30, 2019, the Company had operating lease liabilities of $25.9 million and right of use assets of $21.9 million, which were included in the condensed consolidated balance sheet.
During the three and nine months ended September 30, 2019, the Company recorded $0.8 million and $2.4 million, respectively, as lease expense to current period operations.
Three Months Ended
Nine Months Ended
($ in thousands)
September 30, 2019
September 30, 2019
Lease cost
Operating lease cost
$
798
$
2,397
Shared lease costs
(479)
(1,408)
Variable lease cost
160
575
Total lease cost
$
479
$
1,564
The following tables summarize quantitative information about the Company’s operating leases, under the adoption of Topic 842 :
Nine Months Ended
($ in thousands)
September 30,
Operating cash flows from operating leases
$
(2,185)
Weighted-average remaining lease term – operating leases
6.4
Weighted-average discount rate – operating leases
6.2
%
Future Lease
($ in thousands)
Liability
Three months ended December 31, 2019
$
776
Year Ended December 31, 2020
2,966
Year Ended December 31, 2021
3,114
Year Ended December 31, 2022
3,084
Year Ended December 31, 2023
3,137
Other
23,463
Total
36,540
Less: present value discount
(10,631)
Operating lease liabilities
$
25,909
At December 31, 2018, the total future minimum lease payments under all leases were:
($ in thousands)
2019
$
3,070
2020
3,289
2021
3,084
2022
3,084
2023
3,137
Beyond
23,466
Total minimum lease payments
$
39,130</t>
  </si>
  <si>
    <t>Accrued Liabilities and other Long-Term Liabilities</t>
  </si>
  <si>
    <t>12. Accrued Liabilities and other Long-Term Liabilities
Accrued expenses and other long-term liabilities consisted of the following:
September 30,
December
($ in thousands)
2019
31, 2018
(Unaudited)
Accrued expenses:
Professional fees
$
1,577
$
1,434
Salaries, bonuses and related benefits
5,863
5,843
Research and development
3,285
3,805
Research and development - manufacturing
919
826
Research and development - clinical supplies
159
160
Research and development - license maintenance fees
689
519
Research and development - milestones
500
200
Dr. Falk Pharma milestone
—
300
Accrued royalties payable
1,833
1,108
Accrued coupon expense
1,994
838
Other
2,586
1,327
Total accrued expenses
$
19,405
$
16,360
Other long-term liabilities:
Deferred rent and long-term lease abandonment charge (1)
$
2,183
$
5,211
Long-term note payable (2)
4,842
—
Total other long-term liabilities
$
7,025
$
5,211
Note 1: As of September 30, 2019, balance consists of deferred charges related to build-out of the New York facility, and as of December 31, 2018, balance consists of deferred rent and deferred build out charges.
Note 2: As of September 30, 2019, Journey recorded a note payable, net of an imputed interest discount of $2.3 million, of $4.7 million in connection with its acquisition of Ximino, see Note 9. The imputed interest discount was calculating utilizing an 11.96% effective interest rate based upon a non-investment grade “CCC” rate over a five-year period. Amortization of interest discount was $0.1 million for the nine months ended September 30, 2019.</t>
  </si>
  <si>
    <t>Non-Controlling Interests</t>
  </si>
  <si>
    <t>13. Non-Controlling Interests
Non-controlling interests in consolidated entities are as follows:
As of September 30, 2019
Net loss attributable to
Non-controlling interests
Non-controlling
($ in thousands)
NCI equity share
non-controlling interests
in consolidated entities
ownership
Aevitas
$
(1,160)
$
(491)
$
(1,651)
35.8
%
Avenue (2)
24,114
(14,869)
9,245
77.3
%
Cellvation
(726)
(129)
(855)
21.1
%
Checkpoint (1)
14,907
(10,525)
4,382
69.9
%
Coronado SO
(290)
—
(290)
13.0
%
Cyprium
(306)
(106)
(412)
10.6
%
Helocyte
(4,229)
(181)
(4,410)
19.3
%
JMC
(216)
197
(19)
6.9
%
Mustang (2)
61,899
(18,053)
43,846
70.2
%
Tamid
(551)
(80)
(631)
23.4
%
Total
$
93,442
$
(44,237)
$
49,205
As of December 31, 2018
Net loss attributable to
Non-controlling interests
Non-controlling
($ in thousands)
NCI equity share
non-controlling interests
in consolidated entities
ownership
Aevitas
$
(474)
$
(606)
$
(1,080)
36.1
%
Avenue (2)
13,326
(13,735)
(409)
64.8
%
Caelum (3)
(2,436)
(2,413)
(4,849)
36.8
%
Cellvation
(457)
(185)
(642)
21.1
%
Checkpoint (1)
31,648
(23,470)
8,178
69.3
%
Coronado SO
(290)
—
(290)
13.0
%
Cyprium
(210)
(62)
(272)
10.8
%
Helocyte
(3,372)
(684)
(4,056)
19.8
%
JMC
(475)
245
(230)
6.9
%
Mustang (2)
38,631
(16,628)
22,003
60.5
%
Tamid
(211)
(251)
(462)
23.4
%
Total
$
75,680
$
(57,789)
$
17,891
Note 1: Checkpoint is consolidated with Fortress’ operations because Fortress maintains voting control through its ownership of Checkpoint’s Class A Common Shares which provide super-majority voting rights.
Note 2: Avenue and Mustang are consolidated with Fortress’ operations because Fortress maintains voting control through its ownership of Preferred Class A Shares which provide super-majority voting rights.
Note 3: Effective January 30, 2019, Caelum ceased to be a controlled Fortress entity and as such is no longer consolidated.</t>
  </si>
  <si>
    <t>Net Loss per Common Share</t>
  </si>
  <si>
    <t>14. Net Loss per Common Share
Basic net loss per share is calculated by dividing net loss by the weighted-average number of shares of common stock outstanding for the period, without consideration for common stock equivalents. Diluted net loss per share is computed by dividing net loss by the weighted-average number of common stock and common stock equivalents outstanding for the period.
The Company’s common stock equivalents, including unvested restricted stock, options, and warrants have been excluded from the computation of diluted net loss per share as the effect would be to reduce the net loss per share. Therefore, the weighted 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at the end of the nine months ended September 30, 2019 and 2018:
Nine Months Ended September 30,
2019
2018
Warrants to purchase Common Stock
865,364
890,892
Opus warrants to purchase Common Stock
1,880,000
1,880,000
Options to purchase Common Stock
1,169,293
1,085,502
Convertible preferred stock
1,002,087
1,000,000
Unvested Restricted Stock
12,622,881
11,014,596
Unvested Restricted Stock Units
791,610
1,796,134
Total
18,331,235
17,667,124</t>
  </si>
  <si>
    <t>Stockholders' Equity</t>
  </si>
  <si>
    <t>15. Stockholders’ Equity
Stock-based Compensation
The following table summarizes the stock-based compensation expense from stock option, employee stock purchase programs and restricted Common Stock awards and warrants for the three and nine months ended September 30, 2019 and 2018:
Three Months Ended September 30,
Nine Months Ended September 30,
($ in thousands)
2019
2018
2019
2018
Employee awards
$
936
$
1,012
$
2,791
$
3,075
Executive awards of Fortress Companies’ stock
358
446
1,065
1,408
Non-employee awards
15
24
84
70
Warrants
97
—
97
—
Fortress Companies:
Avenue
298
371
1,585
1,043
Checkpoint
833
1,128
2,444
2,336
Mustang
1,120
903
2,174
3,869
Other
84
222
183
252
Total stock-based compensation expense
$
3,741
$
4,106
$
10,423
$
12,053
For the three months ended September 30, 2019 and 2018, approximately $1.2 million and $1.8 million, respectively, of stock-based compensation expense was included in research and development expenses in connection with equity grants made to employees and consultants and approximately $2.5 million and $2.3 million, respectively, was included in general and administrative expenses in connection with grants made to employees, members of the board of directors and consultants.
For the nine months ended September 30, 2019 and 2018, approximately $2.6 million and $4.9 million, respectively, of stock-based compensation expense was included in research and development expenses in connection with equity grants made to employees and consultants and approximately $7.8 million and $7.1 million, respectively, was included in general and administrative expenses in connection with grants made to employees, members of the board of directors and consultants.
Stock Options
The following table summarizes Fortress stock option activities excluding activity related to Fortress partner companies:
Weighted average
Total
remaining
Weighted average
Weighted average
contractual life
Number of shares
exercise price
intrinsic value
(years)
Options vested and expected to vest at December 31, 2018
1,285,501
$
3.75
$
—
2.93
Granted
125,000
1.18
28,750
Options vested and expected to vest at September 30, 2019
1,410,501
$
4.30
$
43,903
2.58
Options vested and exercisable
1,285,501
$
4.60
$
15,153
2.41
As of September 30, 2019, Fortress had no unrecognized stock-based compensation expense related to options.
Restricted Stock and Restricted Stock Units
The following table summarizes Fortress restricted stock awards and restricted stock units activities, excluding activities related to Fortress Companies:
Weighted average
Number of shares
grant price
Unvested balance at December 31, 2018
12,645,982
$
2.72
Restricted stock granted
1,516,408
0.86
Restricted stock vested
(220,000)
3.16
Restricted stock units granted
40,000
1.63
Restricted stock units forfeited
(244,272)
4.45
Restricted stock units vested
(250,209)
3.59
Unvested balance at September 30, 2019
13,487,909
$
2.46
As of September 30, 2019, the Company had unrecognized stock-based compensation expense related to restricted stock and restricted stock unit awards of approximately $12.7 million and $1.8 million, respectively, which is expected to be recognized over the remaining weighted-average vesting period of 5.0 years and 2.0 years, respectively.
Warrants
The following table summarizes Fortress warrant activities, excluding activities related to Fortress Companies:
Total Weighted
Weighted average
average
remaining
Number of
Weighted average
intrinsic
contractual life
shares
exercise price
value
(years)
Outstanding as of December 31, 2018
2,754,189
$
3.28
$
7,800
3.49
Granted
60,000
1.92
—
Forfeited
(73,009)
5.65
—
Outstanding as of September 30, 2019
2,741,180
$
3.19
$
2,400
2.98
Exercisable as of September 30, 2019
776,180
$
3.76
$
2,400
2.62
Employee Stock Purchase Plan
Eligible employees can purchase the Company’s Common Stock at the end of a predetermined offering period at 85% of the lower of the fair market value at the beginning or end of the offering period. The ESPP is compensatory and results in stock-based compensation expense.
As of September 30, 2019, 410,728 shares have been purchased and 589,272 shares are available for future sale under the Company’s ESPP. Share-based compensation expense recorded was approximately $18,000 and $52,000, respectively for the three months ended September 30, 2019 and 2018, and was approximately $0.1 million and $0.1 million, respectively, for the nine months ended September 30, 2019 and 2018.
Capital Raises
2016 Common Stock At-the-Market Offering
On August 17, 2016, the Company entered into an Amended and Restated At Market Issuance Sales Agreement (the "2016 Common ATM"), with B. Riley FBR, Inc. (“B. Riley,” f/k/a MLV &amp; Co. LLC and FBR Capital Markets &amp; Co.) as selling agents, governing potential sales of the Company's common stock. For the three and nine months ended September 30, 2019, the Company issued approximately 0.6 million and 8.0 million shares of common stock at an average price of $1.48 and $1.88 per share for gross proceeds of $0.9 million and $15.1 million, respectively. Under the 2016 Common ATM, the Company pays the agents a commission rate of up to 3.0% of the gross proceeds from the sale of any shares of common stock, and in connection with these sales, with respect to the nine months ended September 30, 2019, the Company paid aggregate fees of approximately $0.3 million. The 2016 Common ATM expired on August 17, 2019.
The above-mentioned shares of common stock were sold under the Company's shelf registration statement on Form S-3 originally filed on August 8, 2016 and declared effective December 1, 2016 (the "2016 Shelf"). The 2016 Shelf expires on December 1, 2019, and approximately $5.1 million of securities remain available for sale under the 2016 Shelf at September 30, 2019.
2018 9.375% Series A Cumulative Redeemable Perpetual Preferred Stock At Market Offering
On April 5, 2018, the Company entered into an At Market Sales Agreement (the "2018 Preferred ATM"), with B. Riley, National Securities Corporation, LifeSci Capital LLC, Maxim Group LLC and Noble Capital Markets, Inc. as selling agents, governing the issuance of the Company's 9.375% Series A Cumulative Redeemable Perpetual Preferred Stock ("Perpetual Preferred Stock"). For the three and nine months ended September 30, 2019, the Company issued approximately 26,000 shares of Perpetual Preferred Stock for gross proceeds $0.5 million at an average selling price of $20.66. No shares of Perpetual Preferred Stock were issued in 2018. Under the 2018 Preferred ATM, the Company pays the agents a commission rate of up to 7.0% of the gross proceeds from the sale of any shares of Perpetual Preferred Stock, and in connection with these sales, with respect to the nine months ended September 30, 2019, the Company paid aggregate fees of approximately $16,000.
The above-mentioned shares of Perpetual Preferred Stock were sold under the 2016 Shelf. The 2016 Shelf expires on December 1, 2019, and approximately $5.1 million of securities remain available for sale under the 2016 Shelf at September 30, 2019.
2019 Common Stock At-the-Market Offering
On June 28, 2019, the Company entered into an At Market Issuance Sales Agreement (“2019 Common ATM”), with Cantor Fitzgerald &amp; Co., Oppenheimer &amp; Co., Inc., H.C. Wainwright &amp; Co. Inc., Jones Trading Institutional Services LLC and B. Riley, as selling agents, governing potential sales of the Company's common stock. For the three and nine months ended September 30, 2019, the Company issued approximately 0.6 million shares of common stock for gross proceeds of $1.0 million at an average selling price of $1.79.
Under the 2019 Common ATM, the Company pays the agents a commission rate of up to 3.0% of the gross proceeds from the sale of any shares of common stock, and in connection with these sales, with respect to the nine months ended September 30, 2019, the Company paid aggregate fees of approximately $32,000.
The above-mentioned shares of common stock were sold under the Company's shelf registration statement on Form S-3 originally filed on July 6, 2019 and declared effective July 23, 2019 (the "2019 Shelf"). Approximately $48.9 million of securities remain available for sale under the 2019 Shelf at September 30, 2019.
Checkpoint Therapeutics, Inc.
Checkpoint At-the-Market Offering
In November 2017, Checkpoint filed a shelf registration statement on Form S‑3 (the "Checkpoint S‑3"), which was declared effective in December 2017. Under the Checkpoint S‑3, Checkpoint may sell up to a total of $100 million of its securities. In connection with the Checkpoint S‑3, Checkpoint entered into an At-the-Market Issuance Sales Agreement (the "Checkpoint ATM") with Cantor Fitzgerald &amp; Co., Ladenburg Thalmann &amp; Co. Inc. and H.C. Wainwright &amp; Co., LLC (each an "Agent" and collectively, the "Agents"), relating to the sale of shares of common stock. Under the Checkpoint ATM, Checkpoint pays the Agents a commission rate of up to 3.0% of the gross proceeds from the sale of any shares of common stock.
During the three and nine months ended September 30, 2019, Checkpoint sold a total of 1.1 million and 2.2 million of its common stock, respectively, under the Checkpoint ATM for aggregate total gross proceeds of approximately $3.4 million and $7.9 million at an average selling price of $3.00 and $3.54 per share, respectively. Pursuant to the Founders Agreement, Checkpoint issued 28,555 and 55,750 shares of common stock to Fortress during the three and nine months ended September 30, 2019, respectively, for the ATM offering noted above. During the three and nine months ended September 30, 2018, Checkpoint sold a total of 1,841,774 shares of its common stock under the Checkpoint ATM for aggregate total gross proceeds of approximately $8.0 million at an average selling price of $4.33 per share, resulting in net proceeds of approximately $7.7 million after deducting commissions and other transactions costs. Pursuant to the Founders Agreement, Checkpoint issued 178,292 shares of common stock to Fortress during the three and nine months ended September 30, 2018, respectively.
Approximately $61.1 million of the shelf remains available for sale under the Checkpoint S‑3, following the offerings noted above. Checkpoint may offer the securities under the Checkpoint S‑3 from time to time in response to market conditions or other circumstances if it believes such a plan of financing is in the best interests of its stockholders.
Mustang Bio, Inc.
Mustang At-the-Market Offering
On July 13, 2018, Mustang filed a shelf registration statement No. 333-226175 on Form S-3, as amended on July 20, 2018 (the "2018 Mustang S-3"), which was declared effective in August 2018. Under the 2018 Mustang S-3, Mustang may sell up to a total of $75.0 million of its securities. In connection with the 2018 Mustang S-3, Mustang entered into an At-the-Market Issuance Sales Agreement (the "Mustang ATM") with B. Riley FBR, Inc., Cantor Fitzgerald &amp; Co., National Securities Corporation, and Oppenheimer &amp; Co. Inc. (each an "Agent" and collectively, the "Agents"), relating to the sale of shares of common stock. Under the Mustang ATM, Mustang pays the Agents a commission rate of up to 3.0% of the gross proceeds from the sale of any shares of common stock.
During the three months and nine months ended September 30, 2019, Mustang issued approximately 3.5 million shares of common stock at an average price of $6.42 per share for gross proceeds of $22.5 million. In connection with these sales, Mustang paid aggregate fees of approximately $0.5 million, for net proceeds of approximately $22.0 million. No sales were made under the Mustang ATM in 2018.
Mustang Public Offering of Common Stock
On April 30, 2019, Mustang announced the pricing of an underwritten public offering, whereby it sold 6,875,000 shares of its common stock, (plus a 30-day option to purchase up to an additional 1,031,250 shares of common stock, which was exercised in May 2019) at a price of $4.00 per share for gross proceeds of approximately $31.6 million, before deducting underwriting discounts and commissions and offering expenses. The shares were sold under the 2018 Mustang S-3. Mustang paid aggregate fees of approximately $2.1 million and received approximately $29.5 million of net proceeds.
On August 16, 2019, Mustang filed a shelf registration statement No. 333-233350 on Form S-3 (the "2019 Mustang S-3"), which was declared effective on September 30, 2019. Under the 2019 Mustang S-3, Mustang may sell up to a total of $75.0 million of its securities. As of September 30, 2019, no sales were made under Mustang's 2019 S-3 and approximately $20.9 million of the 2018 Mustang S-3 remains available for sale.</t>
  </si>
  <si>
    <t>Commitments and Contingencies</t>
  </si>
  <si>
    <t>16. Commitments and Contingencies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Pursuant to agreements with clinical trial sites, the Company provides indemnification to such sites in certain conditions.
Legal Proceedings
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t>
  </si>
  <si>
    <t>Related Party Transactions</t>
  </si>
  <si>
    <t>17. Related Party Transactions
Other Related Parties
The Company’s Chairman, President and Chief Executive Officer, individually and through certain trusts over which he has voting and dispositive control, beneficially owned approximately 11.7% of the Company’s issued and outstanding Common Stock as of September 30, 2019. The Company’s Executive Vice Chairman, Strategic Development owns approximately 13.4% of the Company’s issued and outstanding Common Stock at September 30, 2019.
Shared Services Agreement with TGTX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For the three months ended September 30, 2019 and 2018, the Company invoiced TGTX $0.1 million and $0.2 million, respectively. For the nine months ended September 30, 2019 and 2018, the Company invoiced TGTX $0.3 million and $1.2 million, respectively. At September 30, 2019, the amount receivable from TGTX related to this arrangement approximated $0.1 million.
Desk Space Agreements with TGTX and OPPM
In connection with the Company’s Desk Space Agreements with TGTX and Opus Point Partners Management, LLC (“OPPM”), for the three months ended September 30, 2019, the Company had paid $0.7 million in rent under the Desk Space Agreements, and invoiced TGTX and OPPM approximately $0.4 million and $24,000, respectively, for their prorated share of the rent base. At September 30, 2019, the amount due related to this arrangement from TGTX approximated $0.2 million and the amount due from OPPM approximated $0.4 million.
Opus Credit Facility
On March 12, 2018, the Company and OPHIF amended and restated the Opus Credit Facility (the “A&amp;R Opus Credit Facility”). The A&amp;R Opus Credit Facility extends the maturity date of the notes issued under the Opus Credit Facility from September 14, 2018 by one year to September 14, 2019. On August 6, 2019, the Company and Opus executed a second amendment to the Opus Credit Agreement, extending the maturity date of amounts owing thereunder by one year, to September 12, 2020.
The A&amp;R Opus Credit Facility also permits the Company to make portions of interest and principal repayments in the form of shares of the Company’s common stock and/or in common stock of the Company’s publicly-traded subsidiaries, subject to certain conditions. Fortress retains the ability to prepay the Notes at any time without penalty.
On July 18, 2019, the Company prepaid $500,000 of debt owed under the A&amp;R Opus Credit Facility by issuing 396,825 shares of Fortress common stock at $1.26 per share (the closing price on July 18, 2019) to Dr. Rosenwald.
The notes payable under the A&amp;R Opus Credit Facility continue to bear interest at 12% per annum. For the nine months ended September 30, 2019 and 2018, the Company paid $0.3 million and $0.3 million, respectively.
Founders Agreements
The Company has entered into Founders Agreements and, in some cases, Exchange Agreements with certain of its subsidiaries as described in the Company’s Form 10‑K for the year ended December 31, 2018, filed with the SEC on March 18, 2019. The following table summarizes, by subsidiary, the effective date of the Founders Agreements and PIK dividend or equity fee payable to the Company in accordance with the terms of the Founders Agreements, Exchange Agreements and the subsidiaries’ certificates of incorporation.
PIK Dividend as
a % of fully
diluted
outstanding
Class of Stock
Fortress Partner Company
Effective Date (1)
capitalization
Issued
Helocyte
March 20, 2015
2.5
%
Common Stock
Avenue
February 17, 2015
0.0
% (2)
Common Stock
Mustang
March 13, 2015
2.5
%
Common Stock
Checkpoint
March 17, 2015
0.0
% (3)
Common Stock
Cellvation
October 31, 2016
2.5
%
Common Stock
Caelum
January 1, 2017
0.0
% (4)
Common Stock
Cyprium
March 13, 2017
2.5
%
Common Stock
Aevitas
July 28, 2017
2.5
%
Common Stock
Tamid
November 30, 2017 (5)
2.5
%
Common Stock
Note 1: Represents the effective date of each subsidiary’s Founders Agreement. Each PIK dividend and equity fee is payable on the annual anniversary of the effective date of the original Founders Agreement or has since been amended to January 1 of each calendar year.
Note 2: Concurrently with the execution and delivery of the Stock Purchase and Merger Agreement (“SPMA”) entered into between Avenue, the Company and InvaGen Pharmaceuticals Inc. (“InvaGen”) (together, the “SPMA Parties”), the SPMA Parties entered into a waiver agreement (the “Waiver Agreement”), pursuant to which the Company irrevocably waived its right to receive the annual dividend of Avenue’s common shares under the terms of the Class A preferred stock and any fees, payments, reimbursements or other distributions under the management services agreement between the Company and Avenue and the Founders Agreement, for the period from the effective date of the Waiver Agreement to the termination of InvaGen’s rights under the SPMA. Pursuant to the Waiver Agreement, immediately prior to the closing of the Merger Transaction contemplated under the SPMA, the Company will convert all of its preferred shares into common shares pursuant to the terms of the certificate of incorporation of Avenue, as amended from time to time.
Note 3: Instead of a PIK dividend, Checkpoint pays the Company an annual equity fee in shares of Checkpoint’s common stock equal to 2.5% of Checkpoint’s fully diluted outstanding capitalization.
Note 4: Effective January 31, 2019 the Caelum Founders Agreement and MSA with Fortress were terminated in conjunction with the execution of a Development Option and Share Purchase Agreement (“DOSPA”) between Caelum and Alexion Therapeutics, Inc. (See Note 4).
Note 5: Represents the Trigger Date, the date that the Fortress partner company first acquires, whether by license or otherwise, ownership rights in a product.
Management Services Agreements
The Company has entered in Management Services Agreements (the “MSAs”) with certain of its subsidiaries as described in the Company’s Form 10‑K for the year ended December 31, 2018, filed with the SEC on March 18, 2019. The following table summarizes, by subsidiary, the effective date of the MSA and the annual consulting fee payable by the subsidiary to the Company in quarterly installments:
Annual MSA Fee
Fortress partner company
Effective Date
(Income)/Expense
Helocyte
March 20, 2015
$
500
Avenue (1)
February 17, 2015
—
Mustang
March 13, 2015
500
Checkpoint
March 17, 2015
500
Cellvation
October 31, 2016
500
Caelum (2)
January 1, 2017
—
Cyprium
March 13, 2017
500
Aevitas
July 28, 2017
500
Tamid
November 30, 2017
500
Fortress
(3,500)
Consolidated (Income)/Expense
$
—
Note 1: Concurrently with the execution and delivery of the SPMA entered into between, Avenue, the Company and InvaGen Pharmaceuticals Inc. (“InvaGen”) (together, the “SPMA Parties”), the SPMA Parties entered into a waiver agreement (the “Waiver Agreement”), pursuant to which the Company irrevocably waived its right to receive the annual dividend of Avenue’s common shares under the terms of the Class A preferred stock and any fees, payments, reimbursements or other distributions under the management services agreement between the Company and Avenue and the Founders Agreement, for the period from the effective date of the Waiver Agreement to the termination of InvaGen’s rights under the SPMA. Pursuant to the Waiver Agreement, immediately prior to the closing of the Merger Transaction contemplated under the SPMA, the Company will convert all of its preferred shares into common shares pursuant to the terms of the certificate of incorporation of Avenue, as amended from time to time. (See Note 4).
Note 2: Effective January 31, 2019 the Caelum Founders Agreement and MSA with Fortress were terminated in conjunction with the execution of a DOSPA between Caelum and Alexion Therapeutics, Inc. and $1.0 million of fees accrued under the MSA were written off (See Note 4).</t>
  </si>
  <si>
    <t>Segment Information</t>
  </si>
  <si>
    <t>18. Segment Information
The Company operates in two reportable segments, Dermatology Product Sales and Pharmaceutical and Biotechnology Product Development. The accounting policies of the Company’s segments are the same as those described in Note 2. Prior to the sale of National the Company operated in three segments, one of which included National, see Note 3. The following tables summarize, for the periods indicated, operating results, from continuing operations by reportable segment:
Pharmaceutical
and
Dermatology
Biotechnology
Products
Product
Three Months Ended September 30, 2019
Sales
Development
Consolidated
Net Revenue
$
9,492
$
280
$
9,772
Direct cost of goods
(2,702)
—
(2,702)
Sales and marketing costs
(4,370)
—
(4,370)
Research and development (1)
—
(15,271)
(15,271)
General and administrative
(669)
(9,300)
(9,969)
Segment income (loss) from operations
$
1,751
$
(24,291)
$
(22,540)
Segment assets
$
18,697
$
202,891
$
221,588
Pharmaceutical
and
Dermatology
Biotechnology
Products
Product
Three Months Ended September 30, 2018
Sales
Development
Consolidated
Net Revenue
$
5,168
$
5
$
5,173
Direct cost of goods
(1,406)
—
$
(1,406)
Sales and marketing costs
(2,754)
—
$
(2,754)
Research and development (1)
—
(19,788)
$
(19,788)
General and administrative
(505)
(8,925)
$
(9,430)
Segment income (loss) from operations
$
503
$
(28,708)
$
(28,205)
Segment assets
$
10,765
$
157,781
$
168,546
Assets held for sale
56,373
Total consolidated
$
224,919
Pharmaceutical
and
Dermatology
Biotechnology
Products
Product
Nine Months Ended September 30, 2019
Sales
Development
Consolidated
Net Revenue
$
23,816
$
1,683
$
25,499
Direct cost of goods
(6,972)
—
(6,972)
Sales and marketing costs
(12,064)
—
(12,064)
Research and development (1)
—
(57,705)
(57,705)
General and administrative
(1,808)
(27,388)
(29,196)
Segment income (loss) from operations
$
2,972
$
(83,410)
$
(80,438)
Segment assets
$
18,697
$
202,891
$
221,588
Pharmaceutical
and
Dermatology
Biotechnology
Products
Product
Nine Months Ended September 30, 2018
Sales
Development
Consolidated
Net Revenue
$
17,366
$
525
$
17,891
Direct cost of goods
(4,546)
—
$
(4,546)
Sales and marketing costs
(8,443)
—
$
(8,443)
Research and development (1)
—
(62,332)
$
(62,332)
General and administrative
(1,270)
(29,075)
$
(30,345)
Segment income (loss) from operations
$
3,107
$
(90,882)
$
(87,775)
Segment assets
$
10,765
$
157,781
$
168,546
Assets held for sale
56,373
Total consolidated
$
224,919
Note 1: Research and development includes the cost of licenses acquired.</t>
  </si>
  <si>
    <t>Revenues from Contracts and Significant Customers</t>
  </si>
  <si>
    <t>19. Revenues from Contracts and Significant Customers
Disaggregation of Total Revenues
The Company’s portfolio of marketed products, with the majority of sales from Targadox®, Ximino®, and Exelderm®. Substantially all of the Company’s product revenues are recorded in the U.S. Substantially all of the Company’s collaboration revenues are from its collaboration with TGTX. Revenues by product and collaborator are summarized as follows:
Three Months Ended September 30,
Nine Months Ended September 30,
($ in thousands)
2019
2018
2019
2018
Targadox®
$
6,608
$
4,322
$
19,538
$
16,183
Ximino®
2,194
—
2,194
—
Exelderm®
668
625
1,712
626
Other branded revenue
22
221
372
557
Total product revenues
9,492
5,168
23,816
17,366
TGTX
280
5
1,683
525
Total Revenue
$
9,772
$
5,173
$
25,499
$
17,891
Significant Customers
Commencing in the second quarter of 2018, the majority of our dermatology products are sold under a third-party logistics (“3PL”) Title Model, and as such, one customer consistently accounts for a significant portion of gross product revenue and AR. Under a 3PL Title Model, the company sells product to a 3PL, who in turn, manages distribution and collections.
For the three and nine months ended September 30, 2019, gross product revenue under the 3PL Title Model accounted for approximately 60.0% and 76.0%, respectively.
For the three months ended September 30, 2018, one of the Company’s Dermatology Products customers each accounted for more than 10.0% of its total gross product revenue in the amount of $10.9 million.
For the nine months ended September 30, 2018, two of the Company’s Dermatology Products customers each accounted for more than 10.0% of its total gross product revenue in the amount of $22.5 million and $7.3 million, respectively.
At September 30, 2019, two of the Company’s Dermatology Products customers accounted for more than 10.0% of its total accounts receivable balance in the amounts of $3.5 million and $2.8 million.
At September 30, 2018, two of the Company’s Dermatology Products customers each accounted for more than 10.0% of its total accounts receivable balance in the amount of $9.0 million and $1.4 million, respectively.</t>
  </si>
  <si>
    <t>Incomes taxes</t>
  </si>
  <si>
    <t>20. Incomes taxes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he Company files a consolidated income tax return with subsidiaries for which the Company has an 80% or greater ownership interest. Subsidiaries for which the Company does not have an 80% or more ownership are not included in the Company’s consolidated income tax group and file their own separate income tax return. As a result, certain corporate entities included in these financial statements are not able to combine or offset their taxable income or losses with other entities’ tax attributes.
Income tax expense for the nine months ended September 30, 2019 and 2018 is based on the estimated annual effective tax rate.</t>
  </si>
  <si>
    <t>Summary of Significant Accounting Policies (Policies)</t>
  </si>
  <si>
    <t>Basis of Presentation and Principles of Consolidation</t>
  </si>
  <si>
    <t>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the companies: Avenue, Checkpoint and Mustang. Accordingly, these unaudited condensed consolidated financial statements should be read in conjunction with the Company’s Form 10‑K, which was filed with the United States Securities and Exchange Commission (“SEC”) on March 18, 2019, from which the Company derived the balance sheet data at December 31, 2018, as well as Checkpoint’s Form 10‑K, filed with the SEC on March 18, 2019, Mustang’s Form 10‑K, filed with the SEC on March 18, 2019, and Avenue’s Form 10‑K, filed with the SEC on March 12, 2019.
The Company’s unaudited condensed consolidated financial statements include the accounts of the Company and its subsidiaries: Avenue, Aevitas, CB Securities Corporation, Cellvation, Coronado SO Co., Checkpoint, Cyprium, Escala Therapeutics, Inc., GeneXion Oncology, Inc., Helocyte, Immune Limited, JMC, Mustang, Tamid, Fortress Biotech China, Inc., FBIO Acquisition Corp. IV, FBIO Acquisition Corps. VI - XIV, and JG Pharma, Inc., a subsidiary of JMC. All intercompany balances and transactions have been eliminated.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t>
  </si>
  <si>
    <t>Use of Estimates</t>
  </si>
  <si>
    <t>Use of Estimates
The Company’s unaudited condensed consolidated financial statements include certain amounts that are based on management’s best estimates and judgments. The Company’s significant estimates include, but are not limited to, useful lives assigned to long-lived and intangible assets, fair value measurements, stock-based compensation, common stock issued to acquire licenses, investments, accrued expenses, derivative warrant liabilities, revenue with customers, provisions for income taxes and contingencies. Due to the uncertainty inherent in such estimates, actual results may differ from these estimates.</t>
  </si>
  <si>
    <t>Discontinued Operations
At December 31, 2018, the Company determined that its National Holdings Corporation (“National”) segment met the discontinued operations criteria set forth in Accounting Standards Codification (ASC) Subtopic 205‑20‑45, Presentation of Financial Statements . As such, the National segment results have been classified as discontinued operations in the accompanying Condensed Consolidated financial statements. See Note 3 for more information relating to the Company’s discontinued operations.</t>
  </si>
  <si>
    <t>Significant Accounting Policies</t>
  </si>
  <si>
    <t>Significant Accounting Policies
There have been no material changes in the Company’s significant accounting policies to those previously disclosed in the 2018 Annual Report other than the adoption of the Financial Accounting Standards Board (FASB) Accounting Standard Updates (ASU) ASU 2016‑02, Leases, and 2018‑07, Compensation-Stock Compensation (Topic 718): Improvements to Nonemployee Share-Based Payment Accounting .</t>
  </si>
  <si>
    <t>Leases
Effective January 1, 2019, the Company accounts for its leases under ASC 842, Leases . Under this guidance, arrangements meeting the definition of a lease are classified as operating or financing leases and are recorded on the condensed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The Company continues to account for leases in the prior period financial statements under ASC Topic 840.</t>
  </si>
  <si>
    <t>Stock-Based Compensation</t>
  </si>
  <si>
    <t>Stock-Based Compensation
The Company expenses stock-based compensation to employees over the requisite service period based on the estimated grant-date fair value of the awards and forfeiture rates.
For stock-based compensation awards to non-employees, prior to the adoption of ASU 2018‑07 on January 1, 2019, the Company remeasured the fair value of the non-employee awards at each reporting period prior to vesting and finally at the vesting date of the award. Changes in the estimated fair value of these non-employee awards were recognized as compensation expense in the period of change. Subsequent to the adoption of ASU 2018‑07, the Company recognizes non-employees compensation costs over the requisite service period based on a measurement of fair value for each stock award.
The Company estimates the fair value of stock option grants using the Black-Scholes option pricing model or independent appraisals, as applicable. The assumptions used in calculating the fair value of stock-based awards represent management’s best estimates and involve inherent uncertainties and the application of management’s judgment.</t>
  </si>
  <si>
    <t>Recently Adopted Accounting Pronouncements</t>
  </si>
  <si>
    <t>Recently Adopted Accounting Pronounc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The Company included the required presentation of changes in stockholders’ equity in this Form 10‑Q.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As a result of the adoption of ASU 2018‑07, the grant date fair value of non-employee awards will be fixed as of December 31, 2018, rather than the prior methodology that recognized a variable cost based on the fair value of such shares as of their vesting dates. The Company recorded non-employees’ awards as of January 1, 2019 prospectively. The Company’s implementation of this standard as of January 1, 2019 did not have a material impact on its condensed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adoption of this ASU on January 1, 2019 did not have a material impact on its condensed consolidated financial stat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 which provides entities an optional transition method to apply the guidance under Topic 842 as of the adoption date, rather than as of the earliest period presented. The Company adopted Topic 842 on January 1, 2019, using the optional transition method by recording a right of use asset of $23.0 million, a lease liability of $26.8 million and eliminated deferred rent of approximately $3.8 million; there was no effect on opening retained earnings, and the Company continues to account for leases in the prior period financial statements under ASC Topic 840. In adopting the new standard, the Company elected to apply the practical expedients regarding the identification of leases, lease classification, indirect costs, and the combination of lease and non-lease components.
Recently Issued Accounting Pronouncements
In June 2016, the FASB issued ASU 2016‑13, Financial Instruments - Credit Losses (Topic 326) :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and may be adopted earlier. The Company is currently evaluating the impact, if any, that ASU 2016‑13 will have on its condensed consolidated financial statements and related disclosures.
In August 2018, the FASB issued ASU 2018‑13,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condensed consolidated financial statements.</t>
  </si>
  <si>
    <t>Discontinued Operations (Tables)</t>
  </si>
  <si>
    <t>Schedule of revenue and expenses</t>
  </si>
  <si>
    <t>The following is a summary of revenue and expenses of National for the three and nine months ended September 30, 2018. The Company had no activity related to National in 2019.
Three Months Ended September 30,
Nine Months Ended September 30,
($ in thousands)
2018
2018
Revenue
$
58,520
$
165,061
Operating expenses
Commissions, compensation and fees
48,556
141,462
Clearing fees
451
1,772
Communications
856
2,429
Occupancy
738
2,834
Licenses and registration
861
2,028
Professional fees
1,076
3,047
Interest
26
30
Underwriting costs
43
230
Depreciation and amortization
871
2,587
Other administrative expenses
1,726
5,839
Total operating expenses
55,204
162,258
Loss from operations
3,316
2,803
Other income (expenses)
Interest income
—
6
Interest expense and financing fees
429
1,195
Change in fair value of derivative liabilities
(12)
(8,045)
Other income
(146)
69
Total other income (expenses)
271
(6,775)
Income (loss) from discontinued operations before income taxes
3,587
(3,972)
Income tax expense
944
2,382
Income (loss) from discontinued operations
2,643
(6,354)
Gain from disposal of National
—
—
Total income (loss) from discontinued operations, net of tax
$
2,643
$
(6,354)</t>
  </si>
  <si>
    <t>Schedule of condensed consolidated balance sheets</t>
  </si>
  <si>
    <t>In connection with this sale, the Company classified the assets and liabilities related to National, included on its condensed consolidated balance sheet as of December 31, 2018, as held for sale as presented in the table below:
December 31,
($ in thousands)
2018
ASSETS
Current assets
Current assets held for sale
$
13,089
Total current assets held for sale
13,089
Total assets held for sale
$
13,089</t>
  </si>
  <si>
    <t>Schedule of cash flows statement</t>
  </si>
  <si>
    <t>The table below depicts the cash flows from the transaction for the nine months ended September 30, 2019 and 2018, respectively:
Nine Months Ended September 30,
($ in thousands)
2019
2018
Operating activities
Effect of elimination entry with discontinued operations presentation
$
—
$
(1,168)
Net loss on discontinued operations
—
(6,354)
Total cash used in discontinued operating activities
$
—
$
(7,522)
Investing activities
Proceeds from sale of National
$
13,089
$
—
Total cash provided by discontinued investing activities
$
13,089
$
—</t>
  </si>
  <si>
    <t>Collaboration and Stock Purchase Agreements (Tables)</t>
  </si>
  <si>
    <t>Schedule of assets and liabilities of Caelum</t>
  </si>
  <si>
    <t>The Company deconsolidated its holdings in Caelum immediately prior to the execution of the DOSPA. Following the DOSPA execution, the Company owns approximately 40% of the issued and outstanding capital stock of Caelum. The following table provides a summary of the assets and liabilities of Caelum impacted by the deconsolidation:
January
($ in thousands)
2019
ASSETS
Current assets
Cash and cash equivalents
$
1,201
Prepaid expenses and other current assets
6
Total current assets
$
1,207
LIABILITIES
Current liabilities
Accounts payable and accrued expenses
$
2,246
Interest payable
198
Interest payable - related party
106
Note payable - related party
929
Note payable
9,914
Warrant liability
991
Total current liabilities
14,384
Net liability impacted by deconsolidation
$
13,177</t>
  </si>
  <si>
    <t>Schedule of gain from deconsolidation of Caelum</t>
  </si>
  <si>
    <t>In connection with this transaction the Company recorded a gain resulting from the deconsolidation of Caelum on its condensed consolidated financial statements for the nine months ended September 30, 2019:
Gain on
deconsolidation of
($ in thousands)
Caelum
Fair value of Caelum
$
11,193
Net liabilities deconsolidated
13,177
Non-controlling interest share
(4,849)
Write off of MSA fees due Fortress
(1,000)
Gain on deconsolidation of Caelum
$
18,521</t>
  </si>
  <si>
    <t>Property and Equipment (Tables)</t>
  </si>
  <si>
    <t>Schedule of property and equipment</t>
  </si>
  <si>
    <t>Fortress’ property and equipment consisted of the following:
Useful Life
September 30,
December 31,
($ in thousands)
(Years)
2019
2018
(Unaudited)
Computer equipment
3
$
648
$
648
Furniture and fixtures
5
1,153
1,128
Machinery &amp; equipment
5
3,960
3,143
Leasehold improvements
5‑15
9,358
9,271
Construction in progress (1)
N/A
1,011
393
Total property and equipment
16,130
14,583
Less: Accumulated depreciation
(3,978)
(2,564)
Property and equipment, net
$
12,152
$
12,019
Note 1: Relates to the Mustang cell processing facility.</t>
  </si>
  <si>
    <t>Fair Value Measurements (Tables)</t>
  </si>
  <si>
    <t>Schedule of financial instruments, measured at fair value</t>
  </si>
  <si>
    <t>The following tables classify into the fair value hierarchy of Fortress’ financial instruments, measured at fair value as of September 30, 2019 and December 31, 2018:
Fair Value Measurement as of September 30, 2019
($ in thousands)
Level 1
Level 2
Level 3
Total
Assets
Fair value of investment in Caelum
$
—
$
—
$
11,193
$
11,193
Total
$
—
$
—
$
11,193
$
11,193
Fair Value Measurement as of December 31, 2018
($ in thousands)
Level 1
Level 2
Level 3
Total
Liabilities
Caelum warrant liability
$
—
$
—
$
991
$
991
Caelum convertible notes, at fair value
—
—
9,914
9,914
Total
$
—
$
—
$
10,905
$
10,905</t>
  </si>
  <si>
    <t>Schedule of changes in fair value of financial instruments</t>
  </si>
  <si>
    <t>The table below provides a roll-forward of the changes in fair value of Level 3 financial instruments as of September 30, 2019:
Caelum
Investment in
Convertible
Warrant
($ in thousands)
Caelum
Note
liabilities
Total
Balance at December 31, 2018
$
—
$
9,914
$
991
$
10,905
Conversion of convertible notes
—
(9,914)
—
(9,914)
Issuance of warrant
—
—
(991)
(991)
Fair value of investment
11,193
—
—
11,193
Balance at September 30, 2019
$
11,193
$
—
$
—
$
11,193</t>
  </si>
  <si>
    <t>Caelum [Member] | Convertible Debt [Member]</t>
  </si>
  <si>
    <t>Schedule of weighted average (in aggregate) significant unobservable inputs</t>
  </si>
  <si>
    <t>A summary of the weighted average (in aggregate) significant unobservable inputs (Level 3 inputs) used in measuring Caelum’s convertible notes that are categorized within Level 3 of the fair value hierarchy as of December 31, 2018 is as follows:
December
31, 2018
Risk-free interest rate
2.302
%
Expected dividend yield
—
%
Expected term in years
0.32
Expected volatility
67
%</t>
  </si>
  <si>
    <t>Schedule of fair value of derivative warrant liability</t>
  </si>
  <si>
    <t>Caelum
Convertible
Notes, at fair
($ in thousands)
value
Beginning balance at January 1, 2019
$
9,914
Conversion of the convertible notes
(9,914)
Ending balance at September 30, 2019
$
—</t>
  </si>
  <si>
    <t>Warrants [Member] | Caelum [Member]</t>
  </si>
  <si>
    <t>The Caelum warrant liability and convertible notes did not exist as of September 30, 2019. A summary of the weighted average (in aggregate) significant unobservable inputs (Level 3 inputs) used in measuring Caelum’s warrant liability that are categorized within Level 3 of the fair value hierarchy as of December 31, 2018 is as follows:
December 31, 2018
Risk-free interest rate
2.905% – 2.909
%
Expected dividend yield
—
%
Expected term in years
3.84 – 3.96
Expected volatility
70
%</t>
  </si>
  <si>
    <t>Fair Value of
Derivative
Warrant
($ in thousands)
Liability
Beginning balance at January 1, 2019
$
991
Issuance of warrant due to conversion of note
(991)
Ending balance at September 30, 2019
$
—</t>
  </si>
  <si>
    <t>Licenses Acquired (Tables)</t>
  </si>
  <si>
    <t>Schedule of research and development-licenses</t>
  </si>
  <si>
    <t>As such, for the three and nine months ended September 30, 2019 and 2018, the purchase price of licenses acquired was classified as research and development-licenses acquired in the Condensed Consolidated Statements of Operations as reflected in the table below:
Three Months Ended September 30,
Nine Months Ended September 30,
($ in thousands)
2019
2018
2019
2018
Fortress Companies:
Helocyte
$
—
$
1,500
$
—
$
1,521
Checkpoint
—
1,000
—
1,000
Caelum
—
201
—
201
Mustang
700
1,000
1,350
1,075
Aevitas
—
5
—
6
Cellvation
—
—
—
1
Total
$
700
$
3,706
$
1,350
$
3,804</t>
  </si>
  <si>
    <t>Schedule of research and development for licenses acquired</t>
  </si>
  <si>
    <t>The table below provides a summary of Checkpoint’s expense related to its licenses, for the three and nine months ended September 30, 2019 and 2018 by license as recorded in the Condensed Consolidated Statements of Operations:
Three Months Ended September 30,
Nine Months Ended September 30,
($ in thousands)
2019
2018
2019
2018
Dana Farber License CK-301
$
—
$
1,000
$
—
$
1,000
Total
$
—
$
1,000
$
—
$
1,000
For the three and nine months ended September 30, 2019 and 2018, Mustang recorded the following expenses in research and development for licenses acquired on the condensed consolidated statement of operations:
Three Months Ended September 30,
Nine Months Ended September 30,
($in thousands)
2019
2018
2019
2018
City of Hope
CD123
$
—
$
—
$
250
$
—
CSI
—
—
200
—
Manufacturing
—
—
—
75
PSCA
200
—
200
—
Calimmune
200
—
200
—
UCLA
300
—
300
—
St. Jude-X-SCID
—
1,000
—
1,000
Nationwide Children's Hospital - C134
—
—
200
—
Total
$
700
$
1,000
$
1,350
$
1,075</t>
  </si>
  <si>
    <t>Sponsored Research and Clinical Trial Agreements (Tables)</t>
  </si>
  <si>
    <t>Aevitas Therapeutics Inc [Member]</t>
  </si>
  <si>
    <t>Schedule of research and development for sponsored research and clinical trial agreements</t>
  </si>
  <si>
    <t>For the three and nine months ended September 30, 2019 and 2018, Aevitas recorded the following expense in research and development for sponsored research and clinical trial agreements:
For the Three Months Ended September 30,
For the Nine Months Ended September 30,
($ in thousands)
2019
2018
2019
2018
UMass – AAV
$
—
$
188
$
—
$
564
UPenn – AAV
255
250
755
250
Duke – AAV
17
—
17
—
Total
$
272
$
438
$
772
$
814</t>
  </si>
  <si>
    <t>Mustang [Member]</t>
  </si>
  <si>
    <t>For the three and nine months ended September 30, 2019 and 2018, Mustang recorded the following expense in research and development for sponsored research and clinical trial agreements:
Three Months Ended September 30,
Nine Months Ended September 30,
($ in thousands)
2019
2018
2019
2018
City of Hope
$
500
$
500
$
1,500
$
1,500
City of Hope - CD123
269
123
1,028
387
City of Hope - IL13Ra2
244
346
811
849
City of Hope - Manufacturing
114
114
343
344
Fred Hutch - CD20
49
255
690
938
BIDMC - CRISPR
—
69
69
69
Total
$
1,176
$
1,407
$
4,441
$
4,087</t>
  </si>
  <si>
    <t>Intangibles, net (Tables)</t>
  </si>
  <si>
    <t>Schedule of JMC intangible asset</t>
  </si>
  <si>
    <t>The table below provides a summary of the Journey intangible assets as of September 30, 2019 and December 31, 2018, respectively:
Estimated Useful
September 30,
December 31,
($ in thousands)
Lives (Years)
2019
2018
(Unaudited)
Intangible assets – asset purchases
3 to 7
$
9,934
$
2,800
Total
9,934
2,800
Accumulated amortization
(2,203)
(1,383)
Net intangible assets
$
7,731
$
1,417</t>
  </si>
  <si>
    <t>Schedule of JMC recognized expense related to its product licenses</t>
  </si>
  <si>
    <t>The table below provides a summary for the nine months ended September 30, 2019, of JMC recognized expense related to its product licenses, which was recorded in costs of goods sold on the Condensed Consolidated Statement of Operations:
Intangible
($ in thousands)
Assets
Beginning balance at January 1, 2019
$
1,417
Additions:
Purchase of Ximino (1)
7,134
Amortization expense
(820)
Ending balance at September 30, 2019
$
7,731
Note 1: Includes four payments of $7.0 million due in consecutive years commencing on the second anniversary of the execution of the APA. Such payments were discounted by $2.3 million as a result of the long-term nature of such payments.</t>
  </si>
  <si>
    <t>Schedule of future amortization of intangible assets</t>
  </si>
  <si>
    <t>The future amortization of these intangible assets is as follows:
Total
( $ in thousands)
Exelderm®
Ximino®
Amortization
For the three-months ending December 31, 2019
$
100
$
255
$
355
Year Ended December 31, 2020
400
1,019
1,419
Year Ended December 31, 2021
267
1,019
1,286
Year Ended December 31, 2022
—
1,019
1,019
Year Ended December 31, 2023
—
1,019
1,019
Thereafter
—
2,633
2,633
Total
$
767
$
6,964
$
7,731</t>
  </si>
  <si>
    <t>Debt and Interest (Tables)</t>
  </si>
  <si>
    <t>Schedule of debt</t>
  </si>
  <si>
    <t>September 30,
December
($ in thousands)
2019
31, 2018
Interest rate
Maturity
(Unaudited)
IDB Note (4)
$
14,929
$
14,929
2.25
%
Aug - 2020
2017 Subordinated Note Financing
3,254
3,254
8.00
% (3)
March - 2021
2017 Subordinated Note Financing
13,893
13,893
8.00
% (3)
May - 2021
2017 Subordinated Note Financing
1,820
1,820
8.00
% (3)
June - 2021
2017 Subordinated Note Financing
3,018
3,018
8.00
% (3)
August - 2021
2017 Subordinated Note Financing
6,371
6,371
8.00
% (3)
September - 2021
2018 Venture Notes
6,517
6,517
8.00
%
August - 2021
2018 Venture Notes
15,190
15,190
8.00
%
September - 2021
Opus Credit Facility (1)
9,000
9,500
12.00
%
September - 2021
Mustang Horizon Notes (2)
15,750
—
9.00
%
October - 2022
Caelum Convertible Note, at fair value
—
1,000
8.00
%
January - 2019
Caelum Convertible Note, at fair value
—
6,800
8.00
%
February - 2019
Caelum Convertible Note, at fair value
—
2,114
8.00
%
March - 2019
Total notes payable
89,742
84,406
Less: Discount on notes payable
5,728
4,903
Total notes payable
$
84,014
$
79,503
Note 1: Classified as short-term on the Company’s Consolidated Balance Sheet as of December 31, 2018.
Note 2: Interest rate is 9.0% plus one-month LIBOR Rate in excess of 2.5%.
Note 3: As a result of a one-year maturity date extension, the interest rate of 9% takes effect in year 4 of the note.
Note 4: Classified as short-term on the Company’s Consolidated Balance Sheet as of September 30, 2019.</t>
  </si>
  <si>
    <t>Schedule of interest expense for all debt arrangements</t>
  </si>
  <si>
    <t>Three Months Ended September 30,
2019
2018
($ in thousands)
Interest
Fees(1)
Total
Interest
Fees (1)
Total
IDB Note
$
86
$
—
$
86
$
85
$
—
$
85
2017 Subordinated Note Financing
1,072
326
1,398
1,060
331
1,391
Opus Credit Facility
275
104
379
288
105
393
2018 Venture Notes
438
166
604
438
136
574
LOC Fees
14
—
14
7
—
7
Helocyte Convertible Note
—
—
—
6
—
6
Caelum Convertible Note
—
—
—
198
—
198
Mustang Horizon Notes
345
234
579
—
—
—
Ximino Note
—
108
108
—
—
—
Other
—
—
—
3
—
3
Total Interest Expense and Financing Fee
$
2,230
$
938
$
3,168
$
2,085
$
572
$
2,657
Note 1: Amortization of fees
Nine Months Ended September 30,
2019
2018
($ in thousands)
Interest
Fees(1)
Total
Interest
Fees(1)
Total
IDB Note
$
254
$
—
$
254
$
254
$
—
$
254
2017 Subordinated Note Financing
3,148
1,081
4,229
3,157
1,013
4,170
Opus Credit Facility
840
336
1,176
853
525
1,378
2018 Venture Notes
1,299
468
1,767
923
281
1,204
LOC Fees
45
—
45
23
—
23
Helocyte Convertible Note
—
—
—
93
—
93
Caelum Convertible Note
—
—
—
589
—
589
Mustang Horizon Notes
698
466
1,164
—
—
—
Ximino Note
—
108
108
—
—
—
Other
—
—
—
(61)
—
(61)
Total Interest Expense and Financing Fee
$
6,284
$
2,459
$
8,743
$
5,831
$
1,819
$
7,650
Note 1: Amortization of fees</t>
  </si>
  <si>
    <t>Leases (Tables)</t>
  </si>
  <si>
    <t>Schedule of lease expense</t>
  </si>
  <si>
    <t>During the three and nine months ended September 30, 2019, the Company recorded $0.8 million and $2.4 million, respectively, as lease expense to current period operations.
Three Months Ended
Nine Months Ended
($ in thousands)
September 30, 2019
September 30, 2019
Lease cost
Operating lease cost
$
798
$
2,397
Shared lease costs
(479)
(1,408)
Variable lease cost
160
575
Total lease cost
$
479
$
1,564
The following tables summarize quantitative information about the Company’s operating leases, under the adoption of Topic 842 :
Nine Months Ended
($ in thousands)
September 30,
Operating cash flows from operating leases
$
(2,185)
Weighted-average remaining lease term – operating leases
6.4
Weighted-average discount rate – operating leases
6.2
%
Future Lease
($ in thousands)
Liability
Three months ended December 31, 2019
$
776
Year Ended December 31, 2020
2,966
Year Ended December 31, 2021
3,114
Year Ended December 31, 2022
3,084
Year Ended December 31, 2023
3,137
Other
23,463
Total
36,540
Less: present value discount
(10,631)
Operating lease liabilities
$
25,909</t>
  </si>
  <si>
    <t>Schedule of total future minimum lease payments</t>
  </si>
  <si>
    <t>At December 31, 2018, the total future minimum lease payments under all leases were:
($ in thousands)
2019
$
3,070
2020
3,289
2021
3,084
2022
3,084
2023
3,137
Beyond
23,466
Total minimum lease payments
$
39,130</t>
  </si>
  <si>
    <t>Accrued Liabilities and other Long-Term Liabilities (Tables)</t>
  </si>
  <si>
    <t>Schedule of accrued expenses and other long-term liabilities</t>
  </si>
  <si>
    <t>Accrued expenses and other long-term liabilities consisted of the following:
September 30,
December
($ in thousands)
2019
31, 2018
(Unaudited)
Accrued expenses:
Professional fees
$
1,577
$
1,434
Salaries, bonuses and related benefits
5,863
5,843
Research and development
3,285
3,805
Research and development - manufacturing
919
826
Research and development - clinical supplies
159
160
Research and development - license maintenance fees
689
519
Research and development - milestones
500
200
Dr. Falk Pharma milestone
—
300
Accrued royalties payable
1,833
1,108
Accrued coupon expense
1,994
838
Other
2,586
1,327
Total accrued expenses
$
19,405
$
16,360
Other long-term liabilities:
Deferred rent and long-term lease abandonment charge (1)
$
2,183
$
5,211
Long-term note payable (2)
4,842
—
Total other long-term liabilities
$
7,025
$
5,211
Note 1: As of September 30, 2019, balance consists of deferred charges related to build-out of the New York facility, and as of December 31, 2018, balance consists of deferred rent and deferred build out charges.
Note 2: As of September 30, 2019, Journey recorded a note payable, net of an imputed interest discount of $2.3 million, of $4.7 million in connection with its acquisition of Ximino, see Note 9. The imputed interest discount was calculating utilizing an 11.96% effective interest rate based upon a non-investment grade “CCC” rate over a five-year period.</t>
  </si>
  <si>
    <t>Non-Controlling Interests (Tables)</t>
  </si>
  <si>
    <t>Schedule of non-controlling interests in consolidated entities</t>
  </si>
  <si>
    <t>Non-controlling interests in consolidated entities are as follows:
As of September 30, 2019
Net loss attributable to
Non-controlling interests
Non-controlling
($ in thousands)
NCI equity share
non-controlling interests
in consolidated entities
ownership
Aevitas
$
(1,160)
$
(491)
$
(1,651)
35.8
%
Avenue (2)
24,114
(14,869)
9,245
77.3
%
Cellvation
(726)
(129)
(855)
21.1
%
Checkpoint (1)
14,907
(10,525)
4,382
69.9
%
Coronado SO
(290)
—
(290)
13.0
%
Cyprium
(306)
(106)
(412)
10.6
%
Helocyte
(4,229)
(181)
(4,410)
19.3
%
JMC
(216)
197
(19)
6.9
%
Mustang (2)
61,899
(18,053)
43,846
70.2
%
Tamid
(551)
(80)
(631)
23.4
%
Total
$
93,442
$
(44,237)
$
49,205
As of December 31, 2018
Net loss attributable to
Non-controlling interests
Non-controlling
($ in thousands)
NCI equity share
non-controlling interests
in consolidated entities
ownership
Aevitas
$
(474)
$
(606)
$
(1,080)
36.1
%
Avenue (2)
13,326
(13,735)
(409)
64.8
%
Caelum (3)
(2,436)
(2,413)
(4,849)
36.8
%
Cellvation
(457)
(185)
(642)
21.1
%
Checkpoint (1)
31,648
(23,470)
8,178
69.3
%
Coronado SO
(290)
—
(290)
13.0
%
Cyprium
(210)
(62)
(272)
10.8
%
Helocyte
(3,372)
(684)
(4,056)
19.8
%
JMC
(475)
245
(230)
6.9
%
Mustang (2)
38,631
(16,628)
22,003
60.5
%
Tamid
(211)
(251)
(462)
23.4
%
Total
$
75,680
$
(57,789)
$
17,891
Note 1: Checkpoint is consolidated with Fortress’ operations because Fortress maintains voting control through its ownership of Checkpoint’s Class A Common Shares which provide super-majority voting rights.
Note 2: Avenue and Mustang are consolidated with Fortress’ operations because Fortress maintains voting control through its ownership of Preferred Class A Shares which provide super-majority voting rights.
Note 3: Effective January 30, 2019, Caelum ceased to be a controlled Fortress entity and as such is no longer consolidated.</t>
  </si>
  <si>
    <t>Net Loss per Common Share (Tables)</t>
  </si>
  <si>
    <t>Schedule of diluted weighted average shares outstanding</t>
  </si>
  <si>
    <t>The following shares of potentially dilutive securities have been excluded from the computations of diluted weighted average shares outstanding, as the effect of including such securities would be anti-dilutive at the end of the nine months ended September 30, 2019 and 2018:
Nine Months Ended September 30,
2019
2018
Warrants to purchase Common Stock
865,364
890,892
Opus warrants to purchase Common Stock
1,880,000
1,880,000
Options to purchase Common Stock
1,169,293
1,085,502
Convertible preferred stock
1,002,087
1,000,000
Unvested Restricted Stock
12,622,881
11,014,596
Unvested Restricted Stock Units
791,610
1,796,134
Total
18,331,235
17,667,124</t>
  </si>
  <si>
    <t>Stockholders' Equity (Tables)</t>
  </si>
  <si>
    <t>Schedule of stock-based compensation expense</t>
  </si>
  <si>
    <t>The following table summarizes the stock-based compensation expense from stock option, employee stock purchase programs and restricted Common Stock awards and warrants for the three and nine months ended September 30, 2019 and 2018:
Three Months Ended September 30,
Nine Months Ended September 30,
($ in thousands)
2019
2018
2019
2018
Employee awards
$
936
$
1,012
$
2,791
$
3,075
Executive awards of Fortress Companies’ stock
358
446
1,065
1,408
Non-employee awards
15
24
84
70
Warrants
97
—
97
—
Fortress Companies:
Avenue
298
371
1,585
1,043
Checkpoint
833
1,128
2,444
2,336
Mustang
1,120
903
2,174
3,869
Other
84
222
183
252
Total stock-based compensation expense
$
3,741
$
4,106
$
10,423
$
12,053</t>
  </si>
  <si>
    <t>Schedule of Stock option activities</t>
  </si>
  <si>
    <t>The following table summarizes Fortress stock option activities excluding activity related to Fortress partner companies:
Weighted average
Total
remaining
Weighted average
Weighted average
contractual life
Number of shares
exercise price
intrinsic value
(years)
Options vested and expected to vest at December 31, 2018
1,285,501
$
3.75
$
—
2.93
Granted
125,000
1.18
28,750
Options vested and expected to vest at September 30, 2019
1,410,501
$
4.30
$
43,903
2.58
Options vested and exercisable
1,285,501
$
4.60
$
15,153
2.41</t>
  </si>
  <si>
    <t>Schedule of Restricted stock awards and restricted stock units</t>
  </si>
  <si>
    <t>The following table summarizes Fortress restricted stock awards and restricted stock units activities, excluding activities related to Fortress Companies:
Weighted average
Number of shares
grant price
Unvested balance at December 31, 2018
12,645,982
$
2.72
Restricted stock granted
1,516,408
0.86
Restricted stock vested
(220,000)
3.16
Restricted stock units granted
40,000
1.63
Restricted stock units forfeited
(244,272)
4.45
Restricted stock units vested
(250,209)
3.59
Unvested balance at September 30, 2019
13,487,909
$
2.46</t>
  </si>
  <si>
    <t>Schedule of Warrant activities</t>
  </si>
  <si>
    <t>The following table summarizes Fortress warrant activities, excluding activities related to Fortress Companies:
Total Weighted
Weighted average
average
remaining
Number of
Weighted average
intrinsic
contractual life
shares
exercise price
value
(years)
Outstanding as of December 31, 2018
2,754,189
$
3.28
$
7,800
3.49
Granted
60,000
1.92
—
Forfeited
(73,009)
5.65
—
Outstanding as of September 30, 2019
2,741,180
$
3.19
$
2,400
2.98
Exercisable as of September 30, 2019
776,180
$
3.76
$
2,400
2.62</t>
  </si>
  <si>
    <t>Related Party Transactions (Tables)</t>
  </si>
  <si>
    <t>Schedule of effective date and PIK dividend or equity fee payable</t>
  </si>
  <si>
    <t>The Company has entered into Founders Agreements and, in some cases, Exchange Agreements with certain of its subsidiaries as described in the Company’s Form 10‑K for the year ended December 31, 2018, filed with the SEC on March 18, 2019. The following table summarizes, by subsidiary, the effective date of the Founders Agreements and PIK dividend or equity fee payable to the Company in accordance with the terms of the Founders Agreements, Exchange Agreements and the subsidiaries’ certificates of incorporation.
PIK Dividend as
a % of fully
diluted
outstanding
Class of Stock
Fortress Partner Company
Effective Date (1)
capitalization
Issued
Helocyte
March 20, 2015
2.5
%
Common Stock
Avenue
February 17, 2015
0.0
% (2)
Common Stock
Mustang
March 13, 2015
2.5
%
Common Stock
Checkpoint
March 17, 2015
0.0
% (3)
Common Stock
Cellvation
October 31, 2016
2.5
%
Common Stock
Caelum
January 1, 2017
0.0
% (4)
Common Stock
Cyprium
March 13, 2017
2.5
%
Common Stock
Aevitas
July 28, 2017
2.5
%
Common Stock
Tamid
November 30, 2017 (5)
2.5
%
Common Stock
Note 1: Represents the effective date of each subsidiary’s Founders Agreement. Each PIK dividend and equity fee is payable on the annual anniversary of the effective date of the original Founders Agreement or has since been amended to January 1 of each calendar year.
Note 2: Concurrently with the execution and delivery of the Stock Purchase and Merger Agreement (“SPMA”) entered into between Avenue, the Company and InvaGen Pharmaceuticals Inc. (“InvaGen”) (together, the “SPMA Parties”), the SPMA Parties entered into a waiver agreement (the “Waiver Agreement”), pursuant to which the Company irrevocably waived its right to receive the annual dividend of Avenue’s common shares under the terms of the Class A preferred stock and any fees, payments, reimbursements or other distributions under the management services agreement between the Company and Avenue and the Founders Agreement, for the period from the effective date of the Waiver Agreement to the termination of InvaGen’s rights under the SPMA. Pursuant to the Waiver Agreement, immediately prior to the closing of the Merger Transaction contemplated under the SPMA, the Company will convert all of its preferred shares into common shares pursuant to the terms of the certificate of incorporation of Avenue, as amended from time to time.
Note 3: Instead of a PIK dividend, Checkpoint pays the Company an annual equity fee in shares of Checkpoint’s common stock equal to 2.5% of Checkpoint’s fully diluted outstanding capitalization.
Note 4: Effective January 31, 2019 the Caelum Founders Agreement and MSA with Fortress were terminated in conjunction with the execution of a Development Option and Share Purchase Agreement (“DOSPA”) between Caelum and Alexion Therapeutics, Inc. (See Note 4).
Note 5: Represents the Trigger Date, the date that the Fortress partner company first acquires, whether by license or otherwise, ownership rights in a product.</t>
  </si>
  <si>
    <t>Schedule of effective date and annual consulting fee payable by the subsidiary to the Company</t>
  </si>
  <si>
    <t>The Company has entered in Management Services Agreements (the “MSAs”) with certain of its subsidiaries as described in the Company’s Form 10‑K for the year ended December 31, 2018, filed with the SEC on March 18, 2019. The following table summarizes, by subsidiary, the effective date of the MSA and the annual consulting fee payable by the subsidiary to the Company in quarterly installments:
Annual MSA Fee
Fortress partner company
Effective Date
(Income)/Expense
Helocyte
March 20, 2015
$
500
Avenue (1)
February 17, 2015
—
Mustang
March 13, 2015
500
Checkpoint
March 17, 2015
500
Cellvation
October 31, 2016
500
Caelum (2)
January 1, 2017
—
Cyprium
March 13, 2017
500
Aevitas
July 28, 2017
500
Tamid
November 30, 2017
500
Fortress
(3,500)
Consolidated (Income)/Expense
$
—
Note 1: Concurrently with the execution and delivery of the SPMA entered into between, Avenue, the Company and InvaGen Pharmaceuticals Inc. (“InvaGen”) (together, the “SPMA Parties”), the SPMA Parties entered into a waiver agreement (the “Waiver Agreement”), pursuant to which the Company irrevocably waived its right to receive the annual dividend of Avenue’s common shares under the terms of the Class A preferred stock and any fees, payments, reimbursements or other distributions under the management services agreement between the Company and Avenue and the Founders Agreement, for the period from the effective date of the Waiver Agreement to the termination of InvaGen’s rights under the SPMA. Pursuant to the Waiver Agreement, immediately prior to the closing of the Merger Transaction contemplated under the SPMA, the Company will convert all of its preferred shares into common shares pursuant to the terms of the certificate of incorporation of Avenue, as amended from time to time. (See Note 4).
Note 2: Effective January 31, 2019 the Caelum Founders Agreement and MSA with Fortress were terminated in conjunction with the execution of a DOSPA between Caelum and Alexion Therapeutics, Inc. and $1.0 million of fees accrued under the MSA were written off (See Note 4).</t>
  </si>
  <si>
    <t>Segment Information (Tables)</t>
  </si>
  <si>
    <t>Schedule of continued operations by reportable segment</t>
  </si>
  <si>
    <t>The following tables summarize, for the periods indicated, operating results, from continuing operations by reportable segment:
Pharmaceutical
and
Dermatology
Biotechnology
Products
Product
Three Months Ended September 30, 2019
Sales
Development
Consolidated
Net Revenue
$
9,492
$
280
$
9,772
Direct cost of goods
(2,702)
—
(2,702)
Sales and marketing costs
(4,370)
—
(4,370)
Research and development (1)
—
(15,271)
(15,271)
General and administrative
(669)
(9,300)
(9,969)
Segment income (loss) from operations
$
1,751
$
(24,291)
$
(22,540)
Segment assets
$
18,697
$
202,891
$
221,588
Pharmaceutical
and
Dermatology
Biotechnology
Products
Product
Three Months Ended September 30, 2018
Sales
Development
Consolidated
Net Revenue
$
5,168
$
5
$
5,173
Direct cost of goods
(1,406)
—
$
(1,406)
Sales and marketing costs
(2,754)
—
$
(2,754)
Research and development (1)
—
(19,788)
$
(19,788)
General and administrative
(505)
(8,925)
$
(9,430)
Segment income (loss) from operations
$
503
$
(28,708)
$
(28,205)
Segment assets
$
10,765
$
157,781
$
168,546
Assets held for sale
56,373
Total consolidated
$
224,919
Pharmaceutical
and
Dermatology
Biotechnology
Products
Product
Nine Months Ended September 30, 2019
Sales
Development
Consolidated
Net Revenue
$
23,816
$
1,683
$
25,499
Direct cost of goods
(6,972)
—
(6,972)
Sales and marketing costs
(12,064)
—
(12,064)
Research and development (1)
—
(57,705)
(57,705)
General and administrative
(1,808)
(27,388)
(29,196)
Segment income (loss) from operations
$
2,972
$
(83,410)
$
(80,438)
Segment assets
$
18,697
$
202,891
$
221,588
Pharmaceutical
and
Dermatology
Biotechnology
Products
Product
Nine Months Ended September 30, 2018
Sales
Development
Consolidated
Net Revenue
$
17,366
$
525
$
17,891
Direct cost of goods
(4,546)
—
$
(4,546)
Sales and marketing costs
(8,443)
—
$
(8,443)
Research and development (1)
—
(62,332)
$
(62,332)
General and administrative
(1,270)
(29,075)
$
(30,345)
Segment income (loss) from operations
$
3,107
$
(90,882)
$
(87,775)
Segment assets
$
10,765
$
157,781
$
168,546
Assets held for sale
56,373
Total consolidated
$
224,919
Note 1: Research and development includes the cost of licenses acquired.</t>
  </si>
  <si>
    <t>Revenues from Contracts and Significant Customers (Tables)</t>
  </si>
  <si>
    <t>Schedule of disaggregation of total revenues</t>
  </si>
  <si>
    <t>Revenues by product and collaborator are summarized as follows:
Three Months Ended September 30,
Nine Months Ended September 30,
($ in thousands)
2019
2018
2019
2018
Targadox®
$
6,608
$
4,322
$
19,538
$
16,183
Ximino®
2,194
—
2,194
—
Exelderm®
668
625
1,712
626
Other branded revenue
22
221
372
557
Total product revenues
9,492
5,168
23,816
17,366
TGTX
280
5
1,683
525
Total Revenue
$
9,772
$
5,173
$
25,499
$
17,891</t>
  </si>
  <si>
    <t>Summary of Significant Accounting Policies (Details) - USD ($) $ in Thousands</t>
  </si>
  <si>
    <t>Jan. 01, 2019</t>
  </si>
  <si>
    <t>Accounting Policies [Line Items]</t>
  </si>
  <si>
    <t>Operating Lease, Liability</t>
  </si>
  <si>
    <t>Operating Lease, Right-of-Use Asset</t>
  </si>
  <si>
    <t>Accounting Standards Update 2016-02 [Member]</t>
  </si>
  <si>
    <t>Deferred Rent Credit</t>
  </si>
  <si>
    <t>Discontinued Operations- Summary of revenue and expenses (Details) - USD ($) $ in Thousands</t>
  </si>
  <si>
    <t>Commissions, compensation and fees</t>
  </si>
  <si>
    <t>Clearing fees</t>
  </si>
  <si>
    <t>Communications</t>
  </si>
  <si>
    <t>Occupancy</t>
  </si>
  <si>
    <t>Licenses and registration</t>
  </si>
  <si>
    <t>Professional fees</t>
  </si>
  <si>
    <t>Interest</t>
  </si>
  <si>
    <t>Underwriting costs</t>
  </si>
  <si>
    <t>Depreciation and amortization</t>
  </si>
  <si>
    <t>Other administrative expenses</t>
  </si>
  <si>
    <t>Interest expense and financing fees</t>
  </si>
  <si>
    <t>Change in fair value of derivative liabilities</t>
  </si>
  <si>
    <t>Other income</t>
  </si>
  <si>
    <t>Other expenses</t>
  </si>
  <si>
    <t>Income (loss) from discontinued operations before income taxes</t>
  </si>
  <si>
    <t>Income tax expense</t>
  </si>
  <si>
    <t>Income (loss) from discontinued operations</t>
  </si>
  <si>
    <t>Discontinued Operations- Classified assets and liabilities (Details) - USD ($) $ in Thousands</t>
  </si>
  <si>
    <t>Jan. 31, 2019</t>
  </si>
  <si>
    <t>Total assets held for sale</t>
  </si>
  <si>
    <t>Discontinued Operations- Cash flows from the transaction (Details) - USD ($) $ in Thousands</t>
  </si>
  <si>
    <t>Operating activities</t>
  </si>
  <si>
    <t>Effect of elimination entry with discontinued operations presentation</t>
  </si>
  <si>
    <t>Total cash used in discontinued operating activities</t>
  </si>
  <si>
    <t>Investing activities</t>
  </si>
  <si>
    <t>Proceeds from sale of National</t>
  </si>
  <si>
    <t>Total cash provided by discontinued investing activities</t>
  </si>
  <si>
    <t>Discontinued Operations- Additional Information (Details) - USD ($) $ / shares in Units, $ in Thousands</t>
  </si>
  <si>
    <t>Disposal Group, Including Discontinued Operation, Assets</t>
  </si>
  <si>
    <t>National Holdings Corporation [Member]</t>
  </si>
  <si>
    <t>Share Price</t>
  </si>
  <si>
    <t>Collaboration and Stock Purchase Agreements - Summary of assets and liabilities (Details) - USD ($) $ in Thousands</t>
  </si>
  <si>
    <t>Note payable - related party</t>
  </si>
  <si>
    <t>Note payable</t>
  </si>
  <si>
    <t>Warrant liability</t>
  </si>
  <si>
    <t>Net liability impacted by deconsolidation</t>
  </si>
  <si>
    <t>Collaboration and Stock Purchase Agreements - Condensed consolidated financial statements (Detail) - USD ($) $ in Thousands</t>
  </si>
  <si>
    <t>Fair value of Caelum</t>
  </si>
  <si>
    <t>Net liabilities deconsolidated</t>
  </si>
  <si>
    <t>Non-controlling interest share</t>
  </si>
  <si>
    <t>Write off of MSA fees due Fortress</t>
  </si>
  <si>
    <t>Collaboration and Stock Purchase Agreements - Additional Information (Details) - USD ($) $ in Millions</t>
  </si>
  <si>
    <t>1 Months Ended</t>
  </si>
  <si>
    <t>Feb. 08, 2019</t>
  </si>
  <si>
    <t>Jan. 30, 2019</t>
  </si>
  <si>
    <t>Nov. 12, 2018</t>
  </si>
  <si>
    <t>Business Acquisition, Percentage of Voting Interests Acquired</t>
  </si>
  <si>
    <t>33.30%</t>
  </si>
  <si>
    <t>Business Combination, Contingent Consideration, Liability</t>
  </si>
  <si>
    <t>Caelum [Member]</t>
  </si>
  <si>
    <t>Sale of Stock Percentage of Shares Transferred on Transaction</t>
  </si>
  <si>
    <t>19.90%</t>
  </si>
  <si>
    <t>Sale of Stock, Consideration Received on Transaction</t>
  </si>
  <si>
    <t>40.00%</t>
  </si>
  <si>
    <t>Sales [Member] | Avenue [Member]</t>
  </si>
  <si>
    <t>Net sales threshold</t>
  </si>
  <si>
    <t>Sales After January 1. 2029 [Member] | Avenue [Member]</t>
  </si>
  <si>
    <t>Gross Profit Percentage To Net Sales</t>
  </si>
  <si>
    <t>20.00%</t>
  </si>
  <si>
    <t>Contingent Earn Out Payments Measurement Second Model</t>
  </si>
  <si>
    <t>Slab One [Member] | Avenue [Member]</t>
  </si>
  <si>
    <t>10.00%</t>
  </si>
  <si>
    <t>Slab One [Member] | Sales [Member] | Avenue [Member]</t>
  </si>
  <si>
    <t>Slab One [Member] | Sales After January 1. 2029 [Member] | Avenue [Member]</t>
  </si>
  <si>
    <t>Slab Two [Member] | Avenue [Member]</t>
  </si>
  <si>
    <t>12.50%</t>
  </si>
  <si>
    <t>Slab Two [Member] | Sales [Member] | Avenue [Member] | Minimum [Member]</t>
  </si>
  <si>
    <t>Slab Two [Member] | Sales [Member] | Avenue [Member] | Maximum [Member]</t>
  </si>
  <si>
    <t>Slab Three [Member] | Avenue [Member]</t>
  </si>
  <si>
    <t>15.00%</t>
  </si>
  <si>
    <t>Slab Three [Member] | Sales [Member] | Avenue [Member]</t>
  </si>
  <si>
    <t>SPMA [Member]</t>
  </si>
  <si>
    <t>Business Combination, Consideration Transferred</t>
  </si>
  <si>
    <t>First Stage [Member] | SPMA [Member]</t>
  </si>
  <si>
    <t>Property and Equipment - Components of Property and Equipment (Details) - USD ($) $ in Thousands</t>
  </si>
  <si>
    <t>Property, Plant and Equipment [Line Items]</t>
  </si>
  <si>
    <t>Total property and equipment</t>
  </si>
  <si>
    <t>Less: Accumulated depreciation</t>
  </si>
  <si>
    <t>Fortress Biotech Inc [Member] | Maximum [Member]</t>
  </si>
  <si>
    <t>Useful Life (Years)</t>
  </si>
  <si>
    <t>15 years</t>
  </si>
  <si>
    <t>Fortress Biotech Inc [Member] | Minimum [Member]</t>
  </si>
  <si>
    <t>5 years</t>
  </si>
  <si>
    <t>Computer Equipment [Member] | Fortress Biotech Inc [Member]</t>
  </si>
  <si>
    <t>3 years</t>
  </si>
  <si>
    <t>Furniture and Fixtures [Member] | Fortress Biotech Inc [Member]</t>
  </si>
  <si>
    <t>Leasehold Improvements [Member]</t>
  </si>
  <si>
    <t>Construction in progress [Member] | Fortress Biotech Inc [Member]</t>
  </si>
  <si>
    <t>[1]</t>
  </si>
  <si>
    <t>Machinery and Equipment [Member] | Fortress Biotech Inc [Member]</t>
  </si>
  <si>
    <t>Relates to the Mustang cell processing facility.</t>
  </si>
  <si>
    <t>Property and Equipment - Additional Information (Details) - USD ($) $ in Thousands</t>
  </si>
  <si>
    <t>Depreciation</t>
  </si>
  <si>
    <t>Fair Value Measurements - Contingently Issuable Warrants with option pricing model (Details) - Caelum Warrant Liabilities [Member]</t>
  </si>
  <si>
    <t>12 Months Ended</t>
  </si>
  <si>
    <t>Measurement Input, Risk Free Interest Rate [Member] | Minimum [Member]</t>
  </si>
  <si>
    <t>Fair Value Measurement Inputs and Valuation Techniques [Line Items]</t>
  </si>
  <si>
    <t>Risk-free interest rate</t>
  </si>
  <si>
    <t>2.905%</t>
  </si>
  <si>
    <t>Measurement Input, Risk Free Interest Rate [Member] | Maximum [Member]</t>
  </si>
  <si>
    <t>2.909%</t>
  </si>
  <si>
    <t>Measurement Input, Expected Dividend Rate [Member]</t>
  </si>
  <si>
    <t>Expected dividend yield</t>
  </si>
  <si>
    <t>0.00%</t>
  </si>
  <si>
    <t>Measurement Input, Expected Term [Member] | Minimum [Member]</t>
  </si>
  <si>
    <t>Expected term in years</t>
  </si>
  <si>
    <t>3 years 10 months 2 days</t>
  </si>
  <si>
    <t>Measurement Input, Expected Term [Member] | Maximum [Member]</t>
  </si>
  <si>
    <t>3 years 11 months 16 days</t>
  </si>
  <si>
    <t>Measurement Input, Price Volatility [Member]</t>
  </si>
  <si>
    <t>Expected volatility</t>
  </si>
  <si>
    <t>70.00%</t>
  </si>
  <si>
    <t>Fair Value Measurements - Derivative Contingently Issuable Warrant liabilities (Details) - Caelum Warrant Liabilities [Member] $ in Thousands</t>
  </si>
  <si>
    <t>Sep. 30, 2019USD ($)</t>
  </si>
  <si>
    <t>Beginning balance</t>
  </si>
  <si>
    <t>Issuance of warrant due to conversion of note</t>
  </si>
  <si>
    <t>Fair Value Measurements - Warrant Liabilities And Convertible Notes At Fair Value (Details) - Caelum Convertible Notes [Member]</t>
  </si>
  <si>
    <t>Measurement Input, Risk Free Interest Rate [Member]</t>
  </si>
  <si>
    <t>2.302%</t>
  </si>
  <si>
    <t>Measurement Input, Expected Term [Member]</t>
  </si>
  <si>
    <t>3 months 26 days</t>
  </si>
  <si>
    <t>67.00%</t>
  </si>
  <si>
    <t>Fair Value Measurements - Exclusive of National Financial Instruments Measured at Fair Value on Recurring Basis (Details) - USD ($) $ in Thousands</t>
  </si>
  <si>
    <t>Assets</t>
  </si>
  <si>
    <t>Fair value of investment</t>
  </si>
  <si>
    <t>Liabilities</t>
  </si>
  <si>
    <t>Warrants [Member]</t>
  </si>
  <si>
    <t>Caelum Convertible Notes [Member]</t>
  </si>
  <si>
    <t>Fair Value, Inputs, Level 3 [Member]</t>
  </si>
  <si>
    <t>Fair Value, Inputs, Level 3 [Member] | Warrants [Member]</t>
  </si>
  <si>
    <t>Fair Value, Inputs, Level 3 [Member] | Caelum Convertible Notes [Member]</t>
  </si>
  <si>
    <t>Fair Value Measurements - Changes in Fair Value of Financial Instruments (Details) $ in Thousands</t>
  </si>
  <si>
    <t>Fair Value, Assets Measured on Recurring Basis, Unobservable Input Reconciliation [Line Items]</t>
  </si>
  <si>
    <t>Balance</t>
  </si>
  <si>
    <t>Caelum Convertible Notes [Member] | Caelum [Member]</t>
  </si>
  <si>
    <t>Conversion of the convertible notes</t>
  </si>
  <si>
    <t>Fair Value Measurements - Changes in fair value (Details) $ in Thousands</t>
  </si>
  <si>
    <t>Conversion of convertible notes</t>
  </si>
  <si>
    <t>Issuance of warrant</t>
  </si>
  <si>
    <t>Fair Value Measurements - Additional Information (Details) $ / shares in Units, $ in Thousands</t>
  </si>
  <si>
    <t>Sep. 30, 2019USD ($)$ / shares</t>
  </si>
  <si>
    <t>Fair Value, Assets and Liabilities Measured on Recurring and Nonrecurring Basis [Line Items]</t>
  </si>
  <si>
    <t>Investments, Fair Value Disclosure</t>
  </si>
  <si>
    <t>Measurement Input, Risk Free Interest Rate [Member] | Caelum [Member]</t>
  </si>
  <si>
    <t>Fair Values Assumptions Risk Free Return</t>
  </si>
  <si>
    <t>2.24%</t>
  </si>
  <si>
    <t>Measurement Input Investments [Member] | Caelum [Member]</t>
  </si>
  <si>
    <t>Measurement Input, Share Price [Member] | Caelum [Member]</t>
  </si>
  <si>
    <t>Fair Values Assumptions Share Price | $ / shares</t>
  </si>
  <si>
    <t>Measurement Input, Price Volatility [Member] | Caelum [Member]</t>
  </si>
  <si>
    <t>Fair Values Assumptions Expected Volatility Rate</t>
  </si>
  <si>
    <t>Fair Values Assumptions Expected Discount For Lack Of Marketability</t>
  </si>
  <si>
    <t>27.90%</t>
  </si>
  <si>
    <t>Licenses Acquired - License as recorded in the Condensed Consolidated Statements of Operations (Details) - USD ($) $ in Thousands</t>
  </si>
  <si>
    <t>Research and Development Arrangement, Contract to Perform for Others [Line Items]</t>
  </si>
  <si>
    <t>Total licenses acquired expense</t>
  </si>
  <si>
    <t>Helocyte [Member]</t>
  </si>
  <si>
    <t>Checkpoint [Member]</t>
  </si>
  <si>
    <t>Aevitas [Member]</t>
  </si>
  <si>
    <t>Cellvation [Member]</t>
  </si>
  <si>
    <t>Licenses Acquired - Mustang expenses (Details) - USD ($) $ in Thousands</t>
  </si>
  <si>
    <t>CSI City of Hope Milestone (MB-104) [Member]</t>
  </si>
  <si>
    <t>Manufacturing License [Member]</t>
  </si>
  <si>
    <t>UCLA [Member]</t>
  </si>
  <si>
    <t>Checkpoint [Member] | Dana Farber License CK-301 [Member]</t>
  </si>
  <si>
    <t>Mustang [Member] | City of Hope (COH) - CD123 (MB-102) [Member]</t>
  </si>
  <si>
    <t>Mustang [Member] | PSCA License [Member]</t>
  </si>
  <si>
    <t>Mustang [Member] | License with Calimmune [Member]</t>
  </si>
  <si>
    <t>Mustang [Member] | XSCID License St Judes [Member]</t>
  </si>
  <si>
    <t>Mustang [Member] | Nationwide Children's Hospital - C134 [Member]</t>
  </si>
  <si>
    <t>Licenses Acquired - Additional Information (Details) - USD ($) $ in Thousands</t>
  </si>
  <si>
    <t>Feb. 01, 2019</t>
  </si>
  <si>
    <t>Aug. 31, 2019</t>
  </si>
  <si>
    <t>May 31, 2019</t>
  </si>
  <si>
    <t>License with Calimmune [Member]</t>
  </si>
  <si>
    <t>Payment For Research And Development Licenses</t>
  </si>
  <si>
    <t>Research And Development Licenses Payments Due</t>
  </si>
  <si>
    <t>Mustang [Member] | License with University of California [Member]</t>
  </si>
  <si>
    <t>Mustang [Member] | CD123 License [Member]</t>
  </si>
  <si>
    <t>Payments For Research And Development Expenses</t>
  </si>
  <si>
    <t>Mustang [Member] | CSI City of Hope Milestone (MB-104) [Member]</t>
  </si>
  <si>
    <t>Research and Development in Process</t>
  </si>
  <si>
    <t>Sponsored Research and Clinical Trial Agreements - Summary of Aevitas expense related to its sponsored research agreements (Details) - USD ($) $ in Thousands</t>
  </si>
  <si>
    <t>Research and clinical trial agreements [Member] | Aevitas Therapeutics Inc [Member]</t>
  </si>
  <si>
    <t>Research and clinical trial agreements [Member] | Aevitas Therapeutics Inc [Member] | UMass - AAV [Member]</t>
  </si>
  <si>
    <t>Research and clinical trial agreements [Member] | Aevitas Therapeutics Inc [Member] | UPenn - AAV [Member]</t>
  </si>
  <si>
    <t>Research and clinical trial agreements [Member] | Aevitas Therapeutics Inc [Member] | Duke - AAV [Member]</t>
  </si>
  <si>
    <t>Sponsored Research and Clinical Trial Agreements - Summary of Mustang expense related to its sponsored research agreements (Details) - USD ($) $ in Thousands</t>
  </si>
  <si>
    <t>Research and clinical trial agreements [Member] | Mustang [Member]</t>
  </si>
  <si>
    <t>Research and clinical trial agreements [Member] | Mustang [Member] | City of Hope (COH) [Member]</t>
  </si>
  <si>
    <t>Research and clinical trial agreements [Member] | Mustang [Member] | COH - CD123 (MB-102) [Member]</t>
  </si>
  <si>
    <t>Research and clinical trial agreements [Member] | Mustang [Member] | COH - IL13Ra2 (MB-101) [Member]</t>
  </si>
  <si>
    <t>Research and clinical trial agreements [Member] | Mustang [Member] | City of Hope - Manufacturing [Member]</t>
  </si>
  <si>
    <t>Research and clinical trial agreements [Member] | Mustang [Member] | Fred Hutch-CD20 (MB-106) [Member]</t>
  </si>
  <si>
    <t>Research and clinical trial agreements [Member] | Mustang [Member] | BIDMC - CRISPR [Member]</t>
  </si>
  <si>
    <t>Sponsored Research and Clinical Trial Agreements - Additional Information (Details) - USD ($)</t>
  </si>
  <si>
    <t>Sep. 01, 2019</t>
  </si>
  <si>
    <t>Cost of the SRA</t>
  </si>
  <si>
    <t>Expected period of research study</t>
  </si>
  <si>
    <t>4 months</t>
  </si>
  <si>
    <t>Research and Development Expense (Excluding Acquired in Process Cost)</t>
  </si>
  <si>
    <t>University of Texas [Member] | Cellvation [Member]</t>
  </si>
  <si>
    <t>Intangibles, net - Summary Of The JMC Intangible Asset (Details) - USD ($) $ in Thousands</t>
  </si>
  <si>
    <t>Net intangible assets</t>
  </si>
  <si>
    <t>Journey Medical Corporation [Member]</t>
  </si>
  <si>
    <t>Finite-Lived Intangible Assets, Gross</t>
  </si>
  <si>
    <t>Accumulated amortization</t>
  </si>
  <si>
    <t>Journey Medical Corporation [Member] | Minimum [Member]</t>
  </si>
  <si>
    <t>Finite-Lived Intangible Asset, Useful Life</t>
  </si>
  <si>
    <t>Journey Medical Corporation [Member] | Maximum [Member]</t>
  </si>
  <si>
    <t>7 years</t>
  </si>
  <si>
    <t>Ximino [Member]</t>
  </si>
  <si>
    <t>Intangible assets - purchases</t>
  </si>
  <si>
    <t>Intangibles, net - Cost Of Goods Sold (Details) $ in Thousands</t>
  </si>
  <si>
    <t>Beginning balance at January 1, 2019</t>
  </si>
  <si>
    <t>Ending balance at September 30, 2019</t>
  </si>
  <si>
    <t>Purchase of Ximino</t>
  </si>
  <si>
    <t>Amortization expense</t>
  </si>
  <si>
    <t>Intangibles, net - Amortization Of Intangible Assets (Details) - USD ($) $ in Thousands</t>
  </si>
  <si>
    <t>For the three-months ending December 31, 2019</t>
  </si>
  <si>
    <t>December 31, 2020</t>
  </si>
  <si>
    <t>December 31, 2021</t>
  </si>
  <si>
    <t>December 31, 2022</t>
  </si>
  <si>
    <t>December 31, 2023</t>
  </si>
  <si>
    <t>Thereafter</t>
  </si>
  <si>
    <t>Ximino [Member] | Journey Medical Corporation [Member]</t>
  </si>
  <si>
    <t>Exelderm [Member] | Journey Medical Corporation [Member]</t>
  </si>
  <si>
    <t>Intangibles, net - Additional information (Details) - USD ($) $ in Thousands</t>
  </si>
  <si>
    <t>Jul. 22, 2019</t>
  </si>
  <si>
    <t>Asset Purchase Agreement</t>
  </si>
  <si>
    <t>Upfront payment period</t>
  </si>
  <si>
    <t>60 days</t>
  </si>
  <si>
    <t>Total consideration</t>
  </si>
  <si>
    <t>Upfront payment</t>
  </si>
  <si>
    <t>Remaining payment due on second anniversary of execution</t>
  </si>
  <si>
    <t>Initial discount for imputed interest</t>
  </si>
  <si>
    <t>Debt and Interest - Long-term debt (Details) - USD ($) $ in Thousands</t>
  </si>
  <si>
    <t>Aug. 06, 2019</t>
  </si>
  <si>
    <t>Debt [Line Items]</t>
  </si>
  <si>
    <t>Total notes payable, long-term</t>
  </si>
  <si>
    <t>Less: Discount of notes payable</t>
  </si>
  <si>
    <t>Total notes payable</t>
  </si>
  <si>
    <t>Interest Rate</t>
  </si>
  <si>
    <t>2.50%</t>
  </si>
  <si>
    <t>IDB Note [Member]</t>
  </si>
  <si>
    <t>2.25%</t>
  </si>
  <si>
    <t>2017 Subordinated Note Financing One [Member]</t>
  </si>
  <si>
    <t>8.00%</t>
  </si>
  <si>
    <t>2017 Subordinated Note Financing Two [Member]</t>
  </si>
  <si>
    <t>2017 Subordinated Note Financing Three [Member]</t>
  </si>
  <si>
    <t>2017 Subordinated Note Financing Four [Member]</t>
  </si>
  <si>
    <t>2017 Subordinated Note Financing Five [Member]</t>
  </si>
  <si>
    <t>Opus Credit Facility [Member]</t>
  </si>
  <si>
    <t>12.00%</t>
  </si>
  <si>
    <t>Caelum Convertible Note One [Member]</t>
  </si>
  <si>
    <t>Caelum Convertible Note Two [Member]</t>
  </si>
  <si>
    <t>Caelum Convertible Note Three [Member]</t>
  </si>
  <si>
    <t>Venture Notes One [Member]</t>
  </si>
  <si>
    <t>Venture Notes Two [Member]</t>
  </si>
  <si>
    <t>Mustang 2019 Venture Debt [Member]</t>
  </si>
  <si>
    <t>9.00%</t>
  </si>
  <si>
    <t>LIBOR Rate [Member]</t>
  </si>
  <si>
    <t>Subordinated Note Financing 2017 One to Five</t>
  </si>
  <si>
    <t>Maturity date extension term</t>
  </si>
  <si>
    <t>1 year</t>
  </si>
  <si>
    <t>Debt and Interest - Schedule of Interest Expenses for Debt Arrangements (Details) - USD ($) $ in Thousands</t>
  </si>
  <si>
    <t>Amortization of fees</t>
  </si>
  <si>
    <t>Interest and Debt Expense</t>
  </si>
  <si>
    <t>LOC Fees [Member]</t>
  </si>
  <si>
    <t>Helocyte Convertible Note [Member]</t>
  </si>
  <si>
    <t>Caelum Convertible Note [Member]</t>
  </si>
  <si>
    <t>Ximino Note [Member]</t>
  </si>
  <si>
    <t>Other [Member]</t>
  </si>
  <si>
    <t>2018 Venture Notes [Member]</t>
  </si>
  <si>
    <t>Mustang 2019 Venture Notes [Member]</t>
  </si>
  <si>
    <t>Debt and Interest- Additional Information (Details)</t>
  </si>
  <si>
    <t>Aug. 06, 2019USD ($)</t>
  </si>
  <si>
    <t>Jul. 18, 2019USD ($)$ / sharesshares</t>
  </si>
  <si>
    <t>Mar. 29, 2019USD ($)Dinstallment$ / sharesshares</t>
  </si>
  <si>
    <t>Dec. 31, 2018USD ($)</t>
  </si>
  <si>
    <t>Debt Instrument, Interest Rate, Stated Percentage</t>
  </si>
  <si>
    <t>Long-term Debt</t>
  </si>
  <si>
    <t>Amortization Payments, Installments | installment</t>
  </si>
  <si>
    <t>Number of Business Days Prior Written Notice | D</t>
  </si>
  <si>
    <t>Debt Instrument, Periodic Payment, Principal</t>
  </si>
  <si>
    <t>Percent of Outstanding Loan Principal Amount for Calculation of Repayment Change</t>
  </si>
  <si>
    <t>4.00%</t>
  </si>
  <si>
    <t>Percentage Of Amortization Loan Date</t>
  </si>
  <si>
    <t>3.00%</t>
  </si>
  <si>
    <t>Long-term Debt, Percentage Bearing Fixed Interest, Percentage Rate</t>
  </si>
  <si>
    <t>2.00%</t>
  </si>
  <si>
    <t>Line of Credit Facility, Periodic Payment</t>
  </si>
  <si>
    <t>Line of Credit Facility, Periodic Payment, Principal</t>
  </si>
  <si>
    <t>Proceeds from Lines of Credit</t>
  </si>
  <si>
    <t>Accrued Interest Percentage</t>
  </si>
  <si>
    <t>5.00%</t>
  </si>
  <si>
    <t>Cash</t>
  </si>
  <si>
    <t>Percentage of Warrants Included in Debt</t>
  </si>
  <si>
    <t>Class of Warrant or Right, Number of Securities Called by Each Warrant or Right | shares</t>
  </si>
  <si>
    <t>Class of Warrant or Right, Exercise Price of Warrants or Rights | $ / shares</t>
  </si>
  <si>
    <t>Warrants Not Settleable in Cash, Fair Value Disclosure</t>
  </si>
  <si>
    <t>Minimum [Member]</t>
  </si>
  <si>
    <t>Maximum [Member]</t>
  </si>
  <si>
    <t>Horizon Technology Finance Corporation [Member]</t>
  </si>
  <si>
    <t>Legal Fees</t>
  </si>
  <si>
    <t>Line of Credit Facility, Commitment Fee Amount</t>
  </si>
  <si>
    <t>Reimbursement of Legal Fees</t>
  </si>
  <si>
    <t>Common shares issued for Opus debt (in shares) | shares</t>
  </si>
  <si>
    <t>Common Shares Issued For Opus Debt, Issue Price | $ / shares</t>
  </si>
  <si>
    <t>Line Of Credit Facility, Prepayment Amount</t>
  </si>
  <si>
    <t>Extension period for maturity date of the credit facility</t>
  </si>
  <si>
    <t>Mustang Two Thousand Nineteen Venture Debt [Member]</t>
  </si>
  <si>
    <t>Line of Credit Facility, Maximum Borrowing Capacity</t>
  </si>
  <si>
    <t>Line of Credit Facility, Current Borrowing Capacity</t>
  </si>
  <si>
    <t>Line of Credit Facility, Remaining Borrowing Capacity</t>
  </si>
  <si>
    <t>Debt Instrument, Basis Spread on Variable Rate</t>
  </si>
  <si>
    <t>Long-term Debt, Maturity Date Extension Term</t>
  </si>
  <si>
    <t>Subordinated Note Financing 2017 One to Five | NAM Biotech Fund II, LLC [Member]</t>
  </si>
  <si>
    <t>Subordinated Note Financing 2017 One to Five | NAM Special Situations Fund I QP [Member]</t>
  </si>
  <si>
    <t>2018 Venture Notes</t>
  </si>
  <si>
    <t>6 months</t>
  </si>
  <si>
    <t>2018 Venture Notes | NSC Biotech Opportunities Fund, LLC [Member]</t>
  </si>
  <si>
    <t>2018 Venture Notes | NSC Biotech Opportunities QP Fund, LLC [Member]</t>
  </si>
  <si>
    <t>Leases - Lease expense (Details) $ in Thousands</t>
  </si>
  <si>
    <t>Operating Lease, Expense</t>
  </si>
  <si>
    <t>Operating lease cost</t>
  </si>
  <si>
    <t>Shared lease costs</t>
  </si>
  <si>
    <t>Variable lease cost</t>
  </si>
  <si>
    <t>Total lease cost</t>
  </si>
  <si>
    <t>Operating cash flows from operating leases</t>
  </si>
  <si>
    <t>Weighted-average remaining lease term - operating leases</t>
  </si>
  <si>
    <t>6 years 4 months 24 days</t>
  </si>
  <si>
    <t>Weighted-average discount rate - operating leases</t>
  </si>
  <si>
    <t>6.20%</t>
  </si>
  <si>
    <t>Leases - Future minimum lease payments (Details) $ in Thousands</t>
  </si>
  <si>
    <t>Three months ended December 31, 2019</t>
  </si>
  <si>
    <t>Year Ended December 31, 2020</t>
  </si>
  <si>
    <t>Year Ended December 31, 2021</t>
  </si>
  <si>
    <t>Year Ended December 31, 2022</t>
  </si>
  <si>
    <t>Year Ended December 31, 2023</t>
  </si>
  <si>
    <t>Other</t>
  </si>
  <si>
    <t>Less: present value discount</t>
  </si>
  <si>
    <t>Operating lease liabilities</t>
  </si>
  <si>
    <t>Leases - 2018 Future minimum lease payments (Details) $ in Thousands</t>
  </si>
  <si>
    <t>2020</t>
  </si>
  <si>
    <t>2021</t>
  </si>
  <si>
    <t>2022</t>
  </si>
  <si>
    <t>2023</t>
  </si>
  <si>
    <t>Beyond</t>
  </si>
  <si>
    <t>Total minimum lease payments</t>
  </si>
  <si>
    <t>Leases - Additional Information (Details)</t>
  </si>
  <si>
    <t>Oct. 03, 2014USD ($)</t>
  </si>
  <si>
    <t>Aug. 31, 2018USD ($)ft²</t>
  </si>
  <si>
    <t>Oct. 27, 2017USD ($)ft²</t>
  </si>
  <si>
    <t>Jun. 30, 2017USD ($)ft²</t>
  </si>
  <si>
    <t>Oct. 31, 2015USD ($)ft²</t>
  </si>
  <si>
    <t>Nov. 01, 2019USD ($)</t>
  </si>
  <si>
    <t>Total future rent</t>
  </si>
  <si>
    <t>Security Deposit</t>
  </si>
  <si>
    <t>Gansevoort St, New York [Member]</t>
  </si>
  <si>
    <t>Lessee, Operating Lease, Term of Contract</t>
  </si>
  <si>
    <t>Lessee Operating Lease Annual Average Rental Expense</t>
  </si>
  <si>
    <t>Total future rent, net of sublease</t>
  </si>
  <si>
    <t>Waltham [Member]</t>
  </si>
  <si>
    <t>Land Subject to Ground Leases | ft²</t>
  </si>
  <si>
    <t>Scottsdale, AZ [Member]</t>
  </si>
  <si>
    <t>Lessee, Operating Lease, Option to Extend</t>
  </si>
  <si>
    <t>P2Y</t>
  </si>
  <si>
    <t>Plantation St, Worcester, MA [Member]</t>
  </si>
  <si>
    <t>Lessee Operating Lease Base Rent Net of Abatements</t>
  </si>
  <si>
    <t>Cash [Member]</t>
  </si>
  <si>
    <t>Cash [Member] | Plantation St, Worcester, MA [Member]</t>
  </si>
  <si>
    <t>LOC Fees [Member] | Plantation St, Worcester, MA [Member]</t>
  </si>
  <si>
    <t>OPPM [Member] | Gansevoort St, New York [Member]</t>
  </si>
  <si>
    <t>Lessee Operating Lease Percentage Of Desk Space To Occupy</t>
  </si>
  <si>
    <t>TGTX [Member] | Gansevoort St, New York [Member]</t>
  </si>
  <si>
    <t>45.00%</t>
  </si>
  <si>
    <t>Accrued Liabilities and other Long-Term Liabilities (Details) - USD ($) $ in Thousands</t>
  </si>
  <si>
    <t>Accrued expenses:</t>
  </si>
  <si>
    <t>Salaries, bonuses and related benefits</t>
  </si>
  <si>
    <t>Research and development - manufacturing</t>
  </si>
  <si>
    <t>Research and development - clinical supplies</t>
  </si>
  <si>
    <t>Research and development - license maintenance fees</t>
  </si>
  <si>
    <t>Research and development - milestones</t>
  </si>
  <si>
    <t>Dr. Falk Pharma milestone</t>
  </si>
  <si>
    <t>Accrued royalties payable</t>
  </si>
  <si>
    <t>Accrued coupon expense</t>
  </si>
  <si>
    <t>Total accrued expenses</t>
  </si>
  <si>
    <t>Other long-term liabilities:</t>
  </si>
  <si>
    <t>Deferred rent and long-term lease abandonment charge</t>
  </si>
  <si>
    <t>Long-term note payable</t>
  </si>
  <si>
    <t>Total other long-term liabilities</t>
  </si>
  <si>
    <t>Accrued Liabilities and other Long-Term Liabilities - Additional Information (Details) - USD ($) $ in Thousands</t>
  </si>
  <si>
    <t>Schedule Accrued Expenses And Other Long-Term Liabilities [Line Items]</t>
  </si>
  <si>
    <t>Amortization of interest discount</t>
  </si>
  <si>
    <t>Effective interest rate used to calculated imputed interest discount (in percent)</t>
  </si>
  <si>
    <t>11.96%</t>
  </si>
  <si>
    <t>Period of effective interest rate considered for calculation of imputed interest discount (in years)</t>
  </si>
  <si>
    <t>Non-Controlling Interests (Details) - USD ($) $ in Thousands</t>
  </si>
  <si>
    <t>Noncontrolling Interest [Line Items]</t>
  </si>
  <si>
    <t>NCI equity share</t>
  </si>
  <si>
    <t>Net loss attributable to non-controlling interests</t>
  </si>
  <si>
    <t>Non-controlling interests in consolidated entities</t>
  </si>
  <si>
    <t>Noncontrolling Interest, Ownership Percentage by Noncontrolling Owners</t>
  </si>
  <si>
    <t>35.80%</t>
  </si>
  <si>
    <t>36.10%</t>
  </si>
  <si>
    <t>Avenue [Member]</t>
  </si>
  <si>
    <t>77.30%</t>
  </si>
  <si>
    <t>64.80%</t>
  </si>
  <si>
    <t>36.80%</t>
  </si>
  <si>
    <t>21.10%</t>
  </si>
  <si>
    <t>69.90%</t>
  </si>
  <si>
    <t>69.30%</t>
  </si>
  <si>
    <t>Coronado SO [Member]</t>
  </si>
  <si>
    <t>13.00%</t>
  </si>
  <si>
    <t>Cyprium [Member]</t>
  </si>
  <si>
    <t>10.60%</t>
  </si>
  <si>
    <t>10.80%</t>
  </si>
  <si>
    <t>19.30%</t>
  </si>
  <si>
    <t>19.80%</t>
  </si>
  <si>
    <t>JMC [Member]</t>
  </si>
  <si>
    <t>6.90%</t>
  </si>
  <si>
    <t>70.20%</t>
  </si>
  <si>
    <t>60.50%</t>
  </si>
  <si>
    <t>Tamid [Member]</t>
  </si>
  <si>
    <t>23.40%</t>
  </si>
  <si>
    <t>Net Loss per Common Share (Details) - shares</t>
  </si>
  <si>
    <t>Antidilutive Securities Excluded from Computation of Earnings Per Share [Line Items]</t>
  </si>
  <si>
    <t>Total of weighted average shares outstanding</t>
  </si>
  <si>
    <t>Opus warrants to purchase Common Stock [Member]</t>
  </si>
  <si>
    <t>Options to Purchase Common Stock [Member]</t>
  </si>
  <si>
    <t>Convertible preferred stock [Member]</t>
  </si>
  <si>
    <t>Unvested Restricted Stock [Member]</t>
  </si>
  <si>
    <t>Unvested Restricted Stock Units [Member]</t>
  </si>
  <si>
    <t>Stockholders' Equity - Stock-based Compensation Expense (Details) - USD ($) $ in Thousands</t>
  </si>
  <si>
    <t>Share-based Compensation Arrangement by Share-based Payment Award [Line Items]</t>
  </si>
  <si>
    <t>Stock-based compensation</t>
  </si>
  <si>
    <t>Employee Awards [Member]</t>
  </si>
  <si>
    <t>Executive Awards [Member]</t>
  </si>
  <si>
    <t>Non-Employee Awards [Member]</t>
  </si>
  <si>
    <t>Stockholders' Equity - Stock Option Activity (Details) - USD ($) $ / shares in Units, $ in Thousands</t>
  </si>
  <si>
    <t>Number of shares, Options vested and expected to vest</t>
  </si>
  <si>
    <t>Number of shares, Options exercised</t>
  </si>
  <si>
    <t>Number of shares, Options Exercisable</t>
  </si>
  <si>
    <t>Weighted average exercise price, Options vested and expected to vest</t>
  </si>
  <si>
    <t>Weighted Average Exercise Price, Options exercised</t>
  </si>
  <si>
    <t>Weighted average exercise price, Options vested and exercisable</t>
  </si>
  <si>
    <t>Total weighted average intrinsic value, Options vested and expected to vest</t>
  </si>
  <si>
    <t>Total weighted average intrinsic value, Options exercised</t>
  </si>
  <si>
    <t>Total weighted average intrinsic value, Exercisable</t>
  </si>
  <si>
    <t>Weighted average remaining contractual life (years), Options vested and expected to vest</t>
  </si>
  <si>
    <t>2 years 6 months 29 days</t>
  </si>
  <si>
    <t>2 years 11 months 5 days</t>
  </si>
  <si>
    <t>Weighted average remaining contractual life (years), Options vested and exercisable</t>
  </si>
  <si>
    <t>2 years 4 months 28 days</t>
  </si>
  <si>
    <t>Stockholders' Equity - Restricted Stock Activity (Details) - Restricted Stock [Member]</t>
  </si>
  <si>
    <t>Sep. 30, 2019$ / sharesshares</t>
  </si>
  <si>
    <t>Number of shares, Unvested balance | shares</t>
  </si>
  <si>
    <t>Number of shares, Restricted stock granted | shares</t>
  </si>
  <si>
    <t>Number of shares, Restricted stock vested | shares</t>
  </si>
  <si>
    <t>Number of shares Restricted stock units granted | shares</t>
  </si>
  <si>
    <t>Number of shares Restricted stock units forfeited | shares</t>
  </si>
  <si>
    <t>Number of shares Restricted stock units vested | shares</t>
  </si>
  <si>
    <t>Weighted average grant price, Unvested balance | $ / shares</t>
  </si>
  <si>
    <t>Weighted average grant price, Restricted stock granted | $ / shares</t>
  </si>
  <si>
    <t>Weighted average grant price, Restricted stock vested | $ / shares</t>
  </si>
  <si>
    <t>Weighted average grant price, Restricted stock units granted | $ / shares</t>
  </si>
  <si>
    <t>Weighted average grant price, Restricted stock units forfeited | $ / shares</t>
  </si>
  <si>
    <t>Weighted average grant price, Restricted stock units vested | $ / shares</t>
  </si>
  <si>
    <t>Stockholders' Equity - Warrant activities (Details) - Warrants [Member] - USD ($)</t>
  </si>
  <si>
    <t>Subsidiary or Equity Method Investee [Line Items]</t>
  </si>
  <si>
    <t>Number of shares, Outstanding</t>
  </si>
  <si>
    <t>Number of shares, Granted</t>
  </si>
  <si>
    <t>Number of shares, Forfeited</t>
  </si>
  <si>
    <t>Number of shares, Exercisable</t>
  </si>
  <si>
    <t>Weighted average exercise price, Outstanding</t>
  </si>
  <si>
    <t>Weighted average exercise price, Granted</t>
  </si>
  <si>
    <t>Weighted average exercise price, Forfeited</t>
  </si>
  <si>
    <t>Weighted average exercise price, Exercisable</t>
  </si>
  <si>
    <t>Total intrinsic value, Outstanding</t>
  </si>
  <si>
    <t>Total intrinsic value, Exercisable</t>
  </si>
  <si>
    <t>Weighted average remaining contractual life (years), Outstanding</t>
  </si>
  <si>
    <t>2 years 11 months 23 days</t>
  </si>
  <si>
    <t>3 years 5 months 27 days</t>
  </si>
  <si>
    <t>Weighted average remaining contractual life, Exercisable (years)</t>
  </si>
  <si>
    <t>2 years 7 months 13 days</t>
  </si>
  <si>
    <t>Stockholders' Equity - Additional Information (Details) - USD ($)</t>
  </si>
  <si>
    <t>Apr. 30, 2019</t>
  </si>
  <si>
    <t>Jul. 13, 2018</t>
  </si>
  <si>
    <t>Apr. 05, 2018</t>
  </si>
  <si>
    <t>Nov. 30, 2017</t>
  </si>
  <si>
    <t>Dec. 31, 2019</t>
  </si>
  <si>
    <t>Mar. 29, 2019</t>
  </si>
  <si>
    <t>Proceeds From Issuance Of Preferred Stock, At The Market Offering</t>
  </si>
  <si>
    <t>Class of Warrant or Right, Exercise Price of Warrants or Rights</t>
  </si>
  <si>
    <t>Common Stock, Shares, Issued</t>
  </si>
  <si>
    <t>Common Stock, Par or Stated Value Per Share</t>
  </si>
  <si>
    <t>Research and Development Expense [Member]</t>
  </si>
  <si>
    <t>General and Administrative Expense [Member]</t>
  </si>
  <si>
    <t>Market Offering [Member]</t>
  </si>
  <si>
    <t>Proceeds from issuance of Common stock</t>
  </si>
  <si>
    <t>Proceeds From Issuance Of Common Stock Net of Issuance Costs</t>
  </si>
  <si>
    <t>Common Stock issued in connection with the first ESPP offering</t>
  </si>
  <si>
    <t>Issuance of Common Stock for At the Market Offering in shares</t>
  </si>
  <si>
    <t>Common Stock [Member] | Market Offering [Member]</t>
  </si>
  <si>
    <t>Payments for Commissions</t>
  </si>
  <si>
    <t>Common Stock [Member] | Market Offering 2016 [Member]</t>
  </si>
  <si>
    <t>Average Price Per Share</t>
  </si>
  <si>
    <t>Common Stock Shares Available For Future Issuance Value</t>
  </si>
  <si>
    <t>Common Stock [Member] | 2019 At The Market Offering [Member]</t>
  </si>
  <si>
    <t>Agents Commission, Percentage</t>
  </si>
  <si>
    <t>Preferred Stock [Member] | Market Offering [Member]</t>
  </si>
  <si>
    <t>Preferred Stock [Member] | 2018 Preferred ATM</t>
  </si>
  <si>
    <t>Issuance Of Preferred Stock For At Market Offering, In Shares</t>
  </si>
  <si>
    <t>Preferred Stock, Dividend Rate, Percentage</t>
  </si>
  <si>
    <t>9.375%</t>
  </si>
  <si>
    <t>Preferred Stock Shares Available For Future Issuance Value</t>
  </si>
  <si>
    <t>7.00%</t>
  </si>
  <si>
    <t>Preferred Stock [Member] | 2019 At The Market Offering [Member]</t>
  </si>
  <si>
    <t>Mustang Bio, Inc [Member]</t>
  </si>
  <si>
    <t>Marketable Securities</t>
  </si>
  <si>
    <t>Percentage of Placement of Agent Fee</t>
  </si>
  <si>
    <t>Maximum Authorized Amount Of Shares To Be Sold</t>
  </si>
  <si>
    <t>Mustang Bio, Inc [Member] | Over-Allotment Option [Member]</t>
  </si>
  <si>
    <t>Payments of Stock Issuance Costs</t>
  </si>
  <si>
    <t>Stock Issued During Period, Shares, New Issues</t>
  </si>
  <si>
    <t>Class of Warrant or Right, Number of Securities Called by Warrants or Rights</t>
  </si>
  <si>
    <t>Shares Issued, Price Per Share</t>
  </si>
  <si>
    <t>Checkpoint [Member] | Market Offering [Member]</t>
  </si>
  <si>
    <t>Stock Issued During Period, Value, New Issues</t>
  </si>
  <si>
    <t>Restricted Stock [Member]</t>
  </si>
  <si>
    <t>Employee Service Share-based Compensation, Nonvested Awards, Compensation Cost Not yet Recognized, Period for Recognition</t>
  </si>
  <si>
    <t>Employee Service Share-based Compensation, Nonvested Awards, Compensation Not yet Recognized, Stock Options</t>
  </si>
  <si>
    <t>Restricted Stock Units (RSUs) [Member]</t>
  </si>
  <si>
    <t>2 years</t>
  </si>
  <si>
    <t>Options to Purchase Common Stock [Member] | Employee Stock [Member]</t>
  </si>
  <si>
    <t>Employee Stock Purchase Plan to eligible employees, Reckoning fair value percentage during offering period</t>
  </si>
  <si>
    <t>85.00%</t>
  </si>
  <si>
    <t>Common Stock, Capital Shares Reserved for Future Issuance</t>
  </si>
  <si>
    <t>Related Party Transactions - Founders Agreements (Details)</t>
  </si>
  <si>
    <t>Helocyte Inc [Member]</t>
  </si>
  <si>
    <t>Related Party Transaction [Line Items]</t>
  </si>
  <si>
    <t>Dividends Paid in kind percentage</t>
  </si>
  <si>
    <t>Dividends Payable, Date Declared</t>
  </si>
  <si>
    <t>Mar. 20,
		2015</t>
  </si>
  <si>
    <t>Feb. 17,
		2015</t>
  </si>
  <si>
    <t>Mar. 13,
		2015</t>
  </si>
  <si>
    <t>Mar. 17,
		2015</t>
  </si>
  <si>
    <t>Cellvation Inc [Member]</t>
  </si>
  <si>
    <t>Oct. 31,
		2016</t>
  </si>
  <si>
    <t>Caelum Bio sciences Inc [Member]</t>
  </si>
  <si>
    <t>Jan. 1,
		2017</t>
  </si>
  <si>
    <t>Cyprium Bio sciences Inc [Member]</t>
  </si>
  <si>
    <t>Mar. 13,
		2017</t>
  </si>
  <si>
    <t>Aevitas Inc [Member]</t>
  </si>
  <si>
    <t>Jul. 28,
		2017</t>
  </si>
  <si>
    <t>Nov. 30,
		2017</t>
  </si>
  <si>
    <t>Related Party Transactions - Schedule of The Effective Date and Annual Management Services agreement Fee (Income) Expense (Details)</t>
  </si>
  <si>
    <t>Annual Management Services Agreement Fee Income expense</t>
  </si>
  <si>
    <t>Annual Consulting Fee Payable Effective Date</t>
  </si>
  <si>
    <t>Tamid Bio sciences Inc [Member]</t>
  </si>
  <si>
    <t>Fortress Biotech Inc [Member]</t>
  </si>
  <si>
    <t>Related Party Transactions - Additional Information (Details) - USD ($)</t>
  </si>
  <si>
    <t>Jul. 18, 2019</t>
  </si>
  <si>
    <t>Payments of Loan Costs</t>
  </si>
  <si>
    <t>Annual Management Services Agreement Fee Income Expense Written Off</t>
  </si>
  <si>
    <t>Common Shares Issued For Opus Debt, In Shares</t>
  </si>
  <si>
    <t>Common Shares Issued For Opus Debt, Issue Price</t>
  </si>
  <si>
    <t>Chief Executive Officer [Member]</t>
  </si>
  <si>
    <t>Interest own in percent by principal stockholder or director</t>
  </si>
  <si>
    <t>11.70%</t>
  </si>
  <si>
    <t>Executives Vice Chairman [Member]</t>
  </si>
  <si>
    <t>13.40%</t>
  </si>
  <si>
    <t>Shared Services Agreement [Member] | TG Therapeutics, Inc [Member]</t>
  </si>
  <si>
    <t>Due from Related Parties, Current</t>
  </si>
  <si>
    <t>Desk Share Agreements [Member]</t>
  </si>
  <si>
    <t>Payments for Rent</t>
  </si>
  <si>
    <t>Desk Share Agreements [Member] | TG Therapeutics, Inc [Member]</t>
  </si>
  <si>
    <t>Desk Share Agreements [Member] | OPPM [Member]</t>
  </si>
  <si>
    <t>Segment Information (Details) $ in Thousands</t>
  </si>
  <si>
    <t>Sep. 30, 2018USD ($)</t>
  </si>
  <si>
    <t>Sep. 30, 2019USD ($)segment</t>
  </si>
  <si>
    <t>Segment Reporting Information [Line Items]</t>
  </si>
  <si>
    <t>Number of Reportable Segments | segment</t>
  </si>
  <si>
    <t>Number of Operating Segments | segment</t>
  </si>
  <si>
    <t>Net Revenue</t>
  </si>
  <si>
    <t>Assets held for sale</t>
  </si>
  <si>
    <t>Dermatology Products Sales [Member]</t>
  </si>
  <si>
    <t>Direct cost of goods</t>
  </si>
  <si>
    <t>Sales and marketing costs</t>
  </si>
  <si>
    <t>Pharmaceutical and Biotechnology Product Development [Member]</t>
  </si>
  <si>
    <t>Consolidated [Member]</t>
  </si>
  <si>
    <t>Total consolidated</t>
  </si>
  <si>
    <t>Revenues from Contracts and Significant Customers - Company's product revenue (Details) - USD ($) $ in Thousands</t>
  </si>
  <si>
    <t>TGTX</t>
  </si>
  <si>
    <t>Targadox [Member]</t>
  </si>
  <si>
    <t>Exelderm [Member]</t>
  </si>
  <si>
    <t>Other Branded Revenue [Member]</t>
  </si>
  <si>
    <t>Revenues from Contracts and Significant Customers - Additional Information (Details) - USD ($) $ in Thousands</t>
  </si>
  <si>
    <t>Revenue from Contract with Customer, Including Assessed Tax</t>
  </si>
  <si>
    <t>Customer One [Member]</t>
  </si>
  <si>
    <t>Accounts Receivable, Net</t>
  </si>
  <si>
    <t>Customer Two [Member]</t>
  </si>
  <si>
    <t>3PL Title Model | Revenue | Customer Concentration Risk [Member]</t>
  </si>
  <si>
    <t>Concentration risk, percentage</t>
  </si>
  <si>
    <t>60.00%</t>
  </si>
  <si>
    <t>76.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70780103</v>
      </c>
    </row>
    <row r="15" spans="1:3">
      <c r="A15" s="4" t="s">
        <v>26</v>
      </c>
      <c r="B15" s="4" t="s">
        <v>24</v>
      </c>
    </row>
    <row r="16" spans="1:3">
      <c r="A16" s="4" t="s">
        <v>27</v>
      </c>
      <c r="B16" s="4" t="s">
        <v>8</v>
      </c>
    </row>
    <row r="17" spans="1:3">
      <c r="A17" s="4" t="s">
        <v>28</v>
      </c>
      <c r="B17" s="4" t="s">
        <v>29</v>
      </c>
    </row>
    <row r="18" spans="1:3">
      <c r="A18" s="4" t="s">
        <v>30</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4945</v>
      </c>
      <c r="C3" s="6" t="n">
        <v>65508</v>
      </c>
    </row>
    <row r="4" spans="1:3">
      <c r="A4" s="4" t="s">
        <v>35</v>
      </c>
      <c r="B4" s="5" t="n">
        <v>5137</v>
      </c>
      <c r="C4" s="5" t="n">
        <v>5498</v>
      </c>
    </row>
    <row r="5" spans="1:3">
      <c r="A5" s="4" t="s">
        <v>36</v>
      </c>
      <c r="B5" s="5" t="n">
        <v>5000</v>
      </c>
      <c r="C5" s="5" t="n">
        <v>17604</v>
      </c>
    </row>
    <row r="6" spans="1:3">
      <c r="A6" s="4" t="s">
        <v>37</v>
      </c>
      <c r="B6" s="5" t="n">
        <v>941</v>
      </c>
      <c r="C6" s="5" t="n">
        <v>678</v>
      </c>
    </row>
    <row r="7" spans="1:3">
      <c r="A7" s="4" t="s">
        <v>38</v>
      </c>
      <c r="B7" s="5" t="n">
        <v>1243</v>
      </c>
      <c r="C7" s="5" t="n">
        <v>2095</v>
      </c>
    </row>
    <row r="8" spans="1:3">
      <c r="A8" s="4" t="s">
        <v>39</v>
      </c>
      <c r="B8" s="5" t="n">
        <v>4117</v>
      </c>
      <c r="C8" s="5" t="n">
        <v>6735</v>
      </c>
    </row>
    <row r="9" spans="1:3">
      <c r="A9" s="4" t="s">
        <v>40</v>
      </c>
      <c r="B9" s="5" t="n">
        <v>14929</v>
      </c>
    </row>
    <row r="10" spans="1:3">
      <c r="A10" s="4" t="s">
        <v>41</v>
      </c>
      <c r="C10" s="5" t="n">
        <v>13089</v>
      </c>
    </row>
    <row r="11" spans="1:3">
      <c r="A11" s="4" t="s">
        <v>42</v>
      </c>
      <c r="B11" s="5" t="n">
        <v>166312</v>
      </c>
      <c r="C11" s="5" t="n">
        <v>111207</v>
      </c>
    </row>
    <row r="12" spans="1:3">
      <c r="A12" s="4" t="s">
        <v>43</v>
      </c>
      <c r="B12" s="5" t="n">
        <v>12152</v>
      </c>
      <c r="C12" s="5" t="n">
        <v>12019</v>
      </c>
    </row>
    <row r="13" spans="1:3">
      <c r="A13" s="4" t="s">
        <v>44</v>
      </c>
      <c r="B13" s="5" t="n">
        <v>21876</v>
      </c>
    </row>
    <row r="14" spans="1:3">
      <c r="A14" s="4" t="s">
        <v>45</v>
      </c>
      <c r="B14" s="5" t="n">
        <v>1145</v>
      </c>
      <c r="C14" s="5" t="n">
        <v>16074</v>
      </c>
    </row>
    <row r="15" spans="1:3">
      <c r="A15" s="4" t="s">
        <v>46</v>
      </c>
      <c r="B15" s="5" t="n">
        <v>11193</v>
      </c>
    </row>
    <row r="16" spans="1:3">
      <c r="A16" s="4" t="s">
        <v>47</v>
      </c>
      <c r="B16" s="5" t="n">
        <v>7731</v>
      </c>
      <c r="C16" s="5" t="n">
        <v>1417</v>
      </c>
    </row>
    <row r="17" spans="1:3">
      <c r="A17" s="4" t="s">
        <v>48</v>
      </c>
      <c r="B17" s="5" t="n">
        <v>1179</v>
      </c>
      <c r="C17" s="5" t="n">
        <v>276</v>
      </c>
    </row>
    <row r="18" spans="1:3">
      <c r="A18" s="4" t="s">
        <v>49</v>
      </c>
      <c r="B18" s="5" t="n">
        <v>221588</v>
      </c>
      <c r="C18" s="5" t="n">
        <v>140993</v>
      </c>
    </row>
    <row r="19" spans="1:3">
      <c r="A19" s="3" t="s">
        <v>50</v>
      </c>
    </row>
    <row r="20" spans="1:3">
      <c r="A20" s="4" t="s">
        <v>51</v>
      </c>
      <c r="B20" s="5" t="n">
        <v>28512</v>
      </c>
      <c r="C20" s="5" t="n">
        <v>34067</v>
      </c>
    </row>
    <row r="21" spans="1:3">
      <c r="A21" s="4" t="s">
        <v>52</v>
      </c>
      <c r="C21" s="5" t="n">
        <v>149</v>
      </c>
    </row>
    <row r="22" spans="1:3">
      <c r="A22" s="4" t="s">
        <v>53</v>
      </c>
      <c r="B22" s="5" t="n">
        <v>1039</v>
      </c>
      <c r="C22" s="5" t="n">
        <v>1232</v>
      </c>
    </row>
    <row r="23" spans="1:3">
      <c r="A23" s="4" t="s">
        <v>54</v>
      </c>
      <c r="B23" s="5" t="n">
        <v>89</v>
      </c>
      <c r="C23" s="5" t="n">
        <v>97</v>
      </c>
    </row>
    <row r="24" spans="1:3">
      <c r="A24" s="4" t="s">
        <v>55</v>
      </c>
      <c r="B24" s="5" t="n">
        <v>15472</v>
      </c>
      <c r="C24" s="5" t="n">
        <v>9164</v>
      </c>
    </row>
    <row r="25" spans="1:3">
      <c r="A25" s="4" t="s">
        <v>56</v>
      </c>
      <c r="C25" s="5" t="n">
        <v>9914</v>
      </c>
    </row>
    <row r="26" spans="1:3">
      <c r="A26" s="4" t="s">
        <v>57</v>
      </c>
      <c r="B26" s="5" t="n">
        <v>1741</v>
      </c>
    </row>
    <row r="27" spans="1:3">
      <c r="A27" s="4" t="s">
        <v>58</v>
      </c>
      <c r="C27" s="5" t="n">
        <v>991</v>
      </c>
    </row>
    <row r="28" spans="1:3">
      <c r="A28" s="4" t="s">
        <v>59</v>
      </c>
      <c r="B28" s="5" t="n">
        <v>46853</v>
      </c>
      <c r="C28" s="5" t="n">
        <v>55614</v>
      </c>
    </row>
    <row r="29" spans="1:3">
      <c r="A29" s="4" t="s">
        <v>60</v>
      </c>
      <c r="B29" s="5" t="n">
        <v>68542</v>
      </c>
      <c r="C29" s="5" t="n">
        <v>60425</v>
      </c>
    </row>
    <row r="30" spans="1:3">
      <c r="A30" s="4" t="s">
        <v>61</v>
      </c>
      <c r="B30" s="5" t="n">
        <v>24168</v>
      </c>
    </row>
    <row r="31" spans="1:3">
      <c r="A31" s="4" t="s">
        <v>62</v>
      </c>
      <c r="B31" s="5" t="n">
        <v>7025</v>
      </c>
      <c r="C31" s="5" t="n">
        <v>5211</v>
      </c>
    </row>
    <row r="32" spans="1:3">
      <c r="A32" s="4" t="s">
        <v>63</v>
      </c>
      <c r="B32" s="5" t="n">
        <v>146588</v>
      </c>
      <c r="C32" s="5" t="n">
        <v>121250</v>
      </c>
    </row>
    <row r="33" spans="1:3">
      <c r="A33" s="4" t="s">
        <v>64</v>
      </c>
      <c r="B33" s="4" t="s">
        <v>65</v>
      </c>
      <c r="C33" s="4" t="s">
        <v>65</v>
      </c>
    </row>
    <row r="34" spans="1:3">
      <c r="A34" s="3" t="s">
        <v>66</v>
      </c>
    </row>
    <row r="35" spans="1:3">
      <c r="A35" s="4" t="s">
        <v>67</v>
      </c>
      <c r="B35" s="5" t="n">
        <v>1</v>
      </c>
      <c r="C35" s="5" t="n">
        <v>1</v>
      </c>
    </row>
    <row r="36" spans="1:3">
      <c r="A36" s="4" t="s">
        <v>68</v>
      </c>
      <c r="B36" s="5" t="n">
        <v>70</v>
      </c>
      <c r="C36" s="5" t="n">
        <v>58</v>
      </c>
    </row>
    <row r="37" spans="1:3">
      <c r="A37" s="4" t="s">
        <v>69</v>
      </c>
      <c r="B37" s="5" t="n">
        <v>500</v>
      </c>
      <c r="C37" s="5" t="n">
        <v>659</v>
      </c>
    </row>
    <row r="38" spans="1:3">
      <c r="A38" s="4" t="s">
        <v>70</v>
      </c>
      <c r="B38" s="5" t="n">
        <v>445966</v>
      </c>
      <c r="C38" s="5" t="n">
        <v>397408</v>
      </c>
    </row>
    <row r="39" spans="1:3">
      <c r="A39" s="4" t="s">
        <v>71</v>
      </c>
      <c r="B39" s="5" t="n">
        <v>-420742</v>
      </c>
      <c r="C39" s="5" t="n">
        <v>-396274</v>
      </c>
    </row>
    <row r="40" spans="1:3">
      <c r="A40" s="4" t="s">
        <v>72</v>
      </c>
      <c r="B40" s="5" t="n">
        <v>25795</v>
      </c>
      <c r="C40" s="5" t="n">
        <v>1852</v>
      </c>
    </row>
    <row r="41" spans="1:3">
      <c r="A41" s="4" t="s">
        <v>73</v>
      </c>
      <c r="B41" s="5" t="n">
        <v>49205</v>
      </c>
      <c r="C41" s="5" t="n">
        <v>17891</v>
      </c>
    </row>
    <row r="42" spans="1:3">
      <c r="A42" s="4" t="s">
        <v>74</v>
      </c>
      <c r="B42" s="5" t="n">
        <v>75000</v>
      </c>
      <c r="C42" s="5" t="n">
        <v>19743</v>
      </c>
    </row>
    <row r="43" spans="1:3">
      <c r="A43" s="4" t="s">
        <v>75</v>
      </c>
      <c r="B43" s="6" t="n">
        <v>221588</v>
      </c>
      <c r="C43" s="6" t="n">
        <v>140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43</v>
      </c>
    </row>
    <row r="4" spans="1:2">
      <c r="A4" s="4" t="s">
        <v>283</v>
      </c>
      <c r="B4" s="4" t="s">
        <v>284</v>
      </c>
    </row>
    <row r="5" spans="1:2">
      <c r="A5" s="4" t="s">
        <v>285</v>
      </c>
      <c r="B5" s="4" t="s">
        <v>286</v>
      </c>
    </row>
    <row r="6" spans="1:2">
      <c r="A6" s="4" t="s">
        <v>245</v>
      </c>
      <c r="B6" s="4" t="s">
        <v>287</v>
      </c>
    </row>
    <row r="7" spans="1:2">
      <c r="A7" s="4" t="s">
        <v>288</v>
      </c>
      <c r="B7" s="4" t="s">
        <v>289</v>
      </c>
    </row>
    <row r="8" spans="1:2">
      <c r="A8" s="4" t="s">
        <v>262</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4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4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32</v>
      </c>
    </row>
    <row r="2" spans="1:3">
      <c r="A2" s="3" t="s">
        <v>77</v>
      </c>
    </row>
    <row r="3" spans="1:3">
      <c r="A3" s="4" t="s">
        <v>78</v>
      </c>
      <c r="B3" s="6" t="n">
        <v>250</v>
      </c>
      <c r="C3" s="6" t="n">
        <v>0</v>
      </c>
    </row>
    <row r="4" spans="1:3">
      <c r="A4" s="4" t="s">
        <v>79</v>
      </c>
      <c r="B4" s="5" t="n">
        <v>0</v>
      </c>
      <c r="C4" s="5" t="n">
        <v>336</v>
      </c>
    </row>
    <row r="5" spans="1:3">
      <c r="A5" s="4" t="s">
        <v>80</v>
      </c>
      <c r="B5" s="6" t="n">
        <v>5728</v>
      </c>
      <c r="C5" s="6" t="n">
        <v>4567</v>
      </c>
    </row>
    <row r="6" spans="1:3">
      <c r="A6" s="4" t="s">
        <v>81</v>
      </c>
      <c r="B6" s="7" t="n">
        <v>0.001</v>
      </c>
      <c r="C6" s="7" t="n">
        <v>0.001</v>
      </c>
    </row>
    <row r="7" spans="1:3">
      <c r="A7" s="4" t="s">
        <v>82</v>
      </c>
      <c r="B7" s="5" t="n">
        <v>15000000</v>
      </c>
      <c r="C7" s="5" t="n">
        <v>15000000</v>
      </c>
    </row>
    <row r="8" spans="1:3">
      <c r="A8" s="4" t="s">
        <v>83</v>
      </c>
      <c r="B8" s="5" t="n">
        <v>5000000</v>
      </c>
      <c r="C8" s="5" t="n">
        <v>5000000</v>
      </c>
    </row>
    <row r="9" spans="1:3">
      <c r="A9" s="4" t="s">
        <v>84</v>
      </c>
      <c r="B9" s="5" t="n">
        <v>1026111</v>
      </c>
      <c r="C9" s="5" t="n">
        <v>1026111</v>
      </c>
    </row>
    <row r="10" spans="1:3">
      <c r="A10" s="4" t="s">
        <v>85</v>
      </c>
      <c r="B10" s="5" t="n">
        <v>1000000</v>
      </c>
      <c r="C10" s="5" t="n">
        <v>1000000</v>
      </c>
    </row>
    <row r="11" spans="1:3">
      <c r="A11" s="4" t="s">
        <v>86</v>
      </c>
      <c r="B11" s="6" t="n">
        <v>25</v>
      </c>
      <c r="C11" s="6" t="n">
        <v>25</v>
      </c>
    </row>
    <row r="12" spans="1:3">
      <c r="A12" s="4" t="s">
        <v>87</v>
      </c>
      <c r="B12" s="7" t="n">
        <v>0.001</v>
      </c>
      <c r="C12" s="7" t="n">
        <v>0.001</v>
      </c>
    </row>
    <row r="13" spans="1:3">
      <c r="A13" s="4" t="s">
        <v>88</v>
      </c>
      <c r="B13" s="5" t="n">
        <v>100000000</v>
      </c>
      <c r="C13" s="5" t="n">
        <v>100000000</v>
      </c>
    </row>
    <row r="14" spans="1:3">
      <c r="A14" s="4" t="s">
        <v>89</v>
      </c>
      <c r="B14" s="5" t="n">
        <v>70335534</v>
      </c>
      <c r="C14" s="5" t="n">
        <v>57845447</v>
      </c>
    </row>
    <row r="15" spans="1:3">
      <c r="A15" s="4" t="s">
        <v>90</v>
      </c>
      <c r="B15" s="5" t="n">
        <v>70335534</v>
      </c>
      <c r="C15" s="5" t="n">
        <v>57845447</v>
      </c>
    </row>
    <row r="16" spans="1:3">
      <c r="A16" s="4" t="s">
        <v>91</v>
      </c>
      <c r="B16" s="5" t="n">
        <v>307486</v>
      </c>
      <c r="C16" s="5" t="n">
        <v>744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250</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row>
    <row r="6" spans="1:2">
      <c r="A6" s="4" t="s">
        <v>316</v>
      </c>
      <c r="B6" s="4" t="s">
        <v>317</v>
      </c>
    </row>
    <row r="7" spans="1:2">
      <c r="A7" s="4" t="s">
        <v>318</v>
      </c>
      <c r="B7" s="4" t="s">
        <v>319</v>
      </c>
    </row>
    <row r="8" spans="1:2">
      <c r="A8" s="4" t="s">
        <v>320</v>
      </c>
    </row>
    <row r="9" spans="1:2">
      <c r="A9" s="4" t="s">
        <v>316</v>
      </c>
      <c r="B9" s="4" t="s">
        <v>321</v>
      </c>
    </row>
    <row r="10" spans="1:2">
      <c r="A10" s="4" t="s">
        <v>318</v>
      </c>
      <c r="B10"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5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row>
    <row r="4" spans="1:2">
      <c r="A4" s="4" t="s">
        <v>330</v>
      </c>
      <c r="B4" s="4" t="s">
        <v>331</v>
      </c>
    </row>
    <row r="5" spans="1:2">
      <c r="A5" s="4" t="s">
        <v>332</v>
      </c>
    </row>
    <row r="6" spans="1:2">
      <c r="A6" s="4" t="s">
        <v>330</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25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6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26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v>
      </c>
    </row>
    <row r="3" spans="1:2">
      <c r="A3" s="3" t="s">
        <v>264</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266</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268</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9492000</v>
      </c>
      <c r="C4" s="6" t="n">
        <v>5168000</v>
      </c>
      <c r="D4" s="6" t="n">
        <v>23816000</v>
      </c>
      <c r="E4" s="6" t="n">
        <v>17366000</v>
      </c>
    </row>
    <row r="5" spans="1:5">
      <c r="A5" s="4" t="s">
        <v>97</v>
      </c>
      <c r="B5" s="5" t="n">
        <v>280000</v>
      </c>
      <c r="C5" s="5" t="n">
        <v>5000</v>
      </c>
      <c r="D5" s="5" t="n">
        <v>1683000</v>
      </c>
      <c r="E5" s="5" t="n">
        <v>525000</v>
      </c>
    </row>
    <row r="6" spans="1:5">
      <c r="A6" s="4" t="s">
        <v>98</v>
      </c>
      <c r="B6" s="5" t="n">
        <v>9772000</v>
      </c>
      <c r="C6" s="5" t="n">
        <v>5173000</v>
      </c>
      <c r="D6" s="5" t="n">
        <v>25499000</v>
      </c>
      <c r="E6" s="5" t="n">
        <v>17891000</v>
      </c>
    </row>
    <row r="7" spans="1:5">
      <c r="A7" s="3" t="s">
        <v>99</v>
      </c>
    </row>
    <row r="8" spans="1:5">
      <c r="A8" s="4" t="s">
        <v>100</v>
      </c>
      <c r="B8" s="5" t="n">
        <v>2702000</v>
      </c>
      <c r="C8" s="5" t="n">
        <v>1406000</v>
      </c>
      <c r="D8" s="5" t="n">
        <v>6972000</v>
      </c>
      <c r="E8" s="5" t="n">
        <v>4546000</v>
      </c>
    </row>
    <row r="9" spans="1:5">
      <c r="A9" s="4" t="s">
        <v>101</v>
      </c>
      <c r="B9" s="5" t="n">
        <v>14571000</v>
      </c>
      <c r="C9" s="5" t="n">
        <v>16082000</v>
      </c>
      <c r="D9" s="5" t="n">
        <v>56355000</v>
      </c>
      <c r="E9" s="5" t="n">
        <v>58528000</v>
      </c>
    </row>
    <row r="10" spans="1:5">
      <c r="A10" s="4" t="s">
        <v>102</v>
      </c>
      <c r="B10" s="5" t="n">
        <v>700000</v>
      </c>
      <c r="C10" s="5" t="n">
        <v>3706000</v>
      </c>
      <c r="D10" s="5" t="n">
        <v>1350000</v>
      </c>
      <c r="E10" s="5" t="n">
        <v>3804000</v>
      </c>
    </row>
    <row r="11" spans="1:5">
      <c r="A11" s="4" t="s">
        <v>103</v>
      </c>
      <c r="B11" s="5" t="n">
        <v>14339000</v>
      </c>
      <c r="C11" s="5" t="n">
        <v>12184000</v>
      </c>
      <c r="D11" s="5" t="n">
        <v>41260000</v>
      </c>
      <c r="E11" s="5" t="n">
        <v>38788000</v>
      </c>
    </row>
    <row r="12" spans="1:5">
      <c r="A12" s="4" t="s">
        <v>104</v>
      </c>
      <c r="B12" s="5" t="n">
        <v>32312000</v>
      </c>
      <c r="C12" s="5" t="n">
        <v>33378000</v>
      </c>
      <c r="D12" s="5" t="n">
        <v>105937000</v>
      </c>
      <c r="E12" s="5" t="n">
        <v>105666000</v>
      </c>
    </row>
    <row r="13" spans="1:5">
      <c r="A13" s="4" t="s">
        <v>105</v>
      </c>
      <c r="B13" s="5" t="n">
        <v>-22540000</v>
      </c>
      <c r="C13" s="5" t="n">
        <v>-28205000</v>
      </c>
      <c r="D13" s="5" t="n">
        <v>-80438000</v>
      </c>
      <c r="E13" s="5" t="n">
        <v>-87775000</v>
      </c>
    </row>
    <row r="14" spans="1:5">
      <c r="A14" s="3" t="s">
        <v>106</v>
      </c>
    </row>
    <row r="15" spans="1:5">
      <c r="A15" s="4" t="s">
        <v>107</v>
      </c>
      <c r="B15" s="5" t="n">
        <v>738000</v>
      </c>
      <c r="C15" s="5" t="n">
        <v>269000</v>
      </c>
      <c r="D15" s="5" t="n">
        <v>1955000</v>
      </c>
      <c r="E15" s="5" t="n">
        <v>841000</v>
      </c>
    </row>
    <row r="16" spans="1:5">
      <c r="A16" s="4" t="s">
        <v>108</v>
      </c>
      <c r="B16" s="5" t="n">
        <v>-3168000</v>
      </c>
      <c r="C16" s="5" t="n">
        <v>-2657000</v>
      </c>
      <c r="D16" s="5" t="n">
        <v>-8743000</v>
      </c>
      <c r="E16" s="5" t="n">
        <v>-7650000</v>
      </c>
    </row>
    <row r="17" spans="1:5">
      <c r="A17" s="4" t="s">
        <v>109</v>
      </c>
      <c r="C17" s="5" t="n">
        <v>12000</v>
      </c>
      <c r="E17" s="5" t="n">
        <v>114000</v>
      </c>
    </row>
    <row r="18" spans="1:5">
      <c r="A18" s="4" t="s">
        <v>110</v>
      </c>
      <c r="C18" s="5" t="n">
        <v>-84000</v>
      </c>
      <c r="E18" s="5" t="n">
        <v>26000</v>
      </c>
    </row>
    <row r="19" spans="1:5">
      <c r="A19" s="4" t="s">
        <v>111</v>
      </c>
      <c r="C19" s="5" t="n">
        <v>-565000</v>
      </c>
      <c r="E19" s="5" t="n">
        <v>-1390000</v>
      </c>
    </row>
    <row r="20" spans="1:5">
      <c r="A20" s="4" t="s">
        <v>112</v>
      </c>
      <c r="E20" s="5" t="n">
        <v>-333000</v>
      </c>
    </row>
    <row r="21" spans="1:5">
      <c r="A21" s="4" t="s">
        <v>113</v>
      </c>
      <c r="D21" s="5" t="n">
        <v>18521000</v>
      </c>
    </row>
    <row r="22" spans="1:5">
      <c r="A22" s="4" t="s">
        <v>114</v>
      </c>
      <c r="B22" s="5" t="n">
        <v>-2430000</v>
      </c>
      <c r="C22" s="5" t="n">
        <v>-3025000</v>
      </c>
      <c r="D22" s="5" t="n">
        <v>11733000</v>
      </c>
      <c r="E22" s="5" t="n">
        <v>-8392000</v>
      </c>
    </row>
    <row r="23" spans="1:5">
      <c r="A23" s="4" t="s">
        <v>115</v>
      </c>
      <c r="B23" s="5" t="n">
        <v>-24970000</v>
      </c>
      <c r="C23" s="5" t="n">
        <v>-31230000</v>
      </c>
      <c r="D23" s="5" t="n">
        <v>-68705000</v>
      </c>
      <c r="E23" s="5" t="n">
        <v>-96167000</v>
      </c>
    </row>
    <row r="24" spans="1:5">
      <c r="A24" s="3" t="s">
        <v>116</v>
      </c>
    </row>
    <row r="25" spans="1:5">
      <c r="A25" s="4" t="s">
        <v>117</v>
      </c>
      <c r="C25" s="5" t="n">
        <v>2643000</v>
      </c>
      <c r="E25" s="5" t="n">
        <v>-6354000</v>
      </c>
    </row>
    <row r="26" spans="1:5">
      <c r="A26" s="4" t="s">
        <v>118</v>
      </c>
      <c r="C26" s="5" t="n">
        <v>2643000</v>
      </c>
      <c r="E26" s="5" t="n">
        <v>-6354000</v>
      </c>
    </row>
    <row r="27" spans="1:5">
      <c r="A27" s="4" t="s">
        <v>119</v>
      </c>
      <c r="B27" s="5" t="n">
        <v>-24970000</v>
      </c>
      <c r="C27" s="5" t="n">
        <v>-28587000</v>
      </c>
      <c r="D27" s="5" t="n">
        <v>-68705000</v>
      </c>
      <c r="E27" s="5" t="n">
        <v>-102521000</v>
      </c>
    </row>
    <row r="28" spans="1:5">
      <c r="A28" s="4" t="s">
        <v>120</v>
      </c>
      <c r="B28" s="5" t="n">
        <v>12208000</v>
      </c>
      <c r="C28" s="5" t="n">
        <v>11949000</v>
      </c>
      <c r="D28" s="5" t="n">
        <v>44237000</v>
      </c>
      <c r="E28" s="5" t="n">
        <v>43254000</v>
      </c>
    </row>
    <row r="29" spans="1:5">
      <c r="A29" s="4" t="s">
        <v>121</v>
      </c>
      <c r="B29" s="6" t="n">
        <v>-12762000</v>
      </c>
      <c r="C29" s="6" t="n">
        <v>-16638000</v>
      </c>
      <c r="D29" s="6" t="n">
        <v>-24468000</v>
      </c>
      <c r="E29" s="6" t="n">
        <v>-59267000</v>
      </c>
    </row>
    <row r="30" spans="1:5">
      <c r="A30" s="4" t="s">
        <v>122</v>
      </c>
      <c r="B30" s="8" t="n">
        <v>-0.44</v>
      </c>
      <c r="C30" s="8" t="n">
        <v>-0.7</v>
      </c>
      <c r="D30" s="8" t="n">
        <v>-1.29</v>
      </c>
      <c r="E30" s="8" t="n">
        <v>-2.21</v>
      </c>
    </row>
    <row r="31" spans="1:5">
      <c r="A31" s="4" t="s">
        <v>123</v>
      </c>
      <c r="C31" s="9" t="n">
        <v>0.06</v>
      </c>
      <c r="E31" s="9" t="n">
        <v>-0.15</v>
      </c>
    </row>
    <row r="32" spans="1:5">
      <c r="A32" s="4" t="s">
        <v>124</v>
      </c>
      <c r="B32" s="8" t="n">
        <v>-0.22</v>
      </c>
      <c r="C32" s="8" t="n">
        <v>-0.37</v>
      </c>
      <c r="D32" s="8" t="n">
        <v>-0.46</v>
      </c>
      <c r="E32" s="8" t="n">
        <v>-1.36</v>
      </c>
    </row>
    <row r="33" spans="1:5">
      <c r="A33" s="4" t="s">
        <v>125</v>
      </c>
      <c r="B33" s="5" t="n">
        <v>56856821</v>
      </c>
      <c r="C33" s="5" t="n">
        <v>44818186</v>
      </c>
      <c r="D33" s="5" t="n">
        <v>53060565</v>
      </c>
      <c r="E33" s="5" t="n">
        <v>435787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v>
      </c>
    </row>
    <row r="3" spans="1:2">
      <c r="A3" s="3" t="s">
        <v>270</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7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76</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2</v>
      </c>
    </row>
    <row r="3" spans="1:2">
      <c r="A3" s="3" t="s">
        <v>278</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0</v>
      </c>
      <c r="B1" s="2" t="s">
        <v>2</v>
      </c>
      <c r="C1" s="2" t="s">
        <v>381</v>
      </c>
    </row>
    <row r="2" spans="1:3">
      <c r="A2" s="3" t="s">
        <v>382</v>
      </c>
    </row>
    <row r="3" spans="1:3">
      <c r="A3" s="4" t="s">
        <v>383</v>
      </c>
      <c r="B3" s="6" t="n">
        <v>25909</v>
      </c>
    </row>
    <row r="4" spans="1:3">
      <c r="A4" s="4" t="s">
        <v>384</v>
      </c>
      <c r="B4" s="6" t="n">
        <v>21876</v>
      </c>
    </row>
    <row r="5" spans="1:3">
      <c r="A5" s="4" t="s">
        <v>385</v>
      </c>
    </row>
    <row r="6" spans="1:3">
      <c r="A6" s="3" t="s">
        <v>382</v>
      </c>
    </row>
    <row r="7" spans="1:3">
      <c r="A7" s="4" t="s">
        <v>383</v>
      </c>
      <c r="C7" s="6" t="n">
        <v>26800</v>
      </c>
    </row>
    <row r="8" spans="1:3">
      <c r="A8" s="4" t="s">
        <v>384</v>
      </c>
      <c r="C8" s="5" t="n">
        <v>23000</v>
      </c>
    </row>
    <row r="9" spans="1:3">
      <c r="A9" s="4" t="s">
        <v>386</v>
      </c>
      <c r="C9" s="6" t="n">
        <v>3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7</v>
      </c>
      <c r="B1" s="2" t="s">
        <v>93</v>
      </c>
      <c r="C1" s="2" t="s">
        <v>1</v>
      </c>
    </row>
    <row r="2" spans="1:3">
      <c r="B2" s="2" t="s">
        <v>94</v>
      </c>
      <c r="C2" s="2" t="s">
        <v>94</v>
      </c>
    </row>
    <row r="3" spans="1:3">
      <c r="A3" s="3" t="s">
        <v>245</v>
      </c>
    </row>
    <row r="4" spans="1:3">
      <c r="A4" s="4" t="s">
        <v>95</v>
      </c>
      <c r="B4" s="6" t="n">
        <v>58520</v>
      </c>
      <c r="C4" s="6" t="n">
        <v>165061</v>
      </c>
    </row>
    <row r="5" spans="1:3">
      <c r="A5" s="3" t="s">
        <v>99</v>
      </c>
    </row>
    <row r="6" spans="1:3">
      <c r="A6" s="4" t="s">
        <v>388</v>
      </c>
      <c r="B6" s="5" t="n">
        <v>48556</v>
      </c>
      <c r="C6" s="5" t="n">
        <v>141462</v>
      </c>
    </row>
    <row r="7" spans="1:3">
      <c r="A7" s="4" t="s">
        <v>389</v>
      </c>
      <c r="B7" s="5" t="n">
        <v>451</v>
      </c>
      <c r="C7" s="5" t="n">
        <v>1772</v>
      </c>
    </row>
    <row r="8" spans="1:3">
      <c r="A8" s="4" t="s">
        <v>390</v>
      </c>
      <c r="B8" s="5" t="n">
        <v>856</v>
      </c>
      <c r="C8" s="5" t="n">
        <v>2429</v>
      </c>
    </row>
    <row r="9" spans="1:3">
      <c r="A9" s="4" t="s">
        <v>391</v>
      </c>
      <c r="B9" s="5" t="n">
        <v>738</v>
      </c>
      <c r="C9" s="5" t="n">
        <v>2834</v>
      </c>
    </row>
    <row r="10" spans="1:3">
      <c r="A10" s="4" t="s">
        <v>392</v>
      </c>
      <c r="B10" s="5" t="n">
        <v>861</v>
      </c>
      <c r="C10" s="5" t="n">
        <v>2028</v>
      </c>
    </row>
    <row r="11" spans="1:3">
      <c r="A11" s="4" t="s">
        <v>393</v>
      </c>
      <c r="B11" s="5" t="n">
        <v>1076</v>
      </c>
      <c r="C11" s="5" t="n">
        <v>3047</v>
      </c>
    </row>
    <row r="12" spans="1:3">
      <c r="A12" s="4" t="s">
        <v>394</v>
      </c>
      <c r="B12" s="5" t="n">
        <v>26</v>
      </c>
      <c r="C12" s="5" t="n">
        <v>30</v>
      </c>
    </row>
    <row r="13" spans="1:3">
      <c r="A13" s="4" t="s">
        <v>395</v>
      </c>
      <c r="B13" s="5" t="n">
        <v>43</v>
      </c>
      <c r="C13" s="5" t="n">
        <v>230</v>
      </c>
    </row>
    <row r="14" spans="1:3">
      <c r="A14" s="4" t="s">
        <v>396</v>
      </c>
      <c r="B14" s="5" t="n">
        <v>871</v>
      </c>
      <c r="C14" s="5" t="n">
        <v>2587</v>
      </c>
    </row>
    <row r="15" spans="1:3">
      <c r="A15" s="4" t="s">
        <v>397</v>
      </c>
      <c r="B15" s="5" t="n">
        <v>1726</v>
      </c>
      <c r="C15" s="5" t="n">
        <v>5839</v>
      </c>
    </row>
    <row r="16" spans="1:3">
      <c r="A16" s="4" t="s">
        <v>104</v>
      </c>
      <c r="B16" s="5" t="n">
        <v>55204</v>
      </c>
      <c r="C16" s="5" t="n">
        <v>162258</v>
      </c>
    </row>
    <row r="17" spans="1:3">
      <c r="A17" s="4" t="s">
        <v>105</v>
      </c>
      <c r="B17" s="5" t="n">
        <v>3316</v>
      </c>
      <c r="C17" s="5" t="n">
        <v>2803</v>
      </c>
    </row>
    <row r="18" spans="1:3">
      <c r="A18" s="3" t="s">
        <v>106</v>
      </c>
    </row>
    <row r="19" spans="1:3">
      <c r="A19" s="4" t="s">
        <v>107</v>
      </c>
      <c r="C19" s="5" t="n">
        <v>6</v>
      </c>
    </row>
    <row r="20" spans="1:3">
      <c r="A20" s="4" t="s">
        <v>398</v>
      </c>
      <c r="B20" s="5" t="n">
        <v>429</v>
      </c>
      <c r="C20" s="5" t="n">
        <v>1195</v>
      </c>
    </row>
    <row r="21" spans="1:3">
      <c r="A21" s="4" t="s">
        <v>399</v>
      </c>
      <c r="B21" s="5" t="n">
        <v>-12</v>
      </c>
      <c r="C21" s="5" t="n">
        <v>-8045</v>
      </c>
    </row>
    <row r="22" spans="1:3">
      <c r="A22" s="4" t="s">
        <v>400</v>
      </c>
      <c r="C22" s="5" t="n">
        <v>69</v>
      </c>
    </row>
    <row r="23" spans="1:3">
      <c r="A23" s="4" t="s">
        <v>401</v>
      </c>
      <c r="B23" s="5" t="n">
        <v>-146</v>
      </c>
    </row>
    <row r="24" spans="1:3">
      <c r="A24" s="4" t="s">
        <v>114</v>
      </c>
      <c r="B24" s="5" t="n">
        <v>271</v>
      </c>
      <c r="C24" s="5" t="n">
        <v>-6775</v>
      </c>
    </row>
    <row r="25" spans="1:3">
      <c r="A25" s="4" t="s">
        <v>402</v>
      </c>
      <c r="B25" s="5" t="n">
        <v>3587</v>
      </c>
      <c r="C25" s="5" t="n">
        <v>-3972</v>
      </c>
    </row>
    <row r="26" spans="1:3">
      <c r="A26" s="4" t="s">
        <v>403</v>
      </c>
      <c r="B26" s="5" t="n">
        <v>944</v>
      </c>
      <c r="C26" s="5" t="n">
        <v>2382</v>
      </c>
    </row>
    <row r="27" spans="1:3">
      <c r="A27" s="4" t="s">
        <v>404</v>
      </c>
      <c r="B27" s="5" t="n">
        <v>2643</v>
      </c>
      <c r="C27" s="5" t="n">
        <v>-6354</v>
      </c>
    </row>
    <row r="28" spans="1:3">
      <c r="A28" s="4" t="s">
        <v>118</v>
      </c>
      <c r="B28" s="6" t="n">
        <v>2643</v>
      </c>
      <c r="C28" s="6" t="n">
        <v>-6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406</v>
      </c>
      <c r="C1" s="2" t="s">
        <v>32</v>
      </c>
    </row>
    <row r="2" spans="1:3">
      <c r="A2" s="3" t="s">
        <v>33</v>
      </c>
    </row>
    <row r="3" spans="1:3">
      <c r="A3" s="4" t="s">
        <v>41</v>
      </c>
      <c r="C3" s="6" t="n">
        <v>13089</v>
      </c>
    </row>
    <row r="4" spans="1:3">
      <c r="A4" s="4" t="s">
        <v>42</v>
      </c>
      <c r="B4" s="6" t="n">
        <v>1207</v>
      </c>
      <c r="C4" s="5" t="n">
        <v>13089</v>
      </c>
    </row>
    <row r="5" spans="1:3">
      <c r="A5" s="4" t="s">
        <v>407</v>
      </c>
      <c r="C5" s="6" t="n">
        <v>130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8</v>
      </c>
      <c r="B1" s="2" t="s">
        <v>93</v>
      </c>
      <c r="C1" s="2" t="s">
        <v>1</v>
      </c>
    </row>
    <row r="2" spans="1:4">
      <c r="B2" s="2" t="s">
        <v>94</v>
      </c>
      <c r="C2" s="2" t="s">
        <v>2</v>
      </c>
      <c r="D2" s="2" t="s">
        <v>94</v>
      </c>
    </row>
    <row r="3" spans="1:4">
      <c r="A3" s="3" t="s">
        <v>409</v>
      </c>
    </row>
    <row r="4" spans="1:4">
      <c r="A4" s="4" t="s">
        <v>410</v>
      </c>
      <c r="D4" s="6" t="n">
        <v>-1168</v>
      </c>
    </row>
    <row r="5" spans="1:4">
      <c r="A5" s="4" t="s">
        <v>179</v>
      </c>
      <c r="B5" s="6" t="n">
        <v>2643</v>
      </c>
      <c r="D5" s="5" t="n">
        <v>-6354</v>
      </c>
    </row>
    <row r="6" spans="1:4">
      <c r="A6" s="4" t="s">
        <v>411</v>
      </c>
      <c r="D6" s="6" t="n">
        <v>-7522</v>
      </c>
    </row>
    <row r="7" spans="1:4">
      <c r="A7" s="3" t="s">
        <v>412</v>
      </c>
    </row>
    <row r="8" spans="1:4">
      <c r="A8" s="4" t="s">
        <v>413</v>
      </c>
      <c r="C8" s="6" t="n">
        <v>13089</v>
      </c>
    </row>
    <row r="9" spans="1:4">
      <c r="A9" s="4" t="s">
        <v>414</v>
      </c>
      <c r="C9" s="6" t="n">
        <v>13089</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4" t="s">
        <v>416</v>
      </c>
      <c r="C2" s="6" t="n">
        <v>13089</v>
      </c>
    </row>
    <row r="3" spans="1:3">
      <c r="A3" s="4" t="s">
        <v>417</v>
      </c>
    </row>
    <row r="4" spans="1:3">
      <c r="A4" s="4" t="s">
        <v>416</v>
      </c>
      <c r="B4" s="6" t="n">
        <v>13100</v>
      </c>
    </row>
    <row r="5" spans="1:3">
      <c r="A5" s="4" t="s">
        <v>418</v>
      </c>
      <c r="B5" s="8" t="n">
        <v>3.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406</v>
      </c>
      <c r="D1" s="2" t="s">
        <v>32</v>
      </c>
    </row>
    <row r="2" spans="1:4">
      <c r="A2" s="3" t="s">
        <v>33</v>
      </c>
    </row>
    <row r="3" spans="1:4">
      <c r="A3" s="4" t="s">
        <v>34</v>
      </c>
      <c r="C3" s="6" t="n">
        <v>1201</v>
      </c>
    </row>
    <row r="4" spans="1:4">
      <c r="A4" s="4" t="s">
        <v>39</v>
      </c>
      <c r="C4" s="5" t="n">
        <v>6</v>
      </c>
    </row>
    <row r="5" spans="1:4">
      <c r="A5" s="4" t="s">
        <v>42</v>
      </c>
      <c r="C5" s="5" t="n">
        <v>1207</v>
      </c>
      <c r="D5" s="6" t="n">
        <v>13089</v>
      </c>
    </row>
    <row r="6" spans="1:4">
      <c r="A6" s="3" t="s">
        <v>50</v>
      </c>
    </row>
    <row r="7" spans="1:4">
      <c r="A7" s="4" t="s">
        <v>51</v>
      </c>
      <c r="C7" s="5" t="n">
        <v>2246</v>
      </c>
    </row>
    <row r="8" spans="1:4">
      <c r="A8" s="4" t="s">
        <v>53</v>
      </c>
      <c r="C8" s="5" t="n">
        <v>198</v>
      </c>
    </row>
    <row r="9" spans="1:4">
      <c r="A9" s="4" t="s">
        <v>54</v>
      </c>
      <c r="C9" s="5" t="n">
        <v>106</v>
      </c>
    </row>
    <row r="10" spans="1:4">
      <c r="A10" s="4" t="s">
        <v>420</v>
      </c>
      <c r="C10" s="5" t="n">
        <v>929</v>
      </c>
    </row>
    <row r="11" spans="1:4">
      <c r="A11" s="4" t="s">
        <v>421</v>
      </c>
      <c r="C11" s="5" t="n">
        <v>9914</v>
      </c>
    </row>
    <row r="12" spans="1:4">
      <c r="A12" s="4" t="s">
        <v>422</v>
      </c>
      <c r="C12" s="5" t="n">
        <v>991</v>
      </c>
    </row>
    <row r="13" spans="1:4">
      <c r="A13" s="4" t="s">
        <v>59</v>
      </c>
      <c r="C13" s="5" t="n">
        <v>14384</v>
      </c>
    </row>
    <row r="14" spans="1:4">
      <c r="A14" s="4" t="s">
        <v>423</v>
      </c>
      <c r="B14" s="6" t="n">
        <v>13177</v>
      </c>
      <c r="C14" s="6" t="n">
        <v>131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2"/>
    <col customWidth="1" max="5" min="5" width="36"/>
    <col customWidth="1" max="6" min="6" width="29"/>
    <col customWidth="1" max="7" min="7" width="35"/>
    <col customWidth="1" max="8" min="8" width="11"/>
  </cols>
  <sheetData>
    <row r="1" spans="1:8">
      <c r="A1" s="1" t="s">
        <v>126</v>
      </c>
      <c r="B1" s="2" t="s">
        <v>127</v>
      </c>
      <c r="C1" s="2" t="s">
        <v>128</v>
      </c>
      <c r="D1" s="2" t="s">
        <v>129</v>
      </c>
      <c r="E1" s="2" t="s">
        <v>130</v>
      </c>
      <c r="F1" s="2" t="s">
        <v>131</v>
      </c>
      <c r="G1" s="2" t="s">
        <v>132</v>
      </c>
      <c r="H1" s="2" t="s">
        <v>133</v>
      </c>
    </row>
    <row r="2" spans="1:8">
      <c r="A2" s="4" t="s">
        <v>134</v>
      </c>
      <c r="B2" s="6" t="n">
        <v>1</v>
      </c>
      <c r="C2" s="6" t="n">
        <v>51</v>
      </c>
      <c r="D2" s="6" t="n">
        <v>500</v>
      </c>
      <c r="E2" s="6" t="n">
        <v>364148</v>
      </c>
      <c r="F2" s="6" t="n">
        <v>-312127</v>
      </c>
      <c r="G2" s="6" t="n">
        <v>67929</v>
      </c>
      <c r="H2" s="6" t="n">
        <v>120502</v>
      </c>
    </row>
    <row r="3" spans="1:8">
      <c r="A3" s="4" t="s">
        <v>135</v>
      </c>
      <c r="B3" s="5" t="n">
        <v>1000000</v>
      </c>
      <c r="C3" s="5" t="n">
        <v>50991285</v>
      </c>
    </row>
    <row r="4" spans="1:8">
      <c r="A4" s="4" t="s">
        <v>136</v>
      </c>
      <c r="E4" s="5" t="n">
        <v>12043</v>
      </c>
      <c r="H4" s="5" t="n">
        <v>12043</v>
      </c>
    </row>
    <row r="5" spans="1:8">
      <c r="A5" s="4" t="s">
        <v>137</v>
      </c>
      <c r="C5" s="6" t="n">
        <v>2</v>
      </c>
      <c r="E5" s="5" t="n">
        <v>-2</v>
      </c>
    </row>
    <row r="6" spans="1:8">
      <c r="A6" s="4" t="s">
        <v>138</v>
      </c>
      <c r="C6" s="5" t="n">
        <v>1809421</v>
      </c>
    </row>
    <row r="7" spans="1:8">
      <c r="A7" s="4" t="s">
        <v>139</v>
      </c>
      <c r="C7" s="6" t="n">
        <v>3</v>
      </c>
      <c r="E7" s="5" t="n">
        <v>6956</v>
      </c>
      <c r="H7" s="5" t="n">
        <v>6959</v>
      </c>
    </row>
    <row r="8" spans="1:8">
      <c r="A8" s="4" t="s">
        <v>140</v>
      </c>
      <c r="C8" s="5" t="n">
        <v>2668756</v>
      </c>
    </row>
    <row r="9" spans="1:8">
      <c r="A9" s="4" t="s">
        <v>141</v>
      </c>
      <c r="E9" s="5" t="n">
        <v>128</v>
      </c>
      <c r="H9" s="5" t="n">
        <v>128</v>
      </c>
    </row>
    <row r="10" spans="1:8">
      <c r="A10" s="4" t="s">
        <v>142</v>
      </c>
      <c r="C10" s="5" t="n">
        <v>43707</v>
      </c>
    </row>
    <row r="11" spans="1:8">
      <c r="A11" s="4" t="s">
        <v>143</v>
      </c>
      <c r="E11" s="5" t="n">
        <v>229</v>
      </c>
      <c r="H11" s="5" t="n">
        <v>229</v>
      </c>
    </row>
    <row r="12" spans="1:8">
      <c r="A12" s="4" t="s">
        <v>144</v>
      </c>
      <c r="E12" s="5" t="n">
        <v>14376</v>
      </c>
      <c r="H12" s="5" t="n">
        <v>14376</v>
      </c>
    </row>
    <row r="13" spans="1:8">
      <c r="A13" s="4" t="s">
        <v>145</v>
      </c>
      <c r="E13" s="5" t="n">
        <v>22668</v>
      </c>
      <c r="H13" s="5" t="n">
        <v>22668</v>
      </c>
    </row>
    <row r="14" spans="1:8">
      <c r="A14" s="4" t="s">
        <v>146</v>
      </c>
      <c r="E14" s="5" t="n">
        <v>7726</v>
      </c>
      <c r="H14" s="5" t="n">
        <v>7726</v>
      </c>
    </row>
    <row r="15" spans="1:8">
      <c r="A15" s="4" t="s">
        <v>147</v>
      </c>
      <c r="E15" s="5" t="n">
        <v>181</v>
      </c>
      <c r="H15" s="5" t="n">
        <v>181</v>
      </c>
    </row>
    <row r="16" spans="1:8">
      <c r="A16" s="4" t="s">
        <v>148</v>
      </c>
      <c r="E16" s="5" t="n">
        <v>-240</v>
      </c>
      <c r="H16" s="5" t="n">
        <v>-240</v>
      </c>
    </row>
    <row r="17" spans="1:8">
      <c r="A17" s="4" t="s">
        <v>149</v>
      </c>
      <c r="E17" s="5" t="n">
        <v>1000</v>
      </c>
      <c r="H17" s="5" t="n">
        <v>1000</v>
      </c>
    </row>
    <row r="18" spans="1:8">
      <c r="A18" s="4" t="s">
        <v>150</v>
      </c>
      <c r="D18" s="5" t="n">
        <v>495</v>
      </c>
      <c r="H18" s="5" t="n">
        <v>495</v>
      </c>
    </row>
    <row r="19" spans="1:8">
      <c r="A19" s="4" t="s">
        <v>151</v>
      </c>
      <c r="D19" s="5" t="n">
        <v>-500</v>
      </c>
      <c r="E19" s="5" t="n">
        <v>1478</v>
      </c>
      <c r="H19" s="5" t="n">
        <v>978</v>
      </c>
    </row>
    <row r="20" spans="1:8">
      <c r="A20" s="4" t="s">
        <v>152</v>
      </c>
      <c r="C20" s="5" t="n">
        <v>436281</v>
      </c>
    </row>
    <row r="21" spans="1:8">
      <c r="A21" s="4" t="s">
        <v>153</v>
      </c>
      <c r="E21" s="5" t="n">
        <v>574</v>
      </c>
      <c r="H21" s="5" t="n">
        <v>574</v>
      </c>
    </row>
    <row r="22" spans="1:8">
      <c r="A22" s="4" t="s">
        <v>154</v>
      </c>
      <c r="C22" s="5" t="n">
        <v>234030</v>
      </c>
    </row>
    <row r="23" spans="1:8">
      <c r="A23" s="4" t="s">
        <v>155</v>
      </c>
      <c r="E23" s="5" t="n">
        <v>-1758</v>
      </c>
      <c r="H23" s="5" t="n">
        <v>-1758</v>
      </c>
    </row>
    <row r="24" spans="1:8">
      <c r="A24" s="4" t="s">
        <v>156</v>
      </c>
      <c r="E24" s="5" t="n">
        <v>1297</v>
      </c>
      <c r="H24" s="5" t="n">
        <v>1297</v>
      </c>
    </row>
    <row r="25" spans="1:8">
      <c r="A25" s="4" t="s">
        <v>157</v>
      </c>
      <c r="E25" s="5" t="n">
        <v>-22189</v>
      </c>
      <c r="G25" s="5" t="n">
        <v>22189</v>
      </c>
    </row>
    <row r="26" spans="1:8">
      <c r="A26" s="4" t="s">
        <v>158</v>
      </c>
      <c r="G26" s="5" t="n">
        <v>-43254</v>
      </c>
      <c r="H26" s="5" t="n">
        <v>-43254</v>
      </c>
    </row>
    <row r="27" spans="1:8">
      <c r="A27" s="4" t="s">
        <v>121</v>
      </c>
      <c r="F27" s="5" t="n">
        <v>-59267</v>
      </c>
      <c r="H27" s="5" t="n">
        <v>-59267</v>
      </c>
    </row>
    <row r="28" spans="1:8">
      <c r="A28" s="4" t="s">
        <v>159</v>
      </c>
      <c r="B28" s="6" t="n">
        <v>1</v>
      </c>
      <c r="C28" s="6" t="n">
        <v>56</v>
      </c>
      <c r="D28" s="5" t="n">
        <v>495</v>
      </c>
      <c r="E28" s="5" t="n">
        <v>408615</v>
      </c>
      <c r="F28" s="5" t="n">
        <v>-371394</v>
      </c>
      <c r="G28" s="5" t="n">
        <v>46864</v>
      </c>
      <c r="H28" s="5" t="n">
        <v>84637</v>
      </c>
    </row>
    <row r="29" spans="1:8">
      <c r="A29" s="4" t="s">
        <v>160</v>
      </c>
      <c r="B29" s="5" t="n">
        <v>1000000</v>
      </c>
      <c r="C29" s="5" t="n">
        <v>56183480</v>
      </c>
    </row>
    <row r="30" spans="1:8">
      <c r="A30" s="4" t="s">
        <v>161</v>
      </c>
      <c r="B30" s="6" t="n">
        <v>1</v>
      </c>
      <c r="C30" s="6" t="n">
        <v>54</v>
      </c>
      <c r="D30" s="5" t="n">
        <v>776</v>
      </c>
      <c r="E30" s="5" t="n">
        <v>397858</v>
      </c>
      <c r="F30" s="5" t="n">
        <v>-354756</v>
      </c>
      <c r="G30" s="5" t="n">
        <v>52332</v>
      </c>
      <c r="H30" s="5" t="n">
        <v>96265</v>
      </c>
    </row>
    <row r="31" spans="1:8">
      <c r="A31" s="4" t="s">
        <v>162</v>
      </c>
      <c r="B31" s="5" t="n">
        <v>1000000</v>
      </c>
      <c r="C31" s="5" t="n">
        <v>53987074</v>
      </c>
    </row>
    <row r="32" spans="1:8">
      <c r="A32" s="4" t="s">
        <v>136</v>
      </c>
      <c r="E32" s="5" t="n">
        <v>4096</v>
      </c>
      <c r="H32" s="5" t="n">
        <v>4096</v>
      </c>
    </row>
    <row r="33" spans="1:8">
      <c r="A33" s="4" t="s">
        <v>138</v>
      </c>
      <c r="C33" s="5" t="n">
        <v>251147</v>
      </c>
    </row>
    <row r="34" spans="1:8">
      <c r="A34" s="4" t="s">
        <v>139</v>
      </c>
      <c r="C34" s="6" t="n">
        <v>2</v>
      </c>
      <c r="E34" s="5" t="n">
        <v>2887</v>
      </c>
      <c r="H34" s="5" t="n">
        <v>2889</v>
      </c>
    </row>
    <row r="35" spans="1:8">
      <c r="A35" s="4" t="s">
        <v>140</v>
      </c>
      <c r="C35" s="5" t="n">
        <v>1537921</v>
      </c>
    </row>
    <row r="36" spans="1:8">
      <c r="A36" s="4" t="s">
        <v>143</v>
      </c>
      <c r="E36" s="5" t="n">
        <v>206</v>
      </c>
      <c r="H36" s="5" t="n">
        <v>206</v>
      </c>
    </row>
    <row r="37" spans="1:8">
      <c r="A37" s="4" t="s">
        <v>144</v>
      </c>
      <c r="E37" s="5" t="n">
        <v>934</v>
      </c>
      <c r="H37" s="5" t="n">
        <v>934</v>
      </c>
    </row>
    <row r="38" spans="1:8">
      <c r="A38" s="4" t="s">
        <v>145</v>
      </c>
      <c r="E38" s="5" t="n">
        <v>11</v>
      </c>
      <c r="H38" s="5" t="n">
        <v>11</v>
      </c>
    </row>
    <row r="39" spans="1:8">
      <c r="A39" s="4" t="s">
        <v>146</v>
      </c>
      <c r="E39" s="5" t="n">
        <v>7726</v>
      </c>
      <c r="H39" s="5" t="n">
        <v>7726</v>
      </c>
    </row>
    <row r="40" spans="1:8">
      <c r="A40" s="4" t="s">
        <v>148</v>
      </c>
      <c r="E40" s="5" t="n">
        <v>-99</v>
      </c>
      <c r="H40" s="5" t="n">
        <v>-99</v>
      </c>
    </row>
    <row r="41" spans="1:8">
      <c r="A41" s="4" t="s">
        <v>149</v>
      </c>
      <c r="E41" s="5" t="n">
        <v>1000</v>
      </c>
      <c r="H41" s="5" t="n">
        <v>1000</v>
      </c>
    </row>
    <row r="42" spans="1:8">
      <c r="A42" s="4" t="s">
        <v>150</v>
      </c>
      <c r="D42" s="5" t="n">
        <v>495</v>
      </c>
      <c r="H42" s="5" t="n">
        <v>495</v>
      </c>
    </row>
    <row r="43" spans="1:8">
      <c r="A43" s="4" t="s">
        <v>151</v>
      </c>
      <c r="D43" s="5" t="n">
        <v>-489</v>
      </c>
      <c r="E43" s="5" t="n">
        <v>489</v>
      </c>
    </row>
    <row r="44" spans="1:8">
      <c r="A44" s="4" t="s">
        <v>152</v>
      </c>
      <c r="C44" s="5" t="n">
        <v>173308</v>
      </c>
    </row>
    <row r="45" spans="1:8">
      <c r="A45" s="4" t="s">
        <v>153</v>
      </c>
      <c r="D45" s="5" t="n">
        <v>-287</v>
      </c>
      <c r="E45" s="5" t="n">
        <v>574</v>
      </c>
      <c r="H45" s="5" t="n">
        <v>287</v>
      </c>
    </row>
    <row r="46" spans="1:8">
      <c r="A46" s="4" t="s">
        <v>154</v>
      </c>
      <c r="C46" s="5" t="n">
        <v>234030</v>
      </c>
    </row>
    <row r="47" spans="1:8">
      <c r="A47" s="4" t="s">
        <v>155</v>
      </c>
      <c r="E47" s="5" t="n">
        <v>-586</v>
      </c>
      <c r="H47" s="5" t="n">
        <v>-586</v>
      </c>
    </row>
    <row r="48" spans="1:8">
      <c r="A48" s="4" t="s">
        <v>157</v>
      </c>
      <c r="E48" s="5" t="n">
        <v>-6481</v>
      </c>
      <c r="G48" s="5" t="n">
        <v>6481</v>
      </c>
    </row>
    <row r="49" spans="1:8">
      <c r="A49" s="4" t="s">
        <v>158</v>
      </c>
      <c r="G49" s="5" t="n">
        <v>-11949</v>
      </c>
      <c r="H49" s="5" t="n">
        <v>-11949</v>
      </c>
    </row>
    <row r="50" spans="1:8">
      <c r="A50" s="4" t="s">
        <v>121</v>
      </c>
      <c r="F50" s="5" t="n">
        <v>-16638</v>
      </c>
      <c r="H50" s="5" t="n">
        <v>-16638</v>
      </c>
    </row>
    <row r="51" spans="1:8">
      <c r="A51" s="4" t="s">
        <v>159</v>
      </c>
      <c r="B51" s="6" t="n">
        <v>1</v>
      </c>
      <c r="C51" s="6" t="n">
        <v>56</v>
      </c>
      <c r="D51" s="5" t="n">
        <v>495</v>
      </c>
      <c r="E51" s="5" t="n">
        <v>408615</v>
      </c>
      <c r="F51" s="5" t="n">
        <v>-371394</v>
      </c>
      <c r="G51" s="5" t="n">
        <v>46864</v>
      </c>
      <c r="H51" s="5" t="n">
        <v>84637</v>
      </c>
    </row>
    <row r="52" spans="1:8">
      <c r="A52" s="4" t="s">
        <v>160</v>
      </c>
      <c r="B52" s="5" t="n">
        <v>1000000</v>
      </c>
      <c r="C52" s="5" t="n">
        <v>56183480</v>
      </c>
    </row>
    <row r="53" spans="1:8">
      <c r="A53" s="4" t="s">
        <v>163</v>
      </c>
      <c r="B53" s="6" t="n">
        <v>1</v>
      </c>
      <c r="C53" s="6" t="n">
        <v>58</v>
      </c>
      <c r="D53" s="5" t="n">
        <v>659</v>
      </c>
      <c r="E53" s="5" t="n">
        <v>397408</v>
      </c>
      <c r="F53" s="5" t="n">
        <v>-396274</v>
      </c>
      <c r="G53" s="5" t="n">
        <v>17891</v>
      </c>
      <c r="H53" s="5" t="n">
        <v>19743</v>
      </c>
    </row>
    <row r="54" spans="1:8">
      <c r="A54" s="4" t="s">
        <v>164</v>
      </c>
      <c r="B54" s="5" t="n">
        <v>1000000</v>
      </c>
      <c r="C54" s="5" t="n">
        <v>57845447</v>
      </c>
    </row>
    <row r="55" spans="1:8">
      <c r="A55" s="4" t="s">
        <v>136</v>
      </c>
      <c r="E55" s="5" t="n">
        <v>10423</v>
      </c>
      <c r="H55" s="5" t="n">
        <v>10423</v>
      </c>
    </row>
    <row r="56" spans="1:8">
      <c r="A56" s="4" t="s">
        <v>137</v>
      </c>
      <c r="C56" s="6" t="n">
        <v>2</v>
      </c>
      <c r="E56" s="5" t="n">
        <v>-2</v>
      </c>
    </row>
    <row r="57" spans="1:8">
      <c r="A57" s="4" t="s">
        <v>138</v>
      </c>
      <c r="C57" s="5" t="n">
        <v>1842034</v>
      </c>
    </row>
    <row r="58" spans="1:8">
      <c r="A58" s="4" t="s">
        <v>165</v>
      </c>
      <c r="E58" s="5" t="n">
        <v>523</v>
      </c>
      <c r="H58" s="5" t="n">
        <v>523</v>
      </c>
    </row>
    <row r="59" spans="1:8">
      <c r="A59" s="4" t="s">
        <v>166</v>
      </c>
      <c r="B59" s="5" t="n">
        <v>26111</v>
      </c>
    </row>
    <row r="60" spans="1:8">
      <c r="A60" s="4" t="s">
        <v>139</v>
      </c>
      <c r="C60" s="6" t="n">
        <v>9</v>
      </c>
      <c r="E60" s="5" t="n">
        <v>15789</v>
      </c>
      <c r="H60" s="5" t="n">
        <v>15798</v>
      </c>
    </row>
    <row r="61" spans="1:8">
      <c r="A61" s="4" t="s">
        <v>140</v>
      </c>
      <c r="C61" s="5" t="n">
        <v>8604469</v>
      </c>
    </row>
    <row r="62" spans="1:8">
      <c r="A62" s="4" t="s">
        <v>141</v>
      </c>
      <c r="E62" s="5" t="n">
        <v>60</v>
      </c>
      <c r="H62" s="5" t="n">
        <v>60</v>
      </c>
    </row>
    <row r="63" spans="1:8">
      <c r="A63" s="4" t="s">
        <v>142</v>
      </c>
      <c r="C63" s="5" t="n">
        <v>54221</v>
      </c>
    </row>
    <row r="64" spans="1:8">
      <c r="A64" s="4" t="s">
        <v>143</v>
      </c>
      <c r="D64" s="5" t="n">
        <v>-164</v>
      </c>
      <c r="E64" s="5" t="n">
        <v>164</v>
      </c>
    </row>
    <row r="65" spans="1:8">
      <c r="A65" s="4" t="s">
        <v>145</v>
      </c>
      <c r="E65" s="5" t="n">
        <v>61036</v>
      </c>
      <c r="H65" s="5" t="n">
        <v>61036</v>
      </c>
    </row>
    <row r="66" spans="1:8">
      <c r="A66" s="4" t="s">
        <v>146</v>
      </c>
      <c r="E66" s="5" t="n">
        <v>29680</v>
      </c>
      <c r="H66" s="5" t="n">
        <v>29680</v>
      </c>
    </row>
    <row r="67" spans="1:8">
      <c r="A67" s="4" t="s">
        <v>167</v>
      </c>
      <c r="E67" s="5" t="n">
        <v>888</v>
      </c>
      <c r="H67" s="5" t="n">
        <v>888</v>
      </c>
    </row>
    <row r="68" spans="1:8">
      <c r="A68" s="4" t="s">
        <v>150</v>
      </c>
      <c r="D68" s="5" t="n">
        <v>500</v>
      </c>
      <c r="H68" s="5" t="n">
        <v>500</v>
      </c>
    </row>
    <row r="69" spans="1:8">
      <c r="A69" s="4" t="s">
        <v>151</v>
      </c>
      <c r="C69" s="6" t="n">
        <v>1</v>
      </c>
      <c r="D69" s="5" t="n">
        <v>-495</v>
      </c>
      <c r="E69" s="5" t="n">
        <v>1468</v>
      </c>
      <c r="H69" s="5" t="n">
        <v>974</v>
      </c>
    </row>
    <row r="70" spans="1:8">
      <c r="A70" s="4" t="s">
        <v>152</v>
      </c>
      <c r="C70" s="5" t="n">
        <v>1330450</v>
      </c>
    </row>
    <row r="71" spans="1:8">
      <c r="A71" s="4" t="s">
        <v>168</v>
      </c>
      <c r="D71" s="5" t="n">
        <v>281</v>
      </c>
      <c r="H71" s="5" t="n">
        <v>281</v>
      </c>
    </row>
    <row r="72" spans="1:8">
      <c r="A72" s="4" t="s">
        <v>153</v>
      </c>
      <c r="D72" s="5" t="n">
        <v>-281</v>
      </c>
      <c r="E72" s="5" t="n">
        <v>506</v>
      </c>
      <c r="H72" s="5" t="n">
        <v>225</v>
      </c>
    </row>
    <row r="73" spans="1:8">
      <c r="A73" s="4" t="s">
        <v>154</v>
      </c>
      <c r="C73" s="5" t="n">
        <v>262088</v>
      </c>
    </row>
    <row r="74" spans="1:8">
      <c r="A74" s="4" t="s">
        <v>169</v>
      </c>
      <c r="E74" s="5" t="n">
        <v>500</v>
      </c>
      <c r="H74" s="5" t="n">
        <v>500</v>
      </c>
    </row>
    <row r="75" spans="1:8">
      <c r="A75" s="4" t="s">
        <v>170</v>
      </c>
      <c r="C75" s="5" t="n">
        <v>396825</v>
      </c>
    </row>
    <row r="76" spans="1:8">
      <c r="A76" s="4" t="s">
        <v>155</v>
      </c>
      <c r="E76" s="5" t="n">
        <v>-1773</v>
      </c>
      <c r="H76" s="5" t="n">
        <v>-1773</v>
      </c>
    </row>
    <row r="77" spans="1:8">
      <c r="A77" s="4" t="s">
        <v>157</v>
      </c>
      <c r="E77" s="5" t="n">
        <v>-70702</v>
      </c>
      <c r="G77" s="5" t="n">
        <v>70702</v>
      </c>
    </row>
    <row r="78" spans="1:8">
      <c r="A78" s="4" t="s">
        <v>171</v>
      </c>
      <c r="E78" s="5" t="n">
        <v>-2</v>
      </c>
      <c r="H78" s="5" t="n">
        <v>-2</v>
      </c>
    </row>
    <row r="79" spans="1:8">
      <c r="A79" s="4" t="s">
        <v>172</v>
      </c>
      <c r="G79" s="5" t="n">
        <v>4849</v>
      </c>
      <c r="H79" s="5" t="n">
        <v>4849</v>
      </c>
    </row>
    <row r="80" spans="1:8">
      <c r="A80" s="4" t="s">
        <v>158</v>
      </c>
      <c r="G80" s="5" t="n">
        <v>-44237</v>
      </c>
      <c r="H80" s="5" t="n">
        <v>-44237</v>
      </c>
    </row>
    <row r="81" spans="1:8">
      <c r="A81" s="4" t="s">
        <v>121</v>
      </c>
      <c r="F81" s="5" t="n">
        <v>-24468</v>
      </c>
      <c r="H81" s="5" t="n">
        <v>-24468</v>
      </c>
    </row>
    <row r="82" spans="1:8">
      <c r="A82" s="4" t="s">
        <v>173</v>
      </c>
      <c r="B82" s="6" t="n">
        <v>1</v>
      </c>
      <c r="C82" s="6" t="n">
        <v>70</v>
      </c>
      <c r="D82" s="5" t="n">
        <v>500</v>
      </c>
      <c r="E82" s="5" t="n">
        <v>445966</v>
      </c>
      <c r="F82" s="5" t="n">
        <v>-420742</v>
      </c>
      <c r="G82" s="5" t="n">
        <v>49205</v>
      </c>
      <c r="H82" s="5" t="n">
        <v>75000</v>
      </c>
    </row>
    <row r="83" spans="1:8">
      <c r="A83" s="4" t="s">
        <v>174</v>
      </c>
      <c r="B83" s="5" t="n">
        <v>1026111</v>
      </c>
      <c r="C83" s="5" t="n">
        <v>70335534</v>
      </c>
    </row>
    <row r="84" spans="1:8">
      <c r="A84" s="4" t="s">
        <v>175</v>
      </c>
      <c r="B84" s="6" t="n">
        <v>1</v>
      </c>
      <c r="C84" s="6" t="n">
        <v>68</v>
      </c>
      <c r="D84" s="5" t="n">
        <v>490</v>
      </c>
      <c r="E84" s="5" t="n">
        <v>439295</v>
      </c>
      <c r="F84" s="5" t="n">
        <v>-407980</v>
      </c>
      <c r="G84" s="5" t="n">
        <v>57946</v>
      </c>
      <c r="H84" s="5" t="n">
        <v>89820</v>
      </c>
    </row>
    <row r="85" spans="1:8">
      <c r="A85" s="4" t="s">
        <v>176</v>
      </c>
      <c r="B85" s="5" t="n">
        <v>1000000</v>
      </c>
      <c r="C85" s="5" t="n">
        <v>68138203</v>
      </c>
    </row>
    <row r="86" spans="1:8">
      <c r="A86" s="4" t="s">
        <v>136</v>
      </c>
      <c r="E86" s="5" t="n">
        <v>3741</v>
      </c>
      <c r="H86" s="5" t="n">
        <v>3741</v>
      </c>
    </row>
    <row r="87" spans="1:8">
      <c r="A87" s="4" t="s">
        <v>138</v>
      </c>
      <c r="C87" s="5" t="n">
        <v>177292</v>
      </c>
    </row>
    <row r="88" spans="1:8">
      <c r="A88" s="4" t="s">
        <v>165</v>
      </c>
      <c r="E88" s="5" t="n">
        <v>523</v>
      </c>
      <c r="H88" s="5" t="n">
        <v>523</v>
      </c>
    </row>
    <row r="89" spans="1:8">
      <c r="A89" s="4" t="s">
        <v>166</v>
      </c>
      <c r="B89" s="5" t="n">
        <v>26111</v>
      </c>
    </row>
    <row r="90" spans="1:8">
      <c r="A90" s="4" t="s">
        <v>139</v>
      </c>
      <c r="C90" s="6" t="n">
        <v>1</v>
      </c>
      <c r="E90" s="5" t="n">
        <v>1930</v>
      </c>
      <c r="H90" s="5" t="n">
        <v>1931</v>
      </c>
    </row>
    <row r="91" spans="1:8">
      <c r="A91" s="4" t="s">
        <v>140</v>
      </c>
      <c r="C91" s="5" t="n">
        <v>1213643</v>
      </c>
    </row>
    <row r="92" spans="1:8">
      <c r="A92" s="4" t="s">
        <v>145</v>
      </c>
      <c r="E92" s="5" t="n">
        <v>52</v>
      </c>
      <c r="H92" s="5" t="n">
        <v>52</v>
      </c>
    </row>
    <row r="93" spans="1:8">
      <c r="A93" s="4" t="s">
        <v>146</v>
      </c>
      <c r="E93" s="5" t="n">
        <v>3341</v>
      </c>
      <c r="H93" s="5" t="n">
        <v>3341</v>
      </c>
    </row>
    <row r="94" spans="1:8">
      <c r="A94" s="4" t="s">
        <v>150</v>
      </c>
      <c r="D94" s="5" t="n">
        <v>500</v>
      </c>
      <c r="H94" s="5" t="n">
        <v>500</v>
      </c>
    </row>
    <row r="95" spans="1:8">
      <c r="A95" s="4" t="s">
        <v>151</v>
      </c>
      <c r="C95" s="6" t="n">
        <v>1</v>
      </c>
      <c r="D95" s="5" t="n">
        <v>-490</v>
      </c>
      <c r="E95" s="5" t="n">
        <v>489</v>
      </c>
    </row>
    <row r="96" spans="1:8">
      <c r="A96" s="4" t="s">
        <v>152</v>
      </c>
      <c r="C96" s="5" t="n">
        <v>317804</v>
      </c>
    </row>
    <row r="97" spans="1:8">
      <c r="A97" s="4" t="s">
        <v>153</v>
      </c>
      <c r="E97" s="5" t="n">
        <v>165</v>
      </c>
      <c r="H97" s="5" t="n">
        <v>165</v>
      </c>
    </row>
    <row r="98" spans="1:8">
      <c r="A98" s="4" t="s">
        <v>154</v>
      </c>
      <c r="C98" s="5" t="n">
        <v>91767</v>
      </c>
    </row>
    <row r="99" spans="1:8">
      <c r="A99" s="4" t="s">
        <v>169</v>
      </c>
      <c r="E99" s="5" t="n">
        <v>500</v>
      </c>
      <c r="H99" s="5" t="n">
        <v>500</v>
      </c>
    </row>
    <row r="100" spans="1:8">
      <c r="A100" s="4" t="s">
        <v>170</v>
      </c>
      <c r="C100" s="5" t="n">
        <v>396825</v>
      </c>
    </row>
    <row r="101" spans="1:8">
      <c r="A101" s="4" t="s">
        <v>155</v>
      </c>
      <c r="E101" s="5" t="n">
        <v>-601</v>
      </c>
      <c r="H101" s="5" t="n">
        <v>-601</v>
      </c>
    </row>
    <row r="102" spans="1:8">
      <c r="A102" s="4" t="s">
        <v>157</v>
      </c>
      <c r="E102" s="5" t="n">
        <v>-3467</v>
      </c>
      <c r="G102" s="5" t="n">
        <v>3467</v>
      </c>
    </row>
    <row r="103" spans="1:8">
      <c r="A103" s="4" t="s">
        <v>171</v>
      </c>
      <c r="E103" s="5" t="n">
        <v>-2</v>
      </c>
      <c r="H103" s="5" t="n">
        <v>-2</v>
      </c>
    </row>
    <row r="104" spans="1:8">
      <c r="A104" s="4" t="s">
        <v>158</v>
      </c>
      <c r="G104" s="5" t="n">
        <v>-12208</v>
      </c>
      <c r="H104" s="5" t="n">
        <v>-12208</v>
      </c>
    </row>
    <row r="105" spans="1:8">
      <c r="A105" s="4" t="s">
        <v>121</v>
      </c>
      <c r="F105" s="5" t="n">
        <v>-12762</v>
      </c>
      <c r="H105" s="5" t="n">
        <v>-12762</v>
      </c>
    </row>
    <row r="106" spans="1:8">
      <c r="A106" s="4" t="s">
        <v>173</v>
      </c>
      <c r="B106" s="6" t="n">
        <v>1</v>
      </c>
      <c r="C106" s="6" t="n">
        <v>70</v>
      </c>
      <c r="D106" s="6" t="n">
        <v>500</v>
      </c>
      <c r="E106" s="6" t="n">
        <v>445966</v>
      </c>
      <c r="F106" s="6" t="n">
        <v>-420742</v>
      </c>
      <c r="G106" s="6" t="n">
        <v>49205</v>
      </c>
      <c r="H106" s="6" t="n">
        <v>75000</v>
      </c>
    </row>
    <row r="107" spans="1:8">
      <c r="A107" s="4" t="s">
        <v>174</v>
      </c>
      <c r="B107" s="5" t="n">
        <v>1026111</v>
      </c>
      <c r="C107" s="5" t="n">
        <v>703355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406</v>
      </c>
    </row>
    <row r="3" spans="1:3">
      <c r="A3" s="3" t="s">
        <v>113</v>
      </c>
    </row>
    <row r="4" spans="1:3">
      <c r="A4" s="4" t="s">
        <v>425</v>
      </c>
      <c r="B4" s="6" t="n">
        <v>11193</v>
      </c>
    </row>
    <row r="5" spans="1:3">
      <c r="A5" s="4" t="s">
        <v>426</v>
      </c>
      <c r="B5" s="5" t="n">
        <v>13177</v>
      </c>
      <c r="C5" s="6" t="n">
        <v>13177</v>
      </c>
    </row>
    <row r="6" spans="1:3">
      <c r="A6" s="4" t="s">
        <v>427</v>
      </c>
      <c r="B6" s="5" t="n">
        <v>-4849</v>
      </c>
    </row>
    <row r="7" spans="1:3">
      <c r="A7" s="4" t="s">
        <v>428</v>
      </c>
      <c r="B7" s="5" t="n">
        <v>-1000</v>
      </c>
    </row>
    <row r="8" spans="1:3">
      <c r="A8" s="4" t="s">
        <v>113</v>
      </c>
      <c r="B8" s="6" t="n">
        <v>18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9</v>
      </c>
      <c r="B1" s="2" t="s">
        <v>430</v>
      </c>
      <c r="D1" s="2" t="s">
        <v>1</v>
      </c>
    </row>
    <row r="2" spans="1:6">
      <c r="B2" s="2" t="s">
        <v>431</v>
      </c>
      <c r="C2" s="2" t="s">
        <v>432</v>
      </c>
      <c r="D2" s="2" t="s">
        <v>2</v>
      </c>
      <c r="E2" s="2" t="s">
        <v>406</v>
      </c>
      <c r="F2" s="2" t="s">
        <v>433</v>
      </c>
    </row>
    <row r="3" spans="1:6">
      <c r="A3" s="4" t="s">
        <v>434</v>
      </c>
      <c r="F3" s="4" t="s">
        <v>435</v>
      </c>
    </row>
    <row r="4" spans="1:6">
      <c r="A4" s="4" t="s">
        <v>436</v>
      </c>
      <c r="F4" s="6" t="n">
        <v>180</v>
      </c>
    </row>
    <row r="5" spans="1:6">
      <c r="A5" s="4" t="s">
        <v>437</v>
      </c>
    </row>
    <row r="6" spans="1:6">
      <c r="A6" s="4" t="s">
        <v>438</v>
      </c>
      <c r="C6" s="4" t="s">
        <v>439</v>
      </c>
    </row>
    <row r="7" spans="1:6">
      <c r="A7" s="4" t="s">
        <v>440</v>
      </c>
      <c r="C7" s="6" t="n">
        <v>30</v>
      </c>
    </row>
    <row r="8" spans="1:6">
      <c r="A8" s="4" t="s">
        <v>434</v>
      </c>
      <c r="E8" s="4" t="s">
        <v>441</v>
      </c>
    </row>
    <row r="9" spans="1:6">
      <c r="A9" s="4" t="s">
        <v>442</v>
      </c>
    </row>
    <row r="10" spans="1:6">
      <c r="A10" s="4" t="s">
        <v>443</v>
      </c>
      <c r="D10" s="6" t="n">
        <v>325</v>
      </c>
    </row>
    <row r="11" spans="1:6">
      <c r="A11" s="4" t="s">
        <v>444</v>
      </c>
    </row>
    <row r="12" spans="1:6">
      <c r="A12" s="4" t="s">
        <v>445</v>
      </c>
      <c r="D12" s="4" t="s">
        <v>446</v>
      </c>
    </row>
    <row r="13" spans="1:6">
      <c r="A13" s="4" t="s">
        <v>447</v>
      </c>
      <c r="D13" s="6" t="n">
        <v>1500</v>
      </c>
    </row>
    <row r="14" spans="1:6">
      <c r="A14" s="4" t="s">
        <v>448</v>
      </c>
    </row>
    <row r="15" spans="1:6">
      <c r="A15" s="4" t="s">
        <v>445</v>
      </c>
      <c r="D15" s="4" t="s">
        <v>449</v>
      </c>
    </row>
    <row r="16" spans="1:6">
      <c r="A16" s="4" t="s">
        <v>450</v>
      </c>
    </row>
    <row r="17" spans="1:6">
      <c r="A17" s="4" t="s">
        <v>443</v>
      </c>
      <c r="D17" s="6" t="n">
        <v>400</v>
      </c>
    </row>
    <row r="18" spans="1:6">
      <c r="A18" s="4" t="s">
        <v>451</v>
      </c>
    </row>
    <row r="19" spans="1:6">
      <c r="A19" s="4" t="s">
        <v>443</v>
      </c>
      <c r="D19" s="6" t="n">
        <v>100</v>
      </c>
    </row>
    <row r="20" spans="1:6">
      <c r="A20" s="4" t="s">
        <v>452</v>
      </c>
    </row>
    <row r="21" spans="1:6">
      <c r="A21" s="4" t="s">
        <v>445</v>
      </c>
      <c r="D21" s="4" t="s">
        <v>453</v>
      </c>
    </row>
    <row r="22" spans="1:6">
      <c r="A22" s="4" t="s">
        <v>454</v>
      </c>
    </row>
    <row r="23" spans="1:6">
      <c r="A23" s="4" t="s">
        <v>443</v>
      </c>
      <c r="D23" s="6" t="n">
        <v>400</v>
      </c>
    </row>
    <row r="24" spans="1:6">
      <c r="A24" s="4" t="s">
        <v>455</v>
      </c>
    </row>
    <row r="25" spans="1:6">
      <c r="A25" s="4" t="s">
        <v>443</v>
      </c>
      <c r="D25" s="6" t="n">
        <v>500</v>
      </c>
    </row>
    <row r="26" spans="1:6">
      <c r="A26" s="4" t="s">
        <v>456</v>
      </c>
    </row>
    <row r="27" spans="1:6">
      <c r="A27" s="4" t="s">
        <v>445</v>
      </c>
      <c r="D27" s="4" t="s">
        <v>457</v>
      </c>
    </row>
    <row r="28" spans="1:6">
      <c r="A28" s="4" t="s">
        <v>458</v>
      </c>
    </row>
    <row r="29" spans="1:6">
      <c r="A29" s="4" t="s">
        <v>443</v>
      </c>
      <c r="D29" s="6" t="n">
        <v>500</v>
      </c>
    </row>
    <row r="30" spans="1:6">
      <c r="A30" s="4" t="s">
        <v>459</v>
      </c>
    </row>
    <row r="31" spans="1:6">
      <c r="A31" s="4" t="s">
        <v>460</v>
      </c>
      <c r="B31" s="6" t="n">
        <v>7</v>
      </c>
    </row>
    <row r="32" spans="1:6">
      <c r="A32" s="4" t="s">
        <v>461</v>
      </c>
    </row>
    <row r="33" spans="1:6">
      <c r="A33" s="4" t="s">
        <v>460</v>
      </c>
      <c r="B33" s="10" t="n">
        <v>3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s>
  <sheetData>
    <row r="1" spans="1:4">
      <c r="A1" s="1" t="s">
        <v>462</v>
      </c>
      <c r="C1" s="2" t="s">
        <v>1</v>
      </c>
    </row>
    <row r="2" spans="1:4">
      <c r="C2" s="2" t="s">
        <v>2</v>
      </c>
      <c r="D2" s="2" t="s">
        <v>32</v>
      </c>
    </row>
    <row r="3" spans="1:4">
      <c r="A3" s="3" t="s">
        <v>463</v>
      </c>
    </row>
    <row r="4" spans="1:4">
      <c r="A4" s="4" t="s">
        <v>464</v>
      </c>
      <c r="C4" s="6" t="n">
        <v>16130</v>
      </c>
      <c r="D4" s="6" t="n">
        <v>14583</v>
      </c>
    </row>
    <row r="5" spans="1:4">
      <c r="A5" s="4" t="s">
        <v>465</v>
      </c>
      <c r="C5" s="5" t="n">
        <v>-3978</v>
      </c>
      <c r="D5" s="5" t="n">
        <v>-2564</v>
      </c>
    </row>
    <row r="6" spans="1:4">
      <c r="A6" s="4" t="s">
        <v>43</v>
      </c>
      <c r="C6" s="6" t="n">
        <v>12152</v>
      </c>
      <c r="D6" s="5" t="n">
        <v>12019</v>
      </c>
    </row>
    <row r="7" spans="1:4">
      <c r="A7" s="4" t="s">
        <v>466</v>
      </c>
    </row>
    <row r="8" spans="1:4">
      <c r="A8" s="3" t="s">
        <v>463</v>
      </c>
    </row>
    <row r="9" spans="1:4">
      <c r="A9" s="4" t="s">
        <v>467</v>
      </c>
      <c r="C9" s="4" t="s">
        <v>468</v>
      </c>
    </row>
    <row r="10" spans="1:4">
      <c r="A10" s="4" t="s">
        <v>469</v>
      </c>
    </row>
    <row r="11" spans="1:4">
      <c r="A11" s="3" t="s">
        <v>463</v>
      </c>
    </row>
    <row r="12" spans="1:4">
      <c r="A12" s="4" t="s">
        <v>467</v>
      </c>
      <c r="C12" s="4" t="s">
        <v>470</v>
      </c>
    </row>
    <row r="13" spans="1:4">
      <c r="A13" s="4" t="s">
        <v>471</v>
      </c>
    </row>
    <row r="14" spans="1:4">
      <c r="A14" s="3" t="s">
        <v>463</v>
      </c>
    </row>
    <row r="15" spans="1:4">
      <c r="A15" s="4" t="s">
        <v>464</v>
      </c>
      <c r="C15" s="6" t="n">
        <v>648</v>
      </c>
      <c r="D15" s="5" t="n">
        <v>648</v>
      </c>
    </row>
    <row r="16" spans="1:4">
      <c r="A16" s="4" t="s">
        <v>467</v>
      </c>
      <c r="C16" s="4" t="s">
        <v>472</v>
      </c>
    </row>
    <row r="17" spans="1:4">
      <c r="A17" s="4" t="s">
        <v>473</v>
      </c>
    </row>
    <row r="18" spans="1:4">
      <c r="A18" s="3" t="s">
        <v>463</v>
      </c>
    </row>
    <row r="19" spans="1:4">
      <c r="A19" s="4" t="s">
        <v>464</v>
      </c>
      <c r="C19" s="6" t="n">
        <v>1153</v>
      </c>
      <c r="D19" s="5" t="n">
        <v>1128</v>
      </c>
    </row>
    <row r="20" spans="1:4">
      <c r="A20" s="4" t="s">
        <v>467</v>
      </c>
      <c r="C20" s="4" t="s">
        <v>470</v>
      </c>
    </row>
    <row r="21" spans="1:4">
      <c r="A21" s="4" t="s">
        <v>474</v>
      </c>
    </row>
    <row r="22" spans="1:4">
      <c r="A22" s="3" t="s">
        <v>463</v>
      </c>
    </row>
    <row r="23" spans="1:4">
      <c r="A23" s="4" t="s">
        <v>464</v>
      </c>
      <c r="C23" s="6" t="n">
        <v>9358</v>
      </c>
      <c r="D23" s="5" t="n">
        <v>9271</v>
      </c>
    </row>
    <row r="24" spans="1:4">
      <c r="A24" s="4" t="s">
        <v>475</v>
      </c>
    </row>
    <row r="25" spans="1:4">
      <c r="A25" s="3" t="s">
        <v>463</v>
      </c>
    </row>
    <row r="26" spans="1:4">
      <c r="A26" s="4" t="s">
        <v>464</v>
      </c>
      <c r="B26" s="4" t="s">
        <v>476</v>
      </c>
      <c r="C26" s="5" t="n">
        <v>1011</v>
      </c>
      <c r="D26" s="5" t="n">
        <v>393</v>
      </c>
    </row>
    <row r="27" spans="1:4">
      <c r="A27" s="4" t="s">
        <v>477</v>
      </c>
    </row>
    <row r="28" spans="1:4">
      <c r="A28" s="3" t="s">
        <v>463</v>
      </c>
    </row>
    <row r="29" spans="1:4">
      <c r="A29" s="4" t="s">
        <v>464</v>
      </c>
      <c r="C29" s="6" t="n">
        <v>3960</v>
      </c>
      <c r="D29" s="6" t="n">
        <v>3143</v>
      </c>
    </row>
    <row r="30" spans="1:4">
      <c r="A30" s="4" t="s">
        <v>467</v>
      </c>
      <c r="C30" s="4" t="s">
        <v>470</v>
      </c>
    </row>
    <row r="31" spans="1:4"/>
    <row r="32" spans="1:4">
      <c r="A32" s="4" t="s">
        <v>476</v>
      </c>
      <c r="B32" s="4" t="s">
        <v>478</v>
      </c>
    </row>
  </sheetData>
  <mergeCells count="3">
    <mergeCell ref="A1:B2"/>
    <mergeCell ref="A31:C31"/>
    <mergeCell ref="B32:C3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93</v>
      </c>
      <c r="D1" s="2" t="s">
        <v>1</v>
      </c>
    </row>
    <row r="2" spans="1:5">
      <c r="B2" s="2" t="s">
        <v>2</v>
      </c>
      <c r="C2" s="2" t="s">
        <v>94</v>
      </c>
      <c r="D2" s="2" t="s">
        <v>2</v>
      </c>
      <c r="E2" s="2" t="s">
        <v>94</v>
      </c>
    </row>
    <row r="3" spans="1:5">
      <c r="A3" s="3" t="s">
        <v>250</v>
      </c>
    </row>
    <row r="4" spans="1:5">
      <c r="A4" s="4" t="s">
        <v>480</v>
      </c>
      <c r="B4" s="6" t="n">
        <v>500</v>
      </c>
      <c r="C4" s="6" t="n">
        <v>400</v>
      </c>
      <c r="D4" s="6" t="n">
        <v>1414</v>
      </c>
      <c r="E4" s="6" t="n">
        <v>8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481</v>
      </c>
      <c r="B1" s="2" t="s">
        <v>482</v>
      </c>
    </row>
    <row r="2" spans="1:2">
      <c r="B2" s="2" t="s">
        <v>32</v>
      </c>
    </row>
    <row r="3" spans="1:2">
      <c r="A3" s="4" t="s">
        <v>483</v>
      </c>
    </row>
    <row r="4" spans="1:2">
      <c r="A4" s="3" t="s">
        <v>484</v>
      </c>
    </row>
    <row r="5" spans="1:2">
      <c r="A5" s="4" t="s">
        <v>485</v>
      </c>
      <c r="B5" s="4" t="s">
        <v>486</v>
      </c>
    </row>
    <row r="6" spans="1:2">
      <c r="A6" s="4" t="s">
        <v>487</v>
      </c>
    </row>
    <row r="7" spans="1:2">
      <c r="A7" s="3" t="s">
        <v>484</v>
      </c>
    </row>
    <row r="8" spans="1:2">
      <c r="A8" s="4" t="s">
        <v>485</v>
      </c>
      <c r="B8" s="4" t="s">
        <v>488</v>
      </c>
    </row>
    <row r="9" spans="1:2">
      <c r="A9" s="4" t="s">
        <v>489</v>
      </c>
    </row>
    <row r="10" spans="1:2">
      <c r="A10" s="3" t="s">
        <v>484</v>
      </c>
    </row>
    <row r="11" spans="1:2">
      <c r="A11" s="4" t="s">
        <v>490</v>
      </c>
      <c r="B11" s="4" t="s">
        <v>491</v>
      </c>
    </row>
    <row r="12" spans="1:2">
      <c r="A12" s="4" t="s">
        <v>492</v>
      </c>
    </row>
    <row r="13" spans="1:2">
      <c r="A13" s="3" t="s">
        <v>484</v>
      </c>
    </row>
    <row r="14" spans="1:2">
      <c r="A14" s="4" t="s">
        <v>493</v>
      </c>
      <c r="B14" s="4" t="s">
        <v>494</v>
      </c>
    </row>
    <row r="15" spans="1:2">
      <c r="A15" s="4" t="s">
        <v>495</v>
      </c>
    </row>
    <row r="16" spans="1:2">
      <c r="A16" s="3" t="s">
        <v>484</v>
      </c>
    </row>
    <row r="17" spans="1:2">
      <c r="A17" s="4" t="s">
        <v>493</v>
      </c>
      <c r="B17" s="4" t="s">
        <v>496</v>
      </c>
    </row>
    <row r="18" spans="1:2">
      <c r="A18" s="4" t="s">
        <v>497</v>
      </c>
    </row>
    <row r="19" spans="1:2">
      <c r="A19" s="3" t="s">
        <v>484</v>
      </c>
    </row>
    <row r="20" spans="1:2">
      <c r="A20" s="4" t="s">
        <v>498</v>
      </c>
      <c r="B20" s="4" t="s">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501</v>
      </c>
    </row>
    <row r="3" spans="1:2">
      <c r="A3" s="3" t="s">
        <v>484</v>
      </c>
    </row>
    <row r="4" spans="1:2">
      <c r="A4" s="4" t="s">
        <v>502</v>
      </c>
      <c r="B4" s="6" t="n">
        <v>991</v>
      </c>
    </row>
    <row r="5" spans="1:2">
      <c r="A5" s="4" t="s">
        <v>503</v>
      </c>
      <c r="B5" s="6" t="n">
        <v>-9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504</v>
      </c>
      <c r="B1" s="2" t="s">
        <v>482</v>
      </c>
    </row>
    <row r="2" spans="1:2">
      <c r="B2" s="2" t="s">
        <v>32</v>
      </c>
    </row>
    <row r="3" spans="1:2">
      <c r="A3" s="4" t="s">
        <v>505</v>
      </c>
    </row>
    <row r="4" spans="1:2">
      <c r="A4" s="3" t="s">
        <v>484</v>
      </c>
    </row>
    <row r="5" spans="1:2">
      <c r="A5" s="4" t="s">
        <v>485</v>
      </c>
      <c r="B5" s="4" t="s">
        <v>506</v>
      </c>
    </row>
    <row r="6" spans="1:2">
      <c r="A6" s="4" t="s">
        <v>489</v>
      </c>
    </row>
    <row r="7" spans="1:2">
      <c r="A7" s="3" t="s">
        <v>484</v>
      </c>
    </row>
    <row r="8" spans="1:2">
      <c r="A8" s="4" t="s">
        <v>490</v>
      </c>
      <c r="B8" s="4" t="s">
        <v>491</v>
      </c>
    </row>
    <row r="9" spans="1:2">
      <c r="A9" s="4" t="s">
        <v>507</v>
      </c>
    </row>
    <row r="10" spans="1:2">
      <c r="A10" s="3" t="s">
        <v>484</v>
      </c>
    </row>
    <row r="11" spans="1:2">
      <c r="A11" s="4" t="s">
        <v>493</v>
      </c>
      <c r="B11" s="4" t="s">
        <v>508</v>
      </c>
    </row>
    <row r="12" spans="1:2">
      <c r="A12" s="4" t="s">
        <v>497</v>
      </c>
    </row>
    <row r="13" spans="1:2">
      <c r="A13" s="3" t="s">
        <v>484</v>
      </c>
    </row>
    <row r="14" spans="1:2">
      <c r="A14" s="4" t="s">
        <v>498</v>
      </c>
      <c r="B14" s="4" t="s">
        <v>5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511</v>
      </c>
    </row>
    <row r="3" spans="1:3">
      <c r="A3" s="4" t="s">
        <v>512</v>
      </c>
      <c r="B3" s="6" t="n">
        <v>11193</v>
      </c>
    </row>
    <row r="4" spans="1:3">
      <c r="A4" s="4" t="s">
        <v>133</v>
      </c>
      <c r="B4" s="5" t="n">
        <v>11193</v>
      </c>
    </row>
    <row r="5" spans="1:3">
      <c r="A5" s="3" t="s">
        <v>513</v>
      </c>
    </row>
    <row r="6" spans="1:3">
      <c r="A6" s="4" t="s">
        <v>513</v>
      </c>
      <c r="C6" s="6" t="n">
        <v>10905</v>
      </c>
    </row>
    <row r="7" spans="1:3">
      <c r="A7" s="4" t="s">
        <v>514</v>
      </c>
    </row>
    <row r="8" spans="1:3">
      <c r="A8" s="3" t="s">
        <v>513</v>
      </c>
    </row>
    <row r="9" spans="1:3">
      <c r="A9" s="4" t="s">
        <v>513</v>
      </c>
      <c r="C9" s="5" t="n">
        <v>991</v>
      </c>
    </row>
    <row r="10" spans="1:3">
      <c r="A10" s="4" t="s">
        <v>515</v>
      </c>
    </row>
    <row r="11" spans="1:3">
      <c r="A11" s="3" t="s">
        <v>513</v>
      </c>
    </row>
    <row r="12" spans="1:3">
      <c r="A12" s="4" t="s">
        <v>513</v>
      </c>
      <c r="C12" s="5" t="n">
        <v>9914</v>
      </c>
    </row>
    <row r="13" spans="1:3">
      <c r="A13" s="4" t="s">
        <v>516</v>
      </c>
    </row>
    <row r="14" spans="1:3">
      <c r="A14" s="3" t="s">
        <v>511</v>
      </c>
    </row>
    <row r="15" spans="1:3">
      <c r="A15" s="4" t="s">
        <v>512</v>
      </c>
      <c r="B15" s="5" t="n">
        <v>11193</v>
      </c>
    </row>
    <row r="16" spans="1:3">
      <c r="A16" s="4" t="s">
        <v>133</v>
      </c>
      <c r="B16" s="6" t="n">
        <v>11193</v>
      </c>
    </row>
    <row r="17" spans="1:3">
      <c r="A17" s="3" t="s">
        <v>513</v>
      </c>
    </row>
    <row r="18" spans="1:3">
      <c r="A18" s="4" t="s">
        <v>513</v>
      </c>
      <c r="C18" s="5" t="n">
        <v>10905</v>
      </c>
    </row>
    <row r="19" spans="1:3">
      <c r="A19" s="4" t="s">
        <v>517</v>
      </c>
    </row>
    <row r="20" spans="1:3">
      <c r="A20" s="3" t="s">
        <v>513</v>
      </c>
    </row>
    <row r="21" spans="1:3">
      <c r="A21" s="4" t="s">
        <v>513</v>
      </c>
      <c r="C21" s="5" t="n">
        <v>991</v>
      </c>
    </row>
    <row r="22" spans="1:3">
      <c r="A22" s="4" t="s">
        <v>518</v>
      </c>
    </row>
    <row r="23" spans="1:3">
      <c r="A23" s="3" t="s">
        <v>513</v>
      </c>
    </row>
    <row r="24" spans="1:3">
      <c r="A24" s="4" t="s">
        <v>513</v>
      </c>
      <c r="C24" s="6" t="n">
        <v>99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501</v>
      </c>
    </row>
    <row r="3" spans="1:2">
      <c r="A3" s="3" t="s">
        <v>520</v>
      </c>
    </row>
    <row r="4" spans="1:2">
      <c r="A4" s="4" t="s">
        <v>521</v>
      </c>
      <c r="B4" s="6" t="n">
        <v>11193</v>
      </c>
    </row>
    <row r="5" spans="1:2">
      <c r="A5" s="4" t="s">
        <v>437</v>
      </c>
    </row>
    <row r="6" spans="1:2">
      <c r="A6" s="3" t="s">
        <v>520</v>
      </c>
    </row>
    <row r="7" spans="1:2">
      <c r="A7" s="4" t="s">
        <v>521</v>
      </c>
      <c r="B7" s="5" t="n">
        <v>10905</v>
      </c>
    </row>
    <row r="8" spans="1:2">
      <c r="A8" s="4" t="s">
        <v>521</v>
      </c>
      <c r="B8" s="5" t="n">
        <v>11193</v>
      </c>
    </row>
    <row r="9" spans="1:2">
      <c r="A9" s="4" t="s">
        <v>522</v>
      </c>
    </row>
    <row r="10" spans="1:2">
      <c r="A10" s="3" t="s">
        <v>520</v>
      </c>
    </row>
    <row r="11" spans="1:2">
      <c r="A11" s="4" t="s">
        <v>521</v>
      </c>
      <c r="B11" s="5" t="n">
        <v>9914</v>
      </c>
    </row>
    <row r="12" spans="1:2">
      <c r="A12" s="4" t="s">
        <v>523</v>
      </c>
      <c r="B12" s="5" t="n">
        <v>-9914</v>
      </c>
    </row>
    <row r="13" spans="1:2">
      <c r="A13" s="4" t="s">
        <v>521</v>
      </c>
      <c r="B13"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524</v>
      </c>
      <c r="B1" s="2" t="s">
        <v>1</v>
      </c>
    </row>
    <row r="2" spans="1:2">
      <c r="B2" s="2" t="s">
        <v>501</v>
      </c>
    </row>
    <row r="3" spans="1:2">
      <c r="A3" s="4" t="s">
        <v>512</v>
      </c>
      <c r="B3" s="6" t="n">
        <v>11193</v>
      </c>
    </row>
    <row r="4" spans="1:2">
      <c r="A4" s="4" t="s">
        <v>521</v>
      </c>
      <c r="B4" s="5" t="n">
        <v>11193</v>
      </c>
    </row>
    <row r="5" spans="1:2">
      <c r="A5" s="4" t="s">
        <v>437</v>
      </c>
    </row>
    <row r="6" spans="1:2">
      <c r="A6" s="4" t="s">
        <v>521</v>
      </c>
      <c r="B6" s="5" t="n">
        <v>10905</v>
      </c>
    </row>
    <row r="7" spans="1:2">
      <c r="A7" s="4" t="s">
        <v>525</v>
      </c>
      <c r="B7" s="5" t="n">
        <v>-9914</v>
      </c>
    </row>
    <row r="8" spans="1:2">
      <c r="A8" s="4" t="s">
        <v>526</v>
      </c>
      <c r="B8" s="5" t="n">
        <v>-991</v>
      </c>
    </row>
    <row r="9" spans="1:2">
      <c r="A9" s="4" t="s">
        <v>512</v>
      </c>
      <c r="B9" s="5" t="n">
        <v>11193</v>
      </c>
    </row>
    <row r="10" spans="1:2">
      <c r="A10" s="4" t="s">
        <v>521</v>
      </c>
      <c r="B10" s="5" t="n">
        <v>11193</v>
      </c>
    </row>
    <row r="11" spans="1:2">
      <c r="A11" s="4" t="s">
        <v>320</v>
      </c>
    </row>
    <row r="12" spans="1:2">
      <c r="A12" s="4" t="s">
        <v>521</v>
      </c>
      <c r="B12" s="5" t="n">
        <v>991</v>
      </c>
    </row>
    <row r="13" spans="1:2">
      <c r="A13" s="4" t="s">
        <v>526</v>
      </c>
      <c r="B13" s="5" t="n">
        <v>-991</v>
      </c>
    </row>
    <row r="14" spans="1:2">
      <c r="A14" s="4" t="s">
        <v>522</v>
      </c>
    </row>
    <row r="15" spans="1:2">
      <c r="A15" s="4" t="s">
        <v>521</v>
      </c>
      <c r="B15" s="5" t="n">
        <v>9914</v>
      </c>
    </row>
    <row r="16" spans="1:2">
      <c r="A16" s="4" t="s">
        <v>525</v>
      </c>
      <c r="B16" s="5" t="n">
        <v>-9914</v>
      </c>
    </row>
    <row r="17" spans="1:2">
      <c r="A17" s="4" t="s">
        <v>521</v>
      </c>
      <c r="B17"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94</v>
      </c>
    </row>
    <row r="3" spans="1:3">
      <c r="A3" s="3" t="s">
        <v>178</v>
      </c>
    </row>
    <row r="4" spans="1:3">
      <c r="A4" s="4" t="s">
        <v>119</v>
      </c>
      <c r="B4" s="6" t="n">
        <v>-68705</v>
      </c>
      <c r="C4" s="6" t="n">
        <v>-102521</v>
      </c>
    </row>
    <row r="5" spans="1:3">
      <c r="A5" s="4" t="s">
        <v>179</v>
      </c>
      <c r="C5" s="5" t="n">
        <v>6354</v>
      </c>
    </row>
    <row r="6" spans="1:3">
      <c r="A6" s="4" t="s">
        <v>115</v>
      </c>
      <c r="B6" s="5" t="n">
        <v>68705</v>
      </c>
      <c r="C6" s="5" t="n">
        <v>96167</v>
      </c>
    </row>
    <row r="7" spans="1:3">
      <c r="A7" s="3" t="s">
        <v>180</v>
      </c>
    </row>
    <row r="8" spans="1:3">
      <c r="A8" s="4" t="s">
        <v>181</v>
      </c>
      <c r="B8" s="5" t="n">
        <v>1414</v>
      </c>
      <c r="C8" s="5" t="n">
        <v>892</v>
      </c>
    </row>
    <row r="9" spans="1:3">
      <c r="A9" s="4" t="s">
        <v>182</v>
      </c>
      <c r="B9" s="5" t="n">
        <v>250</v>
      </c>
    </row>
    <row r="10" spans="1:3">
      <c r="A10" s="4" t="s">
        <v>183</v>
      </c>
      <c r="B10" s="5" t="n">
        <v>2459</v>
      </c>
      <c r="C10" s="5" t="n">
        <v>1819</v>
      </c>
    </row>
    <row r="11" spans="1:3">
      <c r="A11" s="4" t="s">
        <v>184</v>
      </c>
      <c r="B11" s="5" t="n">
        <v>820</v>
      </c>
      <c r="C11" s="5" t="n">
        <v>433</v>
      </c>
    </row>
    <row r="12" spans="1:3">
      <c r="A12" s="4" t="s">
        <v>185</v>
      </c>
      <c r="B12" s="5" t="n">
        <v>1150</v>
      </c>
    </row>
    <row r="13" spans="1:3">
      <c r="A13" s="4" t="s">
        <v>136</v>
      </c>
      <c r="B13" s="5" t="n">
        <v>10423</v>
      </c>
      <c r="C13" s="5" t="n">
        <v>12053</v>
      </c>
    </row>
    <row r="14" spans="1:3">
      <c r="A14" s="4" t="s">
        <v>150</v>
      </c>
      <c r="B14" s="5" t="n">
        <v>500</v>
      </c>
      <c r="C14" s="5" t="n">
        <v>495</v>
      </c>
    </row>
    <row r="15" spans="1:3">
      <c r="A15" s="4" t="s">
        <v>151</v>
      </c>
      <c r="B15" s="5" t="n">
        <v>974</v>
      </c>
      <c r="C15" s="5" t="n">
        <v>978</v>
      </c>
    </row>
    <row r="16" spans="1:3">
      <c r="A16" s="4" t="s">
        <v>168</v>
      </c>
      <c r="B16" s="5" t="n">
        <v>281</v>
      </c>
    </row>
    <row r="17" spans="1:3">
      <c r="A17" s="4" t="s">
        <v>153</v>
      </c>
      <c r="B17" s="5" t="n">
        <v>225</v>
      </c>
      <c r="C17" s="5" t="n">
        <v>574</v>
      </c>
    </row>
    <row r="18" spans="1:3">
      <c r="A18" s="4" t="s">
        <v>111</v>
      </c>
      <c r="C18" s="5" t="n">
        <v>1390</v>
      </c>
    </row>
    <row r="19" spans="1:3">
      <c r="A19" s="4" t="s">
        <v>109</v>
      </c>
      <c r="C19" s="5" t="n">
        <v>-114</v>
      </c>
    </row>
    <row r="20" spans="1:3">
      <c r="A20" s="4" t="s">
        <v>186</v>
      </c>
      <c r="C20" s="5" t="n">
        <v>-26</v>
      </c>
    </row>
    <row r="21" spans="1:3">
      <c r="A21" s="4" t="s">
        <v>113</v>
      </c>
      <c r="B21" s="5" t="n">
        <v>-18521</v>
      </c>
    </row>
    <row r="22" spans="1:3">
      <c r="A22" s="4" t="s">
        <v>187</v>
      </c>
      <c r="B22" s="5" t="n">
        <v>1350</v>
      </c>
      <c r="C22" s="5" t="n">
        <v>3804</v>
      </c>
    </row>
    <row r="23" spans="1:3">
      <c r="A23" s="3" t="s">
        <v>188</v>
      </c>
    </row>
    <row r="24" spans="1:3">
      <c r="A24" s="4" t="s">
        <v>189</v>
      </c>
      <c r="B24" s="5" t="n">
        <v>111</v>
      </c>
      <c r="C24" s="5" t="n">
        <v>2327</v>
      </c>
    </row>
    <row r="25" spans="1:3">
      <c r="A25" s="4" t="s">
        <v>37</v>
      </c>
      <c r="B25" s="5" t="n">
        <v>-263</v>
      </c>
      <c r="C25" s="5" t="n">
        <v>-503</v>
      </c>
    </row>
    <row r="26" spans="1:3">
      <c r="A26" s="4" t="s">
        <v>38</v>
      </c>
      <c r="B26" s="5" t="n">
        <v>852</v>
      </c>
      <c r="C26" s="5" t="n">
        <v>204</v>
      </c>
    </row>
    <row r="27" spans="1:3">
      <c r="A27" s="4" t="s">
        <v>39</v>
      </c>
      <c r="B27" s="5" t="n">
        <v>1812</v>
      </c>
      <c r="C27" s="5" t="n">
        <v>-1428</v>
      </c>
    </row>
    <row r="28" spans="1:3">
      <c r="A28" s="4" t="s">
        <v>48</v>
      </c>
      <c r="B28" s="5" t="n">
        <v>-903</v>
      </c>
      <c r="C28" s="5" t="n">
        <v>200</v>
      </c>
    </row>
    <row r="29" spans="1:3">
      <c r="A29" s="4" t="s">
        <v>41</v>
      </c>
      <c r="C29" s="5" t="n">
        <v>-9451</v>
      </c>
    </row>
    <row r="30" spans="1:3">
      <c r="A30" s="4" t="s">
        <v>190</v>
      </c>
      <c r="C30" s="5" t="n">
        <v>1274</v>
      </c>
    </row>
    <row r="31" spans="1:3">
      <c r="A31" s="4" t="s">
        <v>191</v>
      </c>
      <c r="C31" s="5" t="n">
        <v>12561</v>
      </c>
    </row>
    <row r="32" spans="1:3">
      <c r="A32" s="4" t="s">
        <v>51</v>
      </c>
      <c r="B32" s="5" t="n">
        <v>-3841</v>
      </c>
      <c r="C32" s="5" t="n">
        <v>-407</v>
      </c>
    </row>
    <row r="33" spans="1:3">
      <c r="A33" s="4" t="s">
        <v>52</v>
      </c>
      <c r="B33" s="5" t="n">
        <v>-149</v>
      </c>
      <c r="C33" s="5" t="n">
        <v>-19</v>
      </c>
    </row>
    <row r="34" spans="1:3">
      <c r="A34" s="4" t="s">
        <v>53</v>
      </c>
      <c r="B34" s="5" t="n">
        <v>5</v>
      </c>
      <c r="C34" s="5" t="n">
        <v>-274</v>
      </c>
    </row>
    <row r="35" spans="1:3">
      <c r="A35" s="4" t="s">
        <v>54</v>
      </c>
      <c r="B35" s="5" t="n">
        <v>-8</v>
      </c>
      <c r="C35" s="5" t="n">
        <v>-3</v>
      </c>
    </row>
    <row r="36" spans="1:3">
      <c r="A36" s="4" t="s">
        <v>192</v>
      </c>
      <c r="B36" s="5" t="n">
        <v>-940</v>
      </c>
    </row>
    <row r="37" spans="1:3">
      <c r="A37" s="4" t="s">
        <v>62</v>
      </c>
      <c r="B37" s="5" t="n">
        <v>795</v>
      </c>
      <c r="C37" s="5" t="n">
        <v>222</v>
      </c>
    </row>
    <row r="38" spans="1:3">
      <c r="A38" s="4" t="s">
        <v>193</v>
      </c>
      <c r="B38" s="5" t="n">
        <v>-69909</v>
      </c>
      <c r="C38" s="5" t="n">
        <v>-69166</v>
      </c>
    </row>
    <row r="39" spans="1:3">
      <c r="A39" s="4" t="s">
        <v>194</v>
      </c>
      <c r="C39" s="5" t="n">
        <v>-7522</v>
      </c>
    </row>
    <row r="40" spans="1:3">
      <c r="A40" s="4" t="s">
        <v>195</v>
      </c>
      <c r="B40" s="5" t="n">
        <v>-69909</v>
      </c>
      <c r="C40" s="5" t="n">
        <v>-76688</v>
      </c>
    </row>
    <row r="41" spans="1:3">
      <c r="A41" s="3" t="s">
        <v>196</v>
      </c>
    </row>
    <row r="42" spans="1:3">
      <c r="A42" s="4" t="s">
        <v>197</v>
      </c>
      <c r="B42" s="5" t="n">
        <v>-850</v>
      </c>
      <c r="C42" s="5" t="n">
        <v>-1075</v>
      </c>
    </row>
    <row r="43" spans="1:3">
      <c r="A43" s="4" t="s">
        <v>198</v>
      </c>
      <c r="B43" s="5" t="n">
        <v>-1455</v>
      </c>
      <c r="C43" s="5" t="n">
        <v>-6743</v>
      </c>
    </row>
    <row r="44" spans="1:3">
      <c r="A44" s="4" t="s">
        <v>199</v>
      </c>
      <c r="B44" s="5" t="n">
        <v>-2400</v>
      </c>
    </row>
    <row r="45" spans="1:3">
      <c r="A45" s="4" t="s">
        <v>200</v>
      </c>
      <c r="B45" s="5" t="n">
        <v>-5000</v>
      </c>
      <c r="C45" s="5" t="n">
        <v>-47538</v>
      </c>
    </row>
    <row r="46" spans="1:3">
      <c r="A46" s="4" t="s">
        <v>201</v>
      </c>
      <c r="B46" s="5" t="n">
        <v>17604</v>
      </c>
      <c r="C46" s="5" t="n">
        <v>61002</v>
      </c>
    </row>
    <row r="47" spans="1:3">
      <c r="A47" s="4" t="s">
        <v>202</v>
      </c>
      <c r="C47" s="5" t="n">
        <v>-344</v>
      </c>
    </row>
    <row r="48" spans="1:3">
      <c r="A48" s="4" t="s">
        <v>203</v>
      </c>
      <c r="B48" s="5" t="n">
        <v>-1201</v>
      </c>
    </row>
    <row r="49" spans="1:3">
      <c r="A49" s="4" t="s">
        <v>204</v>
      </c>
      <c r="B49" s="5" t="n">
        <v>6698</v>
      </c>
      <c r="C49" s="5" t="n">
        <v>5302</v>
      </c>
    </row>
    <row r="50" spans="1:3">
      <c r="A50" s="4" t="s">
        <v>205</v>
      </c>
      <c r="B50" s="5" t="n">
        <v>13089</v>
      </c>
    </row>
    <row r="51" spans="1:3">
      <c r="A51" s="4" t="s">
        <v>206</v>
      </c>
      <c r="B51" s="5" t="n">
        <v>19787</v>
      </c>
      <c r="C51" s="5" t="n">
        <v>5302</v>
      </c>
    </row>
    <row r="52" spans="1:3">
      <c r="A52" s="3" t="s">
        <v>207</v>
      </c>
    </row>
    <row r="53" spans="1:3">
      <c r="A53" s="4" t="s">
        <v>208</v>
      </c>
      <c r="B53" s="5" t="n">
        <v>-1773</v>
      </c>
      <c r="C53" s="5" t="n">
        <v>-1758</v>
      </c>
    </row>
    <row r="54" spans="1:3">
      <c r="A54" s="4" t="s">
        <v>209</v>
      </c>
      <c r="C54" s="5" t="n">
        <v>1297</v>
      </c>
    </row>
    <row r="55" spans="1:3">
      <c r="A55" s="4" t="s">
        <v>210</v>
      </c>
      <c r="B55" s="5" t="n">
        <v>60</v>
      </c>
      <c r="C55" s="5" t="n">
        <v>128</v>
      </c>
    </row>
    <row r="56" spans="1:3">
      <c r="A56" s="4" t="s">
        <v>211</v>
      </c>
      <c r="B56" s="5" t="n">
        <v>16099</v>
      </c>
      <c r="C56" s="5" t="n">
        <v>6959</v>
      </c>
    </row>
    <row r="57" spans="1:3">
      <c r="A57" s="4" t="s">
        <v>212</v>
      </c>
      <c r="B57" s="5" t="n">
        <v>301</v>
      </c>
      <c r="C57" s="5" t="n">
        <v>240</v>
      </c>
    </row>
    <row r="58" spans="1:3">
      <c r="A58" s="4" t="s">
        <v>213</v>
      </c>
      <c r="B58" s="5" t="n">
        <v>539</v>
      </c>
    </row>
    <row r="59" spans="1:3">
      <c r="A59" s="4" t="s">
        <v>214</v>
      </c>
      <c r="B59" s="5" t="n">
        <v>-16</v>
      </c>
    </row>
    <row r="60" spans="1:3">
      <c r="A60" s="4" t="s">
        <v>215</v>
      </c>
      <c r="B60" s="5" t="n">
        <v>66623</v>
      </c>
      <c r="C60" s="5" t="n">
        <v>23011</v>
      </c>
    </row>
    <row r="61" spans="1:3">
      <c r="A61" s="4" t="s">
        <v>216</v>
      </c>
      <c r="B61" s="5" t="n">
        <v>-4754</v>
      </c>
      <c r="C61" s="5" t="n">
        <v>-343</v>
      </c>
    </row>
    <row r="62" spans="1:3">
      <c r="A62" s="4" t="s">
        <v>217</v>
      </c>
      <c r="B62" s="5" t="n">
        <v>30419</v>
      </c>
      <c r="C62" s="5" t="n">
        <v>7980</v>
      </c>
    </row>
    <row r="63" spans="1:3">
      <c r="A63" s="4" t="s">
        <v>218</v>
      </c>
      <c r="B63" s="5" t="n">
        <v>-739</v>
      </c>
      <c r="C63" s="5" t="n">
        <v>-234</v>
      </c>
    </row>
    <row r="64" spans="1:3">
      <c r="A64" s="4" t="s">
        <v>219</v>
      </c>
      <c r="C64" s="5" t="n">
        <v>181</v>
      </c>
    </row>
    <row r="65" spans="1:3">
      <c r="A65" s="4" t="s">
        <v>220</v>
      </c>
      <c r="B65" s="5" t="n">
        <v>-79</v>
      </c>
      <c r="C65" s="5" t="n">
        <v>-404</v>
      </c>
    </row>
    <row r="66" spans="1:3">
      <c r="A66" s="4" t="s">
        <v>221</v>
      </c>
      <c r="C66" s="5" t="n">
        <v>21707</v>
      </c>
    </row>
    <row r="67" spans="1:3">
      <c r="A67" s="4" t="s">
        <v>222</v>
      </c>
      <c r="B67" s="5" t="n">
        <v>-126</v>
      </c>
      <c r="C67" s="5" t="n">
        <v>-1868</v>
      </c>
    </row>
    <row r="68" spans="1:3">
      <c r="A68" s="4" t="s">
        <v>223</v>
      </c>
      <c r="B68" s="5" t="n">
        <v>15000</v>
      </c>
    </row>
    <row r="69" spans="1:3">
      <c r="A69" s="4" t="s">
        <v>224</v>
      </c>
      <c r="B69" s="5" t="n">
        <v>-1393</v>
      </c>
    </row>
    <row r="70" spans="1:3">
      <c r="A70" s="4" t="s">
        <v>225</v>
      </c>
      <c r="C70" s="5" t="n">
        <v>-4076</v>
      </c>
    </row>
    <row r="71" spans="1:3">
      <c r="A71" s="4" t="s">
        <v>226</v>
      </c>
      <c r="B71" s="5" t="n">
        <v>119559</v>
      </c>
      <c r="C71" s="5" t="n">
        <v>52340</v>
      </c>
    </row>
    <row r="72" spans="1:3">
      <c r="A72" s="4" t="s">
        <v>227</v>
      </c>
      <c r="B72" s="5" t="n">
        <v>69437</v>
      </c>
      <c r="C72" s="5" t="n">
        <v>-19046</v>
      </c>
    </row>
    <row r="73" spans="1:3">
      <c r="A73" s="4" t="s">
        <v>228</v>
      </c>
      <c r="B73" s="5" t="n">
        <v>81582</v>
      </c>
      <c r="C73" s="5" t="n">
        <v>110958</v>
      </c>
    </row>
    <row r="74" spans="1:3">
      <c r="A74" s="4" t="s">
        <v>229</v>
      </c>
      <c r="B74" s="5" t="n">
        <v>151019</v>
      </c>
      <c r="C74" s="5" t="n">
        <v>91912</v>
      </c>
    </row>
    <row r="75" spans="1:3">
      <c r="A75" s="3" t="s">
        <v>230</v>
      </c>
    </row>
    <row r="76" spans="1:3">
      <c r="A76" s="4" t="s">
        <v>231</v>
      </c>
      <c r="B76" s="5" t="n">
        <v>3976</v>
      </c>
      <c r="C76" s="5" t="n">
        <v>3767</v>
      </c>
    </row>
    <row r="77" spans="1:3">
      <c r="A77" s="4" t="s">
        <v>232</v>
      </c>
      <c r="B77" s="5" t="n">
        <v>342</v>
      </c>
      <c r="C77" s="5" t="n">
        <v>281</v>
      </c>
    </row>
    <row r="78" spans="1:3">
      <c r="A78" s="3" t="s">
        <v>233</v>
      </c>
    </row>
    <row r="79" spans="1:3">
      <c r="A79" s="4" t="s">
        <v>234</v>
      </c>
      <c r="B79" s="5" t="n">
        <v>2</v>
      </c>
      <c r="C79" s="5" t="n">
        <v>2</v>
      </c>
    </row>
    <row r="80" spans="1:3">
      <c r="A80" s="4" t="s">
        <v>235</v>
      </c>
      <c r="C80" s="5" t="n">
        <v>20</v>
      </c>
    </row>
    <row r="81" spans="1:3">
      <c r="A81" s="4" t="s">
        <v>236</v>
      </c>
      <c r="B81" s="5" t="n">
        <v>164</v>
      </c>
    </row>
    <row r="82" spans="1:3">
      <c r="A82" s="4" t="s">
        <v>167</v>
      </c>
      <c r="B82" s="5" t="n">
        <v>888</v>
      </c>
    </row>
    <row r="83" spans="1:3">
      <c r="A83" s="4" t="s">
        <v>151</v>
      </c>
      <c r="C83" s="5" t="n">
        <v>500</v>
      </c>
    </row>
    <row r="84" spans="1:3">
      <c r="A84" s="4" t="s">
        <v>237</v>
      </c>
      <c r="B84" s="5" t="n">
        <v>500</v>
      </c>
    </row>
    <row r="85" spans="1:3">
      <c r="A85" s="4" t="s">
        <v>238</v>
      </c>
      <c r="B85" s="5" t="n">
        <v>288</v>
      </c>
      <c r="C85" s="5" t="n">
        <v>125</v>
      </c>
    </row>
    <row r="86" spans="1:3">
      <c r="A86" s="4" t="s">
        <v>239</v>
      </c>
      <c r="B86" s="5" t="n">
        <v>833</v>
      </c>
    </row>
    <row r="87" spans="1:3">
      <c r="A87" s="4" t="s">
        <v>240</v>
      </c>
      <c r="B87" s="6" t="n">
        <v>4734</v>
      </c>
      <c r="C87" s="6" t="n">
        <v>12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527</v>
      </c>
      <c r="B1" s="2" t="s">
        <v>1</v>
      </c>
    </row>
    <row r="2" spans="1:2">
      <c r="B2" s="2" t="s">
        <v>528</v>
      </c>
    </row>
    <row r="3" spans="1:2">
      <c r="A3" s="3" t="s">
        <v>529</v>
      </c>
    </row>
    <row r="4" spans="1:2">
      <c r="A4" s="4" t="s">
        <v>530</v>
      </c>
      <c r="B4" s="6" t="n">
        <v>11193</v>
      </c>
    </row>
    <row r="5" spans="1:2">
      <c r="A5" s="4" t="s">
        <v>437</v>
      </c>
    </row>
    <row r="6" spans="1:2">
      <c r="A6" s="3" t="s">
        <v>529</v>
      </c>
    </row>
    <row r="7" spans="1:2">
      <c r="A7" s="4" t="s">
        <v>530</v>
      </c>
      <c r="B7" s="6" t="n">
        <v>11193</v>
      </c>
    </row>
    <row r="8" spans="1:2">
      <c r="A8" s="4" t="s">
        <v>531</v>
      </c>
    </row>
    <row r="9" spans="1:2">
      <c r="A9" s="3" t="s">
        <v>529</v>
      </c>
    </row>
    <row r="10" spans="1:2">
      <c r="A10" s="4" t="s">
        <v>532</v>
      </c>
      <c r="B10" s="4" t="s">
        <v>533</v>
      </c>
    </row>
    <row r="11" spans="1:2">
      <c r="A11" s="4" t="s">
        <v>534</v>
      </c>
    </row>
    <row r="12" spans="1:2">
      <c r="A12" s="3" t="s">
        <v>529</v>
      </c>
    </row>
    <row r="13" spans="1:2">
      <c r="A13" s="4" t="s">
        <v>530</v>
      </c>
      <c r="B13" s="6" t="n">
        <v>11200</v>
      </c>
    </row>
    <row r="14" spans="1:2">
      <c r="A14" s="4" t="s">
        <v>535</v>
      </c>
    </row>
    <row r="15" spans="1:2">
      <c r="A15" s="3" t="s">
        <v>529</v>
      </c>
    </row>
    <row r="16" spans="1:2">
      <c r="A16" s="4" t="s">
        <v>536</v>
      </c>
      <c r="B16" s="7" t="n">
        <v>1.549</v>
      </c>
    </row>
    <row r="17" spans="1:2">
      <c r="A17" s="4" t="s">
        <v>537</v>
      </c>
    </row>
    <row r="18" spans="1:2">
      <c r="A18" s="3" t="s">
        <v>529</v>
      </c>
    </row>
    <row r="19" spans="1:2">
      <c r="A19" s="4" t="s">
        <v>538</v>
      </c>
      <c r="B19" s="4" t="s">
        <v>499</v>
      </c>
    </row>
    <row r="20" spans="1:2">
      <c r="A20" s="4" t="s">
        <v>539</v>
      </c>
      <c r="B20" s="4" t="s">
        <v>5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93</v>
      </c>
      <c r="D1" s="2" t="s">
        <v>1</v>
      </c>
    </row>
    <row r="2" spans="1:5">
      <c r="B2" s="2" t="s">
        <v>2</v>
      </c>
      <c r="C2" s="2" t="s">
        <v>94</v>
      </c>
      <c r="D2" s="2" t="s">
        <v>2</v>
      </c>
      <c r="E2" s="2" t="s">
        <v>94</v>
      </c>
    </row>
    <row r="3" spans="1:5">
      <c r="A3" s="3" t="s">
        <v>542</v>
      </c>
    </row>
    <row r="4" spans="1:5">
      <c r="A4" s="4" t="s">
        <v>543</v>
      </c>
      <c r="B4" s="6" t="n">
        <v>700</v>
      </c>
      <c r="C4" s="6" t="n">
        <v>3706</v>
      </c>
      <c r="D4" s="6" t="n">
        <v>1350</v>
      </c>
      <c r="E4" s="6" t="n">
        <v>3804</v>
      </c>
    </row>
    <row r="5" spans="1:5">
      <c r="A5" s="4" t="s">
        <v>544</v>
      </c>
    </row>
    <row r="6" spans="1:5">
      <c r="A6" s="3" t="s">
        <v>542</v>
      </c>
    </row>
    <row r="7" spans="1:5">
      <c r="A7" s="4" t="s">
        <v>543</v>
      </c>
      <c r="C7" s="5" t="n">
        <v>1500</v>
      </c>
      <c r="E7" s="5" t="n">
        <v>1521</v>
      </c>
    </row>
    <row r="8" spans="1:5">
      <c r="A8" s="4" t="s">
        <v>545</v>
      </c>
    </row>
    <row r="9" spans="1:5">
      <c r="A9" s="3" t="s">
        <v>542</v>
      </c>
    </row>
    <row r="10" spans="1:5">
      <c r="A10" s="4" t="s">
        <v>543</v>
      </c>
      <c r="C10" s="5" t="n">
        <v>1000</v>
      </c>
      <c r="E10" s="5" t="n">
        <v>1000</v>
      </c>
    </row>
    <row r="11" spans="1:5">
      <c r="A11" s="4" t="s">
        <v>437</v>
      </c>
    </row>
    <row r="12" spans="1:5">
      <c r="A12" s="3" t="s">
        <v>542</v>
      </c>
    </row>
    <row r="13" spans="1:5">
      <c r="A13" s="4" t="s">
        <v>543</v>
      </c>
      <c r="C13" s="5" t="n">
        <v>201</v>
      </c>
      <c r="E13" s="5" t="n">
        <v>201</v>
      </c>
    </row>
    <row r="14" spans="1:5">
      <c r="A14" s="4" t="s">
        <v>332</v>
      </c>
    </row>
    <row r="15" spans="1:5">
      <c r="A15" s="3" t="s">
        <v>542</v>
      </c>
    </row>
    <row r="16" spans="1:5">
      <c r="A16" s="4" t="s">
        <v>543</v>
      </c>
      <c r="B16" s="6" t="n">
        <v>700</v>
      </c>
      <c r="C16" s="5" t="n">
        <v>1000</v>
      </c>
      <c r="D16" s="6" t="n">
        <v>1350</v>
      </c>
      <c r="E16" s="5" t="n">
        <v>1075</v>
      </c>
    </row>
    <row r="17" spans="1:5">
      <c r="A17" s="4" t="s">
        <v>546</v>
      </c>
    </row>
    <row r="18" spans="1:5">
      <c r="A18" s="3" t="s">
        <v>542</v>
      </c>
    </row>
    <row r="19" spans="1:5">
      <c r="A19" s="4" t="s">
        <v>543</v>
      </c>
      <c r="C19" s="6" t="n">
        <v>5</v>
      </c>
      <c r="E19" s="5" t="n">
        <v>6</v>
      </c>
    </row>
    <row r="20" spans="1:5">
      <c r="A20" s="4" t="s">
        <v>547</v>
      </c>
    </row>
    <row r="21" spans="1:5">
      <c r="A21" s="3" t="s">
        <v>542</v>
      </c>
    </row>
    <row r="22" spans="1:5">
      <c r="A22" s="4" t="s">
        <v>543</v>
      </c>
      <c r="E22" s="6"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93</v>
      </c>
      <c r="D1" s="2" t="s">
        <v>1</v>
      </c>
    </row>
    <row r="2" spans="1:5">
      <c r="B2" s="2" t="s">
        <v>2</v>
      </c>
      <c r="C2" s="2" t="s">
        <v>94</v>
      </c>
      <c r="D2" s="2" t="s">
        <v>2</v>
      </c>
      <c r="E2" s="2" t="s">
        <v>94</v>
      </c>
    </row>
    <row r="3" spans="1:5">
      <c r="A3" s="3" t="s">
        <v>542</v>
      </c>
    </row>
    <row r="4" spans="1:5">
      <c r="A4" s="4" t="s">
        <v>543</v>
      </c>
      <c r="B4" s="6" t="n">
        <v>700</v>
      </c>
      <c r="C4" s="6" t="n">
        <v>3706</v>
      </c>
      <c r="D4" s="6" t="n">
        <v>1350</v>
      </c>
      <c r="E4" s="6" t="n">
        <v>3804</v>
      </c>
    </row>
    <row r="5" spans="1:5">
      <c r="A5" s="4" t="s">
        <v>549</v>
      </c>
    </row>
    <row r="6" spans="1:5">
      <c r="A6" s="3" t="s">
        <v>542</v>
      </c>
    </row>
    <row r="7" spans="1:5">
      <c r="A7" s="4" t="s">
        <v>543</v>
      </c>
      <c r="D7" s="5" t="n">
        <v>200</v>
      </c>
    </row>
    <row r="8" spans="1:5">
      <c r="A8" s="4" t="s">
        <v>550</v>
      </c>
    </row>
    <row r="9" spans="1:5">
      <c r="A9" s="3" t="s">
        <v>542</v>
      </c>
    </row>
    <row r="10" spans="1:5">
      <c r="A10" s="4" t="s">
        <v>543</v>
      </c>
      <c r="E10" s="5" t="n">
        <v>75</v>
      </c>
    </row>
    <row r="11" spans="1:5">
      <c r="A11" s="4" t="s">
        <v>551</v>
      </c>
    </row>
    <row r="12" spans="1:5">
      <c r="A12" s="3" t="s">
        <v>542</v>
      </c>
    </row>
    <row r="13" spans="1:5">
      <c r="A13" s="4" t="s">
        <v>543</v>
      </c>
      <c r="B13" s="5" t="n">
        <v>300</v>
      </c>
      <c r="D13" s="5" t="n">
        <v>300</v>
      </c>
    </row>
    <row r="14" spans="1:5">
      <c r="A14" s="4" t="s">
        <v>545</v>
      </c>
    </row>
    <row r="15" spans="1:5">
      <c r="A15" s="3" t="s">
        <v>542</v>
      </c>
    </row>
    <row r="16" spans="1:5">
      <c r="A16" s="4" t="s">
        <v>543</v>
      </c>
      <c r="C16" s="5" t="n">
        <v>1000</v>
      </c>
      <c r="E16" s="5" t="n">
        <v>1000</v>
      </c>
    </row>
    <row r="17" spans="1:5">
      <c r="A17" s="4" t="s">
        <v>552</v>
      </c>
    </row>
    <row r="18" spans="1:5">
      <c r="A18" s="3" t="s">
        <v>542</v>
      </c>
    </row>
    <row r="19" spans="1:5">
      <c r="A19" s="4" t="s">
        <v>543</v>
      </c>
      <c r="C19" s="5" t="n">
        <v>1000</v>
      </c>
      <c r="E19" s="5" t="n">
        <v>1000</v>
      </c>
    </row>
    <row r="20" spans="1:5">
      <c r="A20" s="4" t="s">
        <v>332</v>
      </c>
    </row>
    <row r="21" spans="1:5">
      <c r="A21" s="3" t="s">
        <v>542</v>
      </c>
    </row>
    <row r="22" spans="1:5">
      <c r="A22" s="4" t="s">
        <v>543</v>
      </c>
      <c r="B22" s="5" t="n">
        <v>700</v>
      </c>
      <c r="C22" s="5" t="n">
        <v>1000</v>
      </c>
      <c r="D22" s="5" t="n">
        <v>1350</v>
      </c>
      <c r="E22" s="5" t="n">
        <v>1075</v>
      </c>
    </row>
    <row r="23" spans="1:5">
      <c r="A23" s="4" t="s">
        <v>553</v>
      </c>
    </row>
    <row r="24" spans="1:5">
      <c r="A24" s="3" t="s">
        <v>542</v>
      </c>
    </row>
    <row r="25" spans="1:5">
      <c r="A25" s="4" t="s">
        <v>543</v>
      </c>
      <c r="D25" s="5" t="n">
        <v>250</v>
      </c>
    </row>
    <row r="26" spans="1:5">
      <c r="A26" s="4" t="s">
        <v>554</v>
      </c>
    </row>
    <row r="27" spans="1:5">
      <c r="A27" s="3" t="s">
        <v>542</v>
      </c>
    </row>
    <row r="28" spans="1:5">
      <c r="A28" s="4" t="s">
        <v>543</v>
      </c>
      <c r="B28" s="5" t="n">
        <v>200</v>
      </c>
      <c r="D28" s="5" t="n">
        <v>200</v>
      </c>
    </row>
    <row r="29" spans="1:5">
      <c r="A29" s="4" t="s">
        <v>555</v>
      </c>
    </row>
    <row r="30" spans="1:5">
      <c r="A30" s="3" t="s">
        <v>542</v>
      </c>
    </row>
    <row r="31" spans="1:5">
      <c r="A31" s="4" t="s">
        <v>543</v>
      </c>
      <c r="B31" s="6" t="n">
        <v>200</v>
      </c>
      <c r="D31" s="5" t="n">
        <v>200</v>
      </c>
    </row>
    <row r="32" spans="1:5">
      <c r="A32" s="4" t="s">
        <v>556</v>
      </c>
    </row>
    <row r="33" spans="1:5">
      <c r="A33" s="3" t="s">
        <v>542</v>
      </c>
    </row>
    <row r="34" spans="1:5">
      <c r="A34" s="4" t="s">
        <v>543</v>
      </c>
      <c r="C34" s="6" t="n">
        <v>1000</v>
      </c>
      <c r="E34" s="6" t="n">
        <v>1000</v>
      </c>
    </row>
    <row r="35" spans="1:5">
      <c r="A35" s="4" t="s">
        <v>557</v>
      </c>
    </row>
    <row r="36" spans="1:5">
      <c r="A36" s="3" t="s">
        <v>542</v>
      </c>
    </row>
    <row r="37" spans="1:5">
      <c r="A37" s="4" t="s">
        <v>543</v>
      </c>
      <c r="D37" s="6" t="n">
        <v>2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58</v>
      </c>
      <c r="B1" s="2" t="s">
        <v>559</v>
      </c>
      <c r="C1" s="2" t="s">
        <v>560</v>
      </c>
      <c r="D1" s="2" t="s">
        <v>561</v>
      </c>
      <c r="E1" s="2" t="s">
        <v>2</v>
      </c>
      <c r="F1" s="2" t="s">
        <v>94</v>
      </c>
      <c r="G1" s="2" t="s">
        <v>2</v>
      </c>
      <c r="H1" s="2" t="s">
        <v>94</v>
      </c>
    </row>
    <row r="2" spans="1:8">
      <c r="A2" s="3" t="s">
        <v>542</v>
      </c>
    </row>
    <row r="3" spans="1:8">
      <c r="A3" s="4" t="s">
        <v>102</v>
      </c>
      <c r="E3" s="6" t="n">
        <v>700</v>
      </c>
      <c r="F3" s="6" t="n">
        <v>3706</v>
      </c>
      <c r="G3" s="6" t="n">
        <v>1350</v>
      </c>
      <c r="H3" s="6" t="n">
        <v>3804</v>
      </c>
    </row>
    <row r="4" spans="1:8">
      <c r="A4" s="4" t="s">
        <v>562</v>
      </c>
    </row>
    <row r="5" spans="1:8">
      <c r="A5" s="3" t="s">
        <v>542</v>
      </c>
    </row>
    <row r="6" spans="1:8">
      <c r="A6" s="4" t="s">
        <v>563</v>
      </c>
      <c r="C6" s="6" t="n">
        <v>200</v>
      </c>
    </row>
    <row r="7" spans="1:8">
      <c r="A7" s="4" t="s">
        <v>549</v>
      </c>
    </row>
    <row r="8" spans="1:8">
      <c r="A8" s="3" t="s">
        <v>542</v>
      </c>
    </row>
    <row r="9" spans="1:8">
      <c r="A9" s="4" t="s">
        <v>102</v>
      </c>
      <c r="G9" s="5" t="n">
        <v>200</v>
      </c>
    </row>
    <row r="10" spans="1:8">
      <c r="A10" s="4" t="s">
        <v>332</v>
      </c>
    </row>
    <row r="11" spans="1:8">
      <c r="A11" s="3" t="s">
        <v>542</v>
      </c>
    </row>
    <row r="12" spans="1:8">
      <c r="A12" s="4" t="s">
        <v>102</v>
      </c>
      <c r="E12" s="5" t="n">
        <v>700</v>
      </c>
      <c r="F12" s="5" t="n">
        <v>1000</v>
      </c>
      <c r="G12" s="5" t="n">
        <v>1350</v>
      </c>
      <c r="H12" s="5" t="n">
        <v>1075</v>
      </c>
    </row>
    <row r="13" spans="1:8">
      <c r="A13" s="4" t="s">
        <v>555</v>
      </c>
    </row>
    <row r="14" spans="1:8">
      <c r="A14" s="3" t="s">
        <v>542</v>
      </c>
    </row>
    <row r="15" spans="1:8">
      <c r="A15" s="4" t="s">
        <v>102</v>
      </c>
      <c r="E15" s="5" t="n">
        <v>200</v>
      </c>
      <c r="G15" s="5" t="n">
        <v>200</v>
      </c>
    </row>
    <row r="16" spans="1:8">
      <c r="A16" s="4" t="s">
        <v>564</v>
      </c>
      <c r="C16" s="6" t="n">
        <v>1000</v>
      </c>
    </row>
    <row r="17" spans="1:8">
      <c r="A17" s="4" t="s">
        <v>565</v>
      </c>
    </row>
    <row r="18" spans="1:8">
      <c r="A18" s="3" t="s">
        <v>542</v>
      </c>
    </row>
    <row r="19" spans="1:8">
      <c r="A19" s="4" t="s">
        <v>102</v>
      </c>
      <c r="E19" s="5" t="n">
        <v>300</v>
      </c>
      <c r="G19" s="5" t="n">
        <v>300</v>
      </c>
    </row>
    <row r="20" spans="1:8">
      <c r="A20" s="4" t="s">
        <v>554</v>
      </c>
    </row>
    <row r="21" spans="1:8">
      <c r="A21" s="3" t="s">
        <v>542</v>
      </c>
    </row>
    <row r="22" spans="1:8">
      <c r="A22" s="4" t="s">
        <v>102</v>
      </c>
      <c r="E22" s="5" t="n">
        <v>200</v>
      </c>
      <c r="G22" s="5" t="n">
        <v>200</v>
      </c>
    </row>
    <row r="23" spans="1:8">
      <c r="A23" s="4" t="s">
        <v>566</v>
      </c>
    </row>
    <row r="24" spans="1:8">
      <c r="A24" s="3" t="s">
        <v>542</v>
      </c>
    </row>
    <row r="25" spans="1:8">
      <c r="A25" s="4" t="s">
        <v>567</v>
      </c>
      <c r="E25" s="6" t="n">
        <v>0</v>
      </c>
      <c r="G25" s="5" t="n">
        <v>300</v>
      </c>
    </row>
    <row r="26" spans="1:8">
      <c r="A26" s="4" t="s">
        <v>568</v>
      </c>
    </row>
    <row r="27" spans="1:8">
      <c r="A27" s="3" t="s">
        <v>542</v>
      </c>
    </row>
    <row r="28" spans="1:8">
      <c r="A28" s="4" t="s">
        <v>569</v>
      </c>
      <c r="D28" s="6" t="n">
        <v>200</v>
      </c>
    </row>
    <row r="29" spans="1:8">
      <c r="A29" s="4" t="s">
        <v>557</v>
      </c>
    </row>
    <row r="30" spans="1:8">
      <c r="A30" s="3" t="s">
        <v>542</v>
      </c>
    </row>
    <row r="31" spans="1:8">
      <c r="A31" s="4" t="s">
        <v>563</v>
      </c>
      <c r="B31" s="6" t="n">
        <v>200</v>
      </c>
    </row>
    <row r="32" spans="1:8">
      <c r="A32" s="4" t="s">
        <v>102</v>
      </c>
      <c r="G32" s="6" t="n">
        <v>200</v>
      </c>
    </row>
    <row r="33" spans="1:8">
      <c r="A33" s="4" t="s">
        <v>564</v>
      </c>
      <c r="B33" s="6" t="n">
        <v>152800</v>
      </c>
    </row>
    <row r="34" spans="1:8">
      <c r="A34" s="4" t="s">
        <v>545</v>
      </c>
    </row>
    <row r="35" spans="1:8">
      <c r="A35" s="3" t="s">
        <v>542</v>
      </c>
    </row>
    <row r="36" spans="1:8">
      <c r="A36" s="4" t="s">
        <v>102</v>
      </c>
      <c r="F36" s="5" t="n">
        <v>1000</v>
      </c>
      <c r="H36" s="5" t="n">
        <v>1000</v>
      </c>
    </row>
    <row r="37" spans="1:8">
      <c r="A37" s="4" t="s">
        <v>552</v>
      </c>
    </row>
    <row r="38" spans="1:8">
      <c r="A38" s="3" t="s">
        <v>542</v>
      </c>
    </row>
    <row r="39" spans="1:8">
      <c r="A39" s="4" t="s">
        <v>102</v>
      </c>
      <c r="F39" s="5" t="n">
        <v>1000</v>
      </c>
      <c r="H39" s="5" t="n">
        <v>1000</v>
      </c>
    </row>
    <row r="40" spans="1:8">
      <c r="A40" s="4" t="s">
        <v>544</v>
      </c>
    </row>
    <row r="41" spans="1:8">
      <c r="A41" s="3" t="s">
        <v>542</v>
      </c>
    </row>
    <row r="42" spans="1:8">
      <c r="A42" s="4" t="s">
        <v>102</v>
      </c>
      <c r="F42" s="6" t="n">
        <v>1500</v>
      </c>
      <c r="H42" s="6" t="n">
        <v>15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93</v>
      </c>
      <c r="D1" s="2" t="s">
        <v>1</v>
      </c>
    </row>
    <row r="2" spans="1:5">
      <c r="B2" s="2" t="s">
        <v>2</v>
      </c>
      <c r="C2" s="2" t="s">
        <v>94</v>
      </c>
      <c r="D2" s="2" t="s">
        <v>2</v>
      </c>
      <c r="E2" s="2" t="s">
        <v>94</v>
      </c>
    </row>
    <row r="3" spans="1:5">
      <c r="A3" s="4" t="s">
        <v>543</v>
      </c>
      <c r="B3" s="6" t="n">
        <v>700</v>
      </c>
      <c r="C3" s="6" t="n">
        <v>3706</v>
      </c>
      <c r="D3" s="6" t="n">
        <v>1350</v>
      </c>
      <c r="E3" s="6" t="n">
        <v>3804</v>
      </c>
    </row>
    <row r="4" spans="1:5">
      <c r="A4" s="4" t="s">
        <v>571</v>
      </c>
    </row>
    <row r="5" spans="1:5">
      <c r="A5" s="4" t="s">
        <v>543</v>
      </c>
      <c r="B5" s="5" t="n">
        <v>272</v>
      </c>
      <c r="C5" s="5" t="n">
        <v>438</v>
      </c>
      <c r="D5" s="5" t="n">
        <v>772</v>
      </c>
      <c r="E5" s="5" t="n">
        <v>814</v>
      </c>
    </row>
    <row r="6" spans="1:5">
      <c r="A6" s="4" t="s">
        <v>572</v>
      </c>
    </row>
    <row r="7" spans="1:5">
      <c r="A7" s="4" t="s">
        <v>543</v>
      </c>
      <c r="C7" s="5" t="n">
        <v>188</v>
      </c>
      <c r="E7" s="5" t="n">
        <v>564</v>
      </c>
    </row>
    <row r="8" spans="1:5">
      <c r="A8" s="4" t="s">
        <v>573</v>
      </c>
    </row>
    <row r="9" spans="1:5">
      <c r="A9" s="4" t="s">
        <v>543</v>
      </c>
      <c r="B9" s="5" t="n">
        <v>255</v>
      </c>
      <c r="C9" s="6" t="n">
        <v>250</v>
      </c>
      <c r="D9" s="5" t="n">
        <v>755</v>
      </c>
      <c r="E9" s="6" t="n">
        <v>250</v>
      </c>
    </row>
    <row r="10" spans="1:5">
      <c r="A10" s="4" t="s">
        <v>574</v>
      </c>
    </row>
    <row r="11" spans="1:5">
      <c r="A11" s="4" t="s">
        <v>543</v>
      </c>
      <c r="B11" s="6" t="n">
        <v>17</v>
      </c>
      <c r="D11" s="6" t="n">
        <v>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93</v>
      </c>
      <c r="D1" s="2" t="s">
        <v>1</v>
      </c>
    </row>
    <row r="2" spans="1:5">
      <c r="B2" s="2" t="s">
        <v>2</v>
      </c>
      <c r="C2" s="2" t="s">
        <v>94</v>
      </c>
      <c r="D2" s="2" t="s">
        <v>2</v>
      </c>
      <c r="E2" s="2" t="s">
        <v>94</v>
      </c>
    </row>
    <row r="3" spans="1:5">
      <c r="A3" s="4" t="s">
        <v>543</v>
      </c>
      <c r="B3" s="6" t="n">
        <v>700</v>
      </c>
      <c r="C3" s="6" t="n">
        <v>3706</v>
      </c>
      <c r="D3" s="6" t="n">
        <v>1350</v>
      </c>
      <c r="E3" s="6" t="n">
        <v>3804</v>
      </c>
    </row>
    <row r="4" spans="1:5">
      <c r="A4" s="4" t="s">
        <v>332</v>
      </c>
    </row>
    <row r="5" spans="1:5">
      <c r="A5" s="4" t="s">
        <v>543</v>
      </c>
      <c r="B5" s="5" t="n">
        <v>700</v>
      </c>
      <c r="C5" s="5" t="n">
        <v>1000</v>
      </c>
      <c r="D5" s="5" t="n">
        <v>1350</v>
      </c>
      <c r="E5" s="5" t="n">
        <v>1075</v>
      </c>
    </row>
    <row r="6" spans="1:5">
      <c r="A6" s="4" t="s">
        <v>576</v>
      </c>
    </row>
    <row r="7" spans="1:5">
      <c r="A7" s="4" t="s">
        <v>543</v>
      </c>
      <c r="B7" s="5" t="n">
        <v>1176</v>
      </c>
      <c r="C7" s="5" t="n">
        <v>1407</v>
      </c>
      <c r="D7" s="5" t="n">
        <v>4441</v>
      </c>
      <c r="E7" s="5" t="n">
        <v>4087</v>
      </c>
    </row>
    <row r="8" spans="1:5">
      <c r="A8" s="4" t="s">
        <v>577</v>
      </c>
    </row>
    <row r="9" spans="1:5">
      <c r="A9" s="4" t="s">
        <v>543</v>
      </c>
      <c r="B9" s="5" t="n">
        <v>500</v>
      </c>
      <c r="C9" s="5" t="n">
        <v>500</v>
      </c>
      <c r="D9" s="5" t="n">
        <v>1500</v>
      </c>
      <c r="E9" s="5" t="n">
        <v>1500</v>
      </c>
    </row>
    <row r="10" spans="1:5">
      <c r="A10" s="4" t="s">
        <v>578</v>
      </c>
    </row>
    <row r="11" spans="1:5">
      <c r="A11" s="4" t="s">
        <v>543</v>
      </c>
      <c r="B11" s="5" t="n">
        <v>269</v>
      </c>
      <c r="C11" s="5" t="n">
        <v>123</v>
      </c>
      <c r="D11" s="5" t="n">
        <v>1028</v>
      </c>
      <c r="E11" s="5" t="n">
        <v>387</v>
      </c>
    </row>
    <row r="12" spans="1:5">
      <c r="A12" s="4" t="s">
        <v>579</v>
      </c>
    </row>
    <row r="13" spans="1:5">
      <c r="A13" s="4" t="s">
        <v>543</v>
      </c>
      <c r="B13" s="5" t="n">
        <v>244</v>
      </c>
      <c r="C13" s="5" t="n">
        <v>346</v>
      </c>
      <c r="D13" s="5" t="n">
        <v>811</v>
      </c>
      <c r="E13" s="5" t="n">
        <v>849</v>
      </c>
    </row>
    <row r="14" spans="1:5">
      <c r="A14" s="4" t="s">
        <v>580</v>
      </c>
    </row>
    <row r="15" spans="1:5">
      <c r="A15" s="4" t="s">
        <v>543</v>
      </c>
      <c r="B15" s="5" t="n">
        <v>114</v>
      </c>
      <c r="C15" s="5" t="n">
        <v>114</v>
      </c>
      <c r="D15" s="5" t="n">
        <v>343</v>
      </c>
      <c r="E15" s="5" t="n">
        <v>344</v>
      </c>
    </row>
    <row r="16" spans="1:5">
      <c r="A16" s="4" t="s">
        <v>581</v>
      </c>
    </row>
    <row r="17" spans="1:5">
      <c r="A17" s="4" t="s">
        <v>543</v>
      </c>
      <c r="B17" s="6" t="n">
        <v>49</v>
      </c>
      <c r="C17" s="5" t="n">
        <v>255</v>
      </c>
      <c r="D17" s="5" t="n">
        <v>690</v>
      </c>
      <c r="E17" s="5" t="n">
        <v>938</v>
      </c>
    </row>
    <row r="18" spans="1:5">
      <c r="A18" s="4" t="s">
        <v>582</v>
      </c>
    </row>
    <row r="19" spans="1:5">
      <c r="A19" s="4" t="s">
        <v>543</v>
      </c>
      <c r="C19" s="6" t="n">
        <v>69</v>
      </c>
      <c r="D19" s="6" t="n">
        <v>69</v>
      </c>
      <c r="E19" s="6" t="n">
        <v>6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3</v>
      </c>
      <c r="B1" s="2" t="s">
        <v>584</v>
      </c>
      <c r="C1" s="2" t="s">
        <v>2</v>
      </c>
      <c r="D1" s="2" t="s">
        <v>94</v>
      </c>
      <c r="E1" s="2" t="s">
        <v>2</v>
      </c>
      <c r="F1" s="2" t="s">
        <v>94</v>
      </c>
      <c r="G1" s="2" t="s">
        <v>32</v>
      </c>
    </row>
    <row r="2" spans="1:7">
      <c r="A2" s="4" t="s">
        <v>585</v>
      </c>
      <c r="B2" s="6" t="n">
        <v>100000</v>
      </c>
    </row>
    <row r="3" spans="1:7">
      <c r="A3" s="4" t="s">
        <v>586</v>
      </c>
      <c r="B3" s="4" t="s">
        <v>587</v>
      </c>
    </row>
    <row r="4" spans="1:7">
      <c r="A4" s="4" t="s">
        <v>588</v>
      </c>
      <c r="C4" s="6" t="n">
        <v>14571000</v>
      </c>
      <c r="D4" s="6" t="n">
        <v>16082000</v>
      </c>
      <c r="E4" s="6" t="n">
        <v>56355000</v>
      </c>
      <c r="F4" s="6" t="n">
        <v>58528000</v>
      </c>
      <c r="G4" s="6" t="n">
        <v>0</v>
      </c>
    </row>
    <row r="5" spans="1:7">
      <c r="A5" s="4" t="s">
        <v>589</v>
      </c>
    </row>
    <row r="6" spans="1:7">
      <c r="A6" s="4" t="s">
        <v>588</v>
      </c>
      <c r="C6" s="6" t="n">
        <v>0</v>
      </c>
      <c r="D6" s="6" t="n">
        <v>100000</v>
      </c>
      <c r="E6" s="6" t="n">
        <v>100000</v>
      </c>
      <c r="F6" s="6" t="n">
        <v>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32</v>
      </c>
    </row>
    <row r="3" spans="1:3">
      <c r="A3" s="4" t="s">
        <v>591</v>
      </c>
      <c r="B3" s="6" t="n">
        <v>7731</v>
      </c>
      <c r="C3" s="6" t="n">
        <v>1417</v>
      </c>
    </row>
    <row r="4" spans="1:3">
      <c r="A4" s="4" t="s">
        <v>592</v>
      </c>
    </row>
    <row r="5" spans="1:3">
      <c r="A5" s="4" t="s">
        <v>593</v>
      </c>
      <c r="B5" s="5" t="n">
        <v>9934</v>
      </c>
      <c r="C5" s="5" t="n">
        <v>2800</v>
      </c>
    </row>
    <row r="6" spans="1:3">
      <c r="A6" s="4" t="s">
        <v>594</v>
      </c>
      <c r="B6" s="5" t="n">
        <v>-2203</v>
      </c>
      <c r="C6" s="5" t="n">
        <v>-1383</v>
      </c>
    </row>
    <row r="7" spans="1:3">
      <c r="A7" s="4" t="s">
        <v>591</v>
      </c>
      <c r="B7" s="6" t="n">
        <v>7731</v>
      </c>
      <c r="C7" s="5" t="n">
        <v>1417</v>
      </c>
    </row>
    <row r="8" spans="1:3">
      <c r="A8" s="4" t="s">
        <v>595</v>
      </c>
    </row>
    <row r="9" spans="1:3">
      <c r="A9" s="4" t="s">
        <v>596</v>
      </c>
      <c r="B9" s="4" t="s">
        <v>472</v>
      </c>
    </row>
    <row r="10" spans="1:3">
      <c r="A10" s="4" t="s">
        <v>597</v>
      </c>
    </row>
    <row r="11" spans="1:3">
      <c r="A11" s="4" t="s">
        <v>596</v>
      </c>
      <c r="B11" s="4" t="s">
        <v>598</v>
      </c>
    </row>
    <row r="12" spans="1:3">
      <c r="A12" s="4" t="s">
        <v>599</v>
      </c>
    </row>
    <row r="13" spans="1:3">
      <c r="A13" s="4" t="s">
        <v>591</v>
      </c>
      <c r="B13" s="6" t="n">
        <v>7100</v>
      </c>
    </row>
    <row r="14" spans="1:3">
      <c r="A14" s="4" t="s">
        <v>600</v>
      </c>
    </row>
    <row r="15" spans="1:3">
      <c r="A15" s="4" t="s">
        <v>593</v>
      </c>
      <c r="B15" s="6" t="n">
        <v>9934</v>
      </c>
      <c r="C15" s="6" t="n">
        <v>28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601</v>
      </c>
      <c r="B1" s="2" t="s">
        <v>1</v>
      </c>
    </row>
    <row r="2" spans="1:2">
      <c r="B2" s="2" t="s">
        <v>501</v>
      </c>
    </row>
    <row r="3" spans="1:2">
      <c r="A3" s="4" t="s">
        <v>602</v>
      </c>
      <c r="B3" s="6" t="n">
        <v>1417</v>
      </c>
    </row>
    <row r="4" spans="1:2">
      <c r="A4" s="4" t="s">
        <v>603</v>
      </c>
      <c r="B4" s="5" t="n">
        <v>7731</v>
      </c>
    </row>
    <row r="5" spans="1:2">
      <c r="A5" s="4" t="s">
        <v>592</v>
      </c>
    </row>
    <row r="6" spans="1:2">
      <c r="A6" s="4" t="s">
        <v>602</v>
      </c>
      <c r="B6" s="5" t="n">
        <v>1417</v>
      </c>
    </row>
    <row r="7" spans="1:2">
      <c r="A7" s="4" t="s">
        <v>604</v>
      </c>
      <c r="B7" s="5" t="n">
        <v>7134</v>
      </c>
    </row>
    <row r="8" spans="1:2">
      <c r="A8" s="4" t="s">
        <v>605</v>
      </c>
      <c r="B8" s="5" t="n">
        <v>-820</v>
      </c>
    </row>
    <row r="9" spans="1:2">
      <c r="A9" s="4" t="s">
        <v>603</v>
      </c>
      <c r="B9" s="6" t="n">
        <v>77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4" t="s">
        <v>133</v>
      </c>
      <c r="B2" s="6" t="n">
        <v>7731</v>
      </c>
      <c r="C2" s="6" t="n">
        <v>1417</v>
      </c>
    </row>
    <row r="3" spans="1:3">
      <c r="A3" s="4" t="s">
        <v>592</v>
      </c>
    </row>
    <row r="4" spans="1:3">
      <c r="A4" s="4" t="s">
        <v>607</v>
      </c>
      <c r="B4" s="5" t="n">
        <v>355</v>
      </c>
    </row>
    <row r="5" spans="1:3">
      <c r="A5" s="4" t="s">
        <v>608</v>
      </c>
      <c r="B5" s="5" t="n">
        <v>1419</v>
      </c>
    </row>
    <row r="6" spans="1:3">
      <c r="A6" s="4" t="s">
        <v>609</v>
      </c>
      <c r="B6" s="5" t="n">
        <v>1286</v>
      </c>
    </row>
    <row r="7" spans="1:3">
      <c r="A7" s="4" t="s">
        <v>610</v>
      </c>
      <c r="B7" s="5" t="n">
        <v>1019</v>
      </c>
    </row>
    <row r="8" spans="1:3">
      <c r="A8" s="4" t="s">
        <v>611</v>
      </c>
      <c r="B8" s="5" t="n">
        <v>1019</v>
      </c>
    </row>
    <row r="9" spans="1:3">
      <c r="A9" s="4" t="s">
        <v>612</v>
      </c>
      <c r="B9" s="5" t="n">
        <v>2633</v>
      </c>
    </row>
    <row r="10" spans="1:3">
      <c r="A10" s="4" t="s">
        <v>133</v>
      </c>
      <c r="B10" s="5" t="n">
        <v>7731</v>
      </c>
      <c r="C10" s="6" t="n">
        <v>1417</v>
      </c>
    </row>
    <row r="11" spans="1:3">
      <c r="A11" s="4" t="s">
        <v>613</v>
      </c>
    </row>
    <row r="12" spans="1:3">
      <c r="A12" s="4" t="s">
        <v>607</v>
      </c>
      <c r="B12" s="5" t="n">
        <v>255</v>
      </c>
    </row>
    <row r="13" spans="1:3">
      <c r="A13" s="4" t="s">
        <v>608</v>
      </c>
      <c r="B13" s="5" t="n">
        <v>1019</v>
      </c>
    </row>
    <row r="14" spans="1:3">
      <c r="A14" s="4" t="s">
        <v>609</v>
      </c>
      <c r="B14" s="5" t="n">
        <v>1019</v>
      </c>
    </row>
    <row r="15" spans="1:3">
      <c r="A15" s="4" t="s">
        <v>610</v>
      </c>
      <c r="B15" s="5" t="n">
        <v>1019</v>
      </c>
    </row>
    <row r="16" spans="1:3">
      <c r="A16" s="4" t="s">
        <v>611</v>
      </c>
      <c r="B16" s="5" t="n">
        <v>1019</v>
      </c>
    </row>
    <row r="17" spans="1:3">
      <c r="A17" s="4" t="s">
        <v>612</v>
      </c>
      <c r="B17" s="5" t="n">
        <v>2633</v>
      </c>
    </row>
    <row r="18" spans="1:3">
      <c r="A18" s="4" t="s">
        <v>133</v>
      </c>
      <c r="B18" s="5" t="n">
        <v>6964</v>
      </c>
    </row>
    <row r="19" spans="1:3">
      <c r="A19" s="4" t="s">
        <v>614</v>
      </c>
    </row>
    <row r="20" spans="1:3">
      <c r="A20" s="4" t="s">
        <v>607</v>
      </c>
      <c r="B20" s="5" t="n">
        <v>100</v>
      </c>
    </row>
    <row r="21" spans="1:3">
      <c r="A21" s="4" t="s">
        <v>608</v>
      </c>
      <c r="B21" s="5" t="n">
        <v>400</v>
      </c>
    </row>
    <row r="22" spans="1:3">
      <c r="A22" s="4" t="s">
        <v>609</v>
      </c>
      <c r="B22" s="5" t="n">
        <v>267</v>
      </c>
    </row>
    <row r="23" spans="1:3">
      <c r="A23" s="4" t="s">
        <v>610</v>
      </c>
      <c r="B23" s="5" t="n">
        <v>0</v>
      </c>
    </row>
    <row r="24" spans="1:3">
      <c r="A24" s="4" t="s">
        <v>611</v>
      </c>
      <c r="B24" s="5" t="n">
        <v>0</v>
      </c>
    </row>
    <row r="25" spans="1:3">
      <c r="A25" s="4" t="s">
        <v>612</v>
      </c>
      <c r="B25" s="5" t="n">
        <v>0</v>
      </c>
    </row>
    <row r="26" spans="1:3">
      <c r="A26" s="4" t="s">
        <v>133</v>
      </c>
      <c r="B26" s="6" t="n">
        <v>7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15</v>
      </c>
      <c r="B1" s="2" t="s">
        <v>616</v>
      </c>
      <c r="C1" s="2" t="s">
        <v>2</v>
      </c>
      <c r="D1" s="2" t="s">
        <v>32</v>
      </c>
    </row>
    <row r="2" spans="1:4">
      <c r="A2" s="3" t="s">
        <v>617</v>
      </c>
    </row>
    <row r="3" spans="1:4">
      <c r="A3" s="4" t="s">
        <v>618</v>
      </c>
      <c r="B3" s="4" t="s">
        <v>619</v>
      </c>
    </row>
    <row r="4" spans="1:4">
      <c r="A4" s="4" t="s">
        <v>47</v>
      </c>
      <c r="C4" s="6" t="n">
        <v>7731</v>
      </c>
      <c r="D4" s="6" t="n">
        <v>1417</v>
      </c>
    </row>
    <row r="5" spans="1:4">
      <c r="A5" s="4" t="s">
        <v>599</v>
      </c>
    </row>
    <row r="6" spans="1:4">
      <c r="A6" s="3" t="s">
        <v>617</v>
      </c>
    </row>
    <row r="7" spans="1:4">
      <c r="A7" s="4" t="s">
        <v>620</v>
      </c>
      <c r="B7" s="6" t="n">
        <v>9400</v>
      </c>
    </row>
    <row r="8" spans="1:4">
      <c r="A8" s="4" t="s">
        <v>621</v>
      </c>
      <c r="B8" s="5" t="n">
        <v>2400</v>
      </c>
    </row>
    <row r="9" spans="1:4">
      <c r="A9" s="4" t="s">
        <v>47</v>
      </c>
      <c r="C9" s="6" t="n">
        <v>7100</v>
      </c>
    </row>
    <row r="10" spans="1:4">
      <c r="A10" s="4" t="s">
        <v>622</v>
      </c>
      <c r="B10" s="5" t="n">
        <v>7000</v>
      </c>
    </row>
    <row r="11" spans="1:4">
      <c r="A11" s="4" t="s">
        <v>623</v>
      </c>
      <c r="B11" s="6" t="n">
        <v>2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24</v>
      </c>
      <c r="B1" s="2" t="s">
        <v>1</v>
      </c>
    </row>
    <row r="2" spans="1:4">
      <c r="B2" s="2" t="s">
        <v>2</v>
      </c>
      <c r="C2" s="2" t="s">
        <v>625</v>
      </c>
      <c r="D2" s="2" t="s">
        <v>32</v>
      </c>
    </row>
    <row r="3" spans="1:4">
      <c r="A3" s="3" t="s">
        <v>626</v>
      </c>
    </row>
    <row r="4" spans="1:4">
      <c r="A4" s="4" t="s">
        <v>627</v>
      </c>
      <c r="B4" s="6" t="n">
        <v>89742</v>
      </c>
      <c r="D4" s="6" t="n">
        <v>84406</v>
      </c>
    </row>
    <row r="5" spans="1:4">
      <c r="A5" s="4" t="s">
        <v>628</v>
      </c>
      <c r="B5" s="5" t="n">
        <v>5728</v>
      </c>
      <c r="D5" s="5" t="n">
        <v>4903</v>
      </c>
    </row>
    <row r="6" spans="1:4">
      <c r="A6" s="4" t="s">
        <v>629</v>
      </c>
      <c r="B6" s="6" t="n">
        <v>84014</v>
      </c>
      <c r="D6" s="5" t="n">
        <v>79503</v>
      </c>
    </row>
    <row r="7" spans="1:4">
      <c r="A7" s="4" t="s">
        <v>630</v>
      </c>
      <c r="B7" s="4" t="s">
        <v>631</v>
      </c>
    </row>
    <row r="8" spans="1:4">
      <c r="A8" s="4" t="s">
        <v>632</v>
      </c>
    </row>
    <row r="9" spans="1:4">
      <c r="A9" s="3" t="s">
        <v>626</v>
      </c>
    </row>
    <row r="10" spans="1:4">
      <c r="A10" s="4" t="s">
        <v>627</v>
      </c>
      <c r="B10" s="6" t="n">
        <v>14929</v>
      </c>
      <c r="D10" s="5" t="n">
        <v>14929</v>
      </c>
    </row>
    <row r="11" spans="1:4">
      <c r="A11" s="4" t="s">
        <v>630</v>
      </c>
      <c r="B11" s="4" t="s">
        <v>633</v>
      </c>
    </row>
    <row r="12" spans="1:4">
      <c r="A12" s="4" t="s">
        <v>634</v>
      </c>
    </row>
    <row r="13" spans="1:4">
      <c r="A13" s="3" t="s">
        <v>626</v>
      </c>
    </row>
    <row r="14" spans="1:4">
      <c r="A14" s="4" t="s">
        <v>627</v>
      </c>
      <c r="B14" s="6" t="n">
        <v>3254</v>
      </c>
      <c r="D14" s="5" t="n">
        <v>3254</v>
      </c>
    </row>
    <row r="15" spans="1:4">
      <c r="A15" s="4" t="s">
        <v>630</v>
      </c>
      <c r="B15" s="4" t="s">
        <v>635</v>
      </c>
    </row>
    <row r="16" spans="1:4">
      <c r="A16" s="4" t="s">
        <v>636</v>
      </c>
    </row>
    <row r="17" spans="1:4">
      <c r="A17" s="3" t="s">
        <v>626</v>
      </c>
    </row>
    <row r="18" spans="1:4">
      <c r="A18" s="4" t="s">
        <v>627</v>
      </c>
      <c r="B18" s="6" t="n">
        <v>13893</v>
      </c>
      <c r="D18" s="5" t="n">
        <v>13893</v>
      </c>
    </row>
    <row r="19" spans="1:4">
      <c r="A19" s="4" t="s">
        <v>630</v>
      </c>
      <c r="B19" s="4" t="s">
        <v>635</v>
      </c>
    </row>
    <row r="20" spans="1:4">
      <c r="A20" s="4" t="s">
        <v>637</v>
      </c>
    </row>
    <row r="21" spans="1:4">
      <c r="A21" s="3" t="s">
        <v>626</v>
      </c>
    </row>
    <row r="22" spans="1:4">
      <c r="A22" s="4" t="s">
        <v>627</v>
      </c>
      <c r="B22" s="6" t="n">
        <v>1820</v>
      </c>
      <c r="D22" s="5" t="n">
        <v>1820</v>
      </c>
    </row>
    <row r="23" spans="1:4">
      <c r="A23" s="4" t="s">
        <v>630</v>
      </c>
      <c r="B23" s="4" t="s">
        <v>635</v>
      </c>
    </row>
    <row r="24" spans="1:4">
      <c r="A24" s="4" t="s">
        <v>638</v>
      </c>
    </row>
    <row r="25" spans="1:4">
      <c r="A25" s="3" t="s">
        <v>626</v>
      </c>
    </row>
    <row r="26" spans="1:4">
      <c r="A26" s="4" t="s">
        <v>627</v>
      </c>
      <c r="B26" s="6" t="n">
        <v>3018</v>
      </c>
      <c r="D26" s="5" t="n">
        <v>3018</v>
      </c>
    </row>
    <row r="27" spans="1:4">
      <c r="A27" s="4" t="s">
        <v>630</v>
      </c>
      <c r="B27" s="4" t="s">
        <v>635</v>
      </c>
    </row>
    <row r="28" spans="1:4">
      <c r="A28" s="4" t="s">
        <v>639</v>
      </c>
    </row>
    <row r="29" spans="1:4">
      <c r="A29" s="3" t="s">
        <v>626</v>
      </c>
    </row>
    <row r="30" spans="1:4">
      <c r="A30" s="4" t="s">
        <v>627</v>
      </c>
      <c r="B30" s="6" t="n">
        <v>6371</v>
      </c>
      <c r="D30" s="5" t="n">
        <v>6371</v>
      </c>
    </row>
    <row r="31" spans="1:4">
      <c r="A31" s="4" t="s">
        <v>630</v>
      </c>
      <c r="B31" s="4" t="s">
        <v>635</v>
      </c>
    </row>
    <row r="32" spans="1:4">
      <c r="A32" s="4" t="s">
        <v>640</v>
      </c>
    </row>
    <row r="33" spans="1:4">
      <c r="A33" s="3" t="s">
        <v>626</v>
      </c>
    </row>
    <row r="34" spans="1:4">
      <c r="A34" s="4" t="s">
        <v>627</v>
      </c>
      <c r="B34" s="6" t="n">
        <v>9000</v>
      </c>
      <c r="D34" s="5" t="n">
        <v>9500</v>
      </c>
    </row>
    <row r="35" spans="1:4">
      <c r="A35" s="4" t="s">
        <v>630</v>
      </c>
      <c r="B35" s="4" t="s">
        <v>641</v>
      </c>
    </row>
    <row r="36" spans="1:4">
      <c r="A36" s="4" t="s">
        <v>642</v>
      </c>
    </row>
    <row r="37" spans="1:4">
      <c r="A37" s="3" t="s">
        <v>626</v>
      </c>
    </row>
    <row r="38" spans="1:4">
      <c r="A38" s="4" t="s">
        <v>627</v>
      </c>
      <c r="D38" s="5" t="n">
        <v>1000</v>
      </c>
    </row>
    <row r="39" spans="1:4">
      <c r="A39" s="4" t="s">
        <v>630</v>
      </c>
      <c r="B39" s="4" t="s">
        <v>635</v>
      </c>
    </row>
    <row r="40" spans="1:4">
      <c r="A40" s="4" t="s">
        <v>643</v>
      </c>
    </row>
    <row r="41" spans="1:4">
      <c r="A41" s="3" t="s">
        <v>626</v>
      </c>
    </row>
    <row r="42" spans="1:4">
      <c r="A42" s="4" t="s">
        <v>627</v>
      </c>
      <c r="D42" s="5" t="n">
        <v>6800</v>
      </c>
    </row>
    <row r="43" spans="1:4">
      <c r="A43" s="4" t="s">
        <v>630</v>
      </c>
      <c r="B43" s="4" t="s">
        <v>635</v>
      </c>
    </row>
    <row r="44" spans="1:4">
      <c r="A44" s="4" t="s">
        <v>644</v>
      </c>
    </row>
    <row r="45" spans="1:4">
      <c r="A45" s="3" t="s">
        <v>626</v>
      </c>
    </row>
    <row r="46" spans="1:4">
      <c r="A46" s="4" t="s">
        <v>627</v>
      </c>
      <c r="D46" s="5" t="n">
        <v>2114</v>
      </c>
    </row>
    <row r="47" spans="1:4">
      <c r="A47" s="4" t="s">
        <v>630</v>
      </c>
      <c r="B47" s="4" t="s">
        <v>635</v>
      </c>
    </row>
    <row r="48" spans="1:4">
      <c r="A48" s="4" t="s">
        <v>645</v>
      </c>
    </row>
    <row r="49" spans="1:4">
      <c r="A49" s="3" t="s">
        <v>626</v>
      </c>
    </row>
    <row r="50" spans="1:4">
      <c r="A50" s="4" t="s">
        <v>627</v>
      </c>
      <c r="B50" s="6" t="n">
        <v>6517</v>
      </c>
      <c r="D50" s="5" t="n">
        <v>6517</v>
      </c>
    </row>
    <row r="51" spans="1:4">
      <c r="A51" s="4" t="s">
        <v>630</v>
      </c>
      <c r="B51" s="4" t="s">
        <v>635</v>
      </c>
    </row>
    <row r="52" spans="1:4">
      <c r="A52" s="4" t="s">
        <v>646</v>
      </c>
    </row>
    <row r="53" spans="1:4">
      <c r="A53" s="3" t="s">
        <v>626</v>
      </c>
    </row>
    <row r="54" spans="1:4">
      <c r="A54" s="4" t="s">
        <v>627</v>
      </c>
      <c r="B54" s="6" t="n">
        <v>15190</v>
      </c>
      <c r="D54" s="6" t="n">
        <v>15190</v>
      </c>
    </row>
    <row r="55" spans="1:4">
      <c r="A55" s="4" t="s">
        <v>630</v>
      </c>
      <c r="B55" s="4" t="s">
        <v>635</v>
      </c>
    </row>
    <row r="56" spans="1:4">
      <c r="A56" s="4" t="s">
        <v>647</v>
      </c>
    </row>
    <row r="57" spans="1:4">
      <c r="A57" s="3" t="s">
        <v>626</v>
      </c>
    </row>
    <row r="58" spans="1:4">
      <c r="A58" s="4" t="s">
        <v>627</v>
      </c>
      <c r="B58" s="6" t="n">
        <v>15750</v>
      </c>
    </row>
    <row r="59" spans="1:4">
      <c r="A59" s="4" t="s">
        <v>630</v>
      </c>
      <c r="B59" s="4" t="s">
        <v>648</v>
      </c>
    </row>
    <row r="60" spans="1:4">
      <c r="A60" s="4" t="s">
        <v>649</v>
      </c>
    </row>
    <row r="61" spans="1:4">
      <c r="A61" s="3" t="s">
        <v>626</v>
      </c>
    </row>
    <row r="62" spans="1:4">
      <c r="A62" s="4" t="s">
        <v>630</v>
      </c>
      <c r="B62" s="4" t="s">
        <v>648</v>
      </c>
    </row>
    <row r="63" spans="1:4">
      <c r="A63" s="4" t="s">
        <v>650</v>
      </c>
    </row>
    <row r="64" spans="1:4">
      <c r="A64" s="3" t="s">
        <v>626</v>
      </c>
    </row>
    <row r="65" spans="1:4">
      <c r="A65" s="4" t="s">
        <v>627</v>
      </c>
      <c r="C65" s="6" t="n">
        <v>28400</v>
      </c>
    </row>
    <row r="66" spans="1:4">
      <c r="A66" s="4" t="s">
        <v>630</v>
      </c>
      <c r="B66" s="4" t="s">
        <v>648</v>
      </c>
    </row>
    <row r="67" spans="1:4">
      <c r="A67" s="4" t="s">
        <v>651</v>
      </c>
      <c r="B67" s="4" t="s">
        <v>6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93</v>
      </c>
      <c r="D1" s="2" t="s">
        <v>1</v>
      </c>
    </row>
    <row r="2" spans="1:5">
      <c r="B2" s="2" t="s">
        <v>2</v>
      </c>
      <c r="C2" s="2" t="s">
        <v>94</v>
      </c>
      <c r="D2" s="2" t="s">
        <v>2</v>
      </c>
      <c r="E2" s="2" t="s">
        <v>94</v>
      </c>
    </row>
    <row r="3" spans="1:5">
      <c r="A3" s="3" t="s">
        <v>626</v>
      </c>
    </row>
    <row r="4" spans="1:5">
      <c r="A4" s="4" t="s">
        <v>394</v>
      </c>
      <c r="B4" s="6" t="n">
        <v>2230</v>
      </c>
      <c r="C4" s="6" t="n">
        <v>2085</v>
      </c>
      <c r="D4" s="6" t="n">
        <v>6284</v>
      </c>
      <c r="E4" s="6" t="n">
        <v>5831</v>
      </c>
    </row>
    <row r="5" spans="1:5">
      <c r="A5" s="4" t="s">
        <v>654</v>
      </c>
      <c r="B5" s="5" t="n">
        <v>938</v>
      </c>
      <c r="C5" s="5" t="n">
        <v>572</v>
      </c>
      <c r="D5" s="5" t="n">
        <v>2459</v>
      </c>
      <c r="E5" s="5" t="n">
        <v>1819</v>
      </c>
    </row>
    <row r="6" spans="1:5">
      <c r="A6" s="4" t="s">
        <v>655</v>
      </c>
      <c r="B6" s="5" t="n">
        <v>3168</v>
      </c>
      <c r="C6" s="5" t="n">
        <v>2657</v>
      </c>
      <c r="D6" s="5" t="n">
        <v>8743</v>
      </c>
      <c r="E6" s="5" t="n">
        <v>7650</v>
      </c>
    </row>
    <row r="7" spans="1:5">
      <c r="A7" s="4" t="s">
        <v>656</v>
      </c>
    </row>
    <row r="8" spans="1:5">
      <c r="A8" s="3" t="s">
        <v>626</v>
      </c>
    </row>
    <row r="9" spans="1:5">
      <c r="A9" s="4" t="s">
        <v>394</v>
      </c>
      <c r="B9" s="5" t="n">
        <v>14</v>
      </c>
      <c r="C9" s="5" t="n">
        <v>7</v>
      </c>
      <c r="D9" s="5" t="n">
        <v>45</v>
      </c>
      <c r="E9" s="5" t="n">
        <v>23</v>
      </c>
    </row>
    <row r="10" spans="1:5">
      <c r="A10" s="4" t="s">
        <v>655</v>
      </c>
      <c r="B10" s="5" t="n">
        <v>14</v>
      </c>
      <c r="C10" s="5" t="n">
        <v>7</v>
      </c>
      <c r="D10" s="5" t="n">
        <v>45</v>
      </c>
      <c r="E10" s="5" t="n">
        <v>23</v>
      </c>
    </row>
    <row r="11" spans="1:5">
      <c r="A11" s="4" t="s">
        <v>632</v>
      </c>
    </row>
    <row r="12" spans="1:5">
      <c r="A12" s="3" t="s">
        <v>626</v>
      </c>
    </row>
    <row r="13" spans="1:5">
      <c r="A13" s="4" t="s">
        <v>394</v>
      </c>
      <c r="B13" s="5" t="n">
        <v>86</v>
      </c>
      <c r="C13" s="5" t="n">
        <v>85</v>
      </c>
      <c r="D13" s="5" t="n">
        <v>254</v>
      </c>
      <c r="E13" s="5" t="n">
        <v>254</v>
      </c>
    </row>
    <row r="14" spans="1:5">
      <c r="A14" s="4" t="s">
        <v>655</v>
      </c>
      <c r="B14" s="5" t="n">
        <v>86</v>
      </c>
      <c r="C14" s="5" t="n">
        <v>85</v>
      </c>
      <c r="D14" s="5" t="n">
        <v>254</v>
      </c>
      <c r="E14" s="5" t="n">
        <v>254</v>
      </c>
    </row>
    <row r="15" spans="1:5">
      <c r="A15" s="4" t="s">
        <v>634</v>
      </c>
    </row>
    <row r="16" spans="1:5">
      <c r="A16" s="3" t="s">
        <v>626</v>
      </c>
    </row>
    <row r="17" spans="1:5">
      <c r="A17" s="4" t="s">
        <v>394</v>
      </c>
      <c r="B17" s="5" t="n">
        <v>1072</v>
      </c>
      <c r="C17" s="5" t="n">
        <v>1060</v>
      </c>
      <c r="D17" s="5" t="n">
        <v>3148</v>
      </c>
      <c r="E17" s="5" t="n">
        <v>3157</v>
      </c>
    </row>
    <row r="18" spans="1:5">
      <c r="A18" s="4" t="s">
        <v>654</v>
      </c>
      <c r="B18" s="5" t="n">
        <v>326</v>
      </c>
      <c r="C18" s="5" t="n">
        <v>331</v>
      </c>
      <c r="D18" s="5" t="n">
        <v>1081</v>
      </c>
      <c r="E18" s="5" t="n">
        <v>1013</v>
      </c>
    </row>
    <row r="19" spans="1:5">
      <c r="A19" s="4" t="s">
        <v>655</v>
      </c>
      <c r="B19" s="5" t="n">
        <v>1398</v>
      </c>
      <c r="C19" s="5" t="n">
        <v>1391</v>
      </c>
      <c r="D19" s="5" t="n">
        <v>4229</v>
      </c>
      <c r="E19" s="5" t="n">
        <v>4170</v>
      </c>
    </row>
    <row r="20" spans="1:5">
      <c r="A20" s="4" t="s">
        <v>640</v>
      </c>
    </row>
    <row r="21" spans="1:5">
      <c r="A21" s="3" t="s">
        <v>626</v>
      </c>
    </row>
    <row r="22" spans="1:5">
      <c r="A22" s="4" t="s">
        <v>394</v>
      </c>
      <c r="B22" s="5" t="n">
        <v>275</v>
      </c>
      <c r="C22" s="5" t="n">
        <v>288</v>
      </c>
      <c r="D22" s="5" t="n">
        <v>840</v>
      </c>
      <c r="E22" s="5" t="n">
        <v>853</v>
      </c>
    </row>
    <row r="23" spans="1:5">
      <c r="A23" s="4" t="s">
        <v>654</v>
      </c>
      <c r="B23" s="5" t="n">
        <v>104</v>
      </c>
      <c r="C23" s="5" t="n">
        <v>105</v>
      </c>
      <c r="D23" s="5" t="n">
        <v>336</v>
      </c>
      <c r="E23" s="5" t="n">
        <v>525</v>
      </c>
    </row>
    <row r="24" spans="1:5">
      <c r="A24" s="4" t="s">
        <v>655</v>
      </c>
      <c r="B24" s="5" t="n">
        <v>379</v>
      </c>
      <c r="C24" s="5" t="n">
        <v>393</v>
      </c>
      <c r="D24" s="5" t="n">
        <v>1176</v>
      </c>
      <c r="E24" s="5" t="n">
        <v>1378</v>
      </c>
    </row>
    <row r="25" spans="1:5">
      <c r="A25" s="4" t="s">
        <v>657</v>
      </c>
    </row>
    <row r="26" spans="1:5">
      <c r="A26" s="3" t="s">
        <v>626</v>
      </c>
    </row>
    <row r="27" spans="1:5">
      <c r="A27" s="4" t="s">
        <v>394</v>
      </c>
      <c r="C27" s="5" t="n">
        <v>6</v>
      </c>
      <c r="E27" s="5" t="n">
        <v>93</v>
      </c>
    </row>
    <row r="28" spans="1:5">
      <c r="A28" s="4" t="s">
        <v>655</v>
      </c>
      <c r="C28" s="5" t="n">
        <v>6</v>
      </c>
      <c r="E28" s="5" t="n">
        <v>93</v>
      </c>
    </row>
    <row r="29" spans="1:5">
      <c r="A29" s="4" t="s">
        <v>658</v>
      </c>
    </row>
    <row r="30" spans="1:5">
      <c r="A30" s="3" t="s">
        <v>626</v>
      </c>
    </row>
    <row r="31" spans="1:5">
      <c r="A31" s="4" t="s">
        <v>394</v>
      </c>
      <c r="C31" s="5" t="n">
        <v>198</v>
      </c>
      <c r="E31" s="5" t="n">
        <v>589</v>
      </c>
    </row>
    <row r="32" spans="1:5">
      <c r="A32" s="4" t="s">
        <v>655</v>
      </c>
      <c r="C32" s="5" t="n">
        <v>198</v>
      </c>
      <c r="E32" s="5" t="n">
        <v>589</v>
      </c>
    </row>
    <row r="33" spans="1:5">
      <c r="A33" s="4" t="s">
        <v>659</v>
      </c>
    </row>
    <row r="34" spans="1:5">
      <c r="A34" s="3" t="s">
        <v>626</v>
      </c>
    </row>
    <row r="35" spans="1:5">
      <c r="A35" s="4" t="s">
        <v>654</v>
      </c>
      <c r="B35" s="5" t="n">
        <v>108</v>
      </c>
      <c r="D35" s="5" t="n">
        <v>108</v>
      </c>
    </row>
    <row r="36" spans="1:5">
      <c r="A36" s="4" t="s">
        <v>655</v>
      </c>
      <c r="B36" s="5" t="n">
        <v>108</v>
      </c>
      <c r="D36" s="5" t="n">
        <v>108</v>
      </c>
    </row>
    <row r="37" spans="1:5">
      <c r="A37" s="4" t="s">
        <v>660</v>
      </c>
    </row>
    <row r="38" spans="1:5">
      <c r="A38" s="3" t="s">
        <v>626</v>
      </c>
    </row>
    <row r="39" spans="1:5">
      <c r="A39" s="4" t="s">
        <v>394</v>
      </c>
      <c r="C39" s="5" t="n">
        <v>3</v>
      </c>
      <c r="E39" s="5" t="n">
        <v>-61</v>
      </c>
    </row>
    <row r="40" spans="1:5">
      <c r="A40" s="4" t="s">
        <v>655</v>
      </c>
      <c r="C40" s="5" t="n">
        <v>3</v>
      </c>
      <c r="E40" s="5" t="n">
        <v>-61</v>
      </c>
    </row>
    <row r="41" spans="1:5">
      <c r="A41" s="4" t="s">
        <v>661</v>
      </c>
    </row>
    <row r="42" spans="1:5">
      <c r="A42" s="3" t="s">
        <v>626</v>
      </c>
    </row>
    <row r="43" spans="1:5">
      <c r="A43" s="4" t="s">
        <v>394</v>
      </c>
      <c r="B43" s="5" t="n">
        <v>438</v>
      </c>
      <c r="C43" s="5" t="n">
        <v>438</v>
      </c>
      <c r="D43" s="5" t="n">
        <v>1299</v>
      </c>
      <c r="E43" s="5" t="n">
        <v>923</v>
      </c>
    </row>
    <row r="44" spans="1:5">
      <c r="A44" s="4" t="s">
        <v>654</v>
      </c>
      <c r="B44" s="5" t="n">
        <v>166</v>
      </c>
      <c r="C44" s="5" t="n">
        <v>136</v>
      </c>
      <c r="D44" s="5" t="n">
        <v>468</v>
      </c>
      <c r="E44" s="5" t="n">
        <v>281</v>
      </c>
    </row>
    <row r="45" spans="1:5">
      <c r="A45" s="4" t="s">
        <v>655</v>
      </c>
      <c r="B45" s="5" t="n">
        <v>604</v>
      </c>
      <c r="C45" s="6" t="n">
        <v>574</v>
      </c>
      <c r="D45" s="5" t="n">
        <v>1767</v>
      </c>
      <c r="E45" s="6" t="n">
        <v>1204</v>
      </c>
    </row>
    <row r="46" spans="1:5">
      <c r="A46" s="4" t="s">
        <v>662</v>
      </c>
    </row>
    <row r="47" spans="1:5">
      <c r="A47" s="3" t="s">
        <v>626</v>
      </c>
    </row>
    <row r="48" spans="1:5">
      <c r="A48" s="4" t="s">
        <v>394</v>
      </c>
      <c r="B48" s="5" t="n">
        <v>345</v>
      </c>
      <c r="D48" s="5" t="n">
        <v>698</v>
      </c>
    </row>
    <row r="49" spans="1:5">
      <c r="A49" s="4" t="s">
        <v>654</v>
      </c>
      <c r="B49" s="5" t="n">
        <v>234</v>
      </c>
      <c r="D49" s="5" t="n">
        <v>466</v>
      </c>
    </row>
    <row r="50" spans="1:5">
      <c r="A50" s="4" t="s">
        <v>655</v>
      </c>
      <c r="B50" s="6" t="n">
        <v>579</v>
      </c>
      <c r="D50" s="6" t="n">
        <v>116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49"/>
    <col customWidth="1" max="5" min="5" width="21"/>
    <col customWidth="1" max="6" min="6" width="21"/>
  </cols>
  <sheetData>
    <row r="1" spans="1:6">
      <c r="A1" s="1" t="s">
        <v>663</v>
      </c>
      <c r="B1" s="2" t="s">
        <v>664</v>
      </c>
      <c r="C1" s="2" t="s">
        <v>665</v>
      </c>
      <c r="D1" s="2" t="s">
        <v>666</v>
      </c>
      <c r="E1" s="2" t="s">
        <v>501</v>
      </c>
      <c r="F1" s="2" t="s">
        <v>667</v>
      </c>
    </row>
    <row r="2" spans="1:6">
      <c r="A2" s="3" t="s">
        <v>626</v>
      </c>
    </row>
    <row r="3" spans="1:6">
      <c r="A3" s="4" t="s">
        <v>668</v>
      </c>
      <c r="E3" s="4" t="s">
        <v>631</v>
      </c>
    </row>
    <row r="4" spans="1:6">
      <c r="A4" s="4" t="s">
        <v>669</v>
      </c>
      <c r="E4" s="6" t="n">
        <v>89742000</v>
      </c>
      <c r="F4" s="6" t="n">
        <v>84406000</v>
      </c>
    </row>
    <row r="5" spans="1:6">
      <c r="A5" s="4" t="s">
        <v>670</v>
      </c>
      <c r="D5" s="5" t="n">
        <v>18</v>
      </c>
    </row>
    <row r="6" spans="1:6">
      <c r="A6" s="4" t="s">
        <v>671</v>
      </c>
      <c r="D6" s="5" t="n">
        <v>10</v>
      </c>
    </row>
    <row r="7" spans="1:6">
      <c r="A7" s="4" t="s">
        <v>672</v>
      </c>
      <c r="D7" s="6" t="n">
        <v>500000</v>
      </c>
    </row>
    <row r="8" spans="1:6">
      <c r="A8" s="4" t="s">
        <v>673</v>
      </c>
      <c r="D8" s="4" t="s">
        <v>674</v>
      </c>
    </row>
    <row r="9" spans="1:6">
      <c r="A9" s="4" t="s">
        <v>675</v>
      </c>
      <c r="D9" s="4" t="s">
        <v>676</v>
      </c>
    </row>
    <row r="10" spans="1:6">
      <c r="A10" s="4" t="s">
        <v>677</v>
      </c>
      <c r="D10" s="4" t="s">
        <v>678</v>
      </c>
    </row>
    <row r="11" spans="1:6">
      <c r="A11" s="4" t="s">
        <v>679</v>
      </c>
      <c r="D11" s="6" t="n">
        <v>300000</v>
      </c>
    </row>
    <row r="12" spans="1:6">
      <c r="A12" s="4" t="s">
        <v>680</v>
      </c>
      <c r="D12" s="5" t="n">
        <v>800000</v>
      </c>
    </row>
    <row r="13" spans="1:6">
      <c r="A13" s="4" t="s">
        <v>681</v>
      </c>
      <c r="D13" s="6" t="n">
        <v>15000000</v>
      </c>
    </row>
    <row r="14" spans="1:6">
      <c r="A14" s="4" t="s">
        <v>682</v>
      </c>
      <c r="D14" s="4" t="s">
        <v>683</v>
      </c>
    </row>
    <row r="15" spans="1:6">
      <c r="A15" s="4" t="s">
        <v>684</v>
      </c>
      <c r="E15" s="6" t="n">
        <v>9400000</v>
      </c>
    </row>
    <row r="16" spans="1:6">
      <c r="A16" s="4" t="s">
        <v>685</v>
      </c>
      <c r="D16" s="4" t="s">
        <v>683</v>
      </c>
    </row>
    <row r="17" spans="1:6">
      <c r="A17" s="4" t="s">
        <v>686</v>
      </c>
      <c r="D17" s="5" t="n">
        <v>288184</v>
      </c>
    </row>
    <row r="18" spans="1:6">
      <c r="A18" s="4" t="s">
        <v>687</v>
      </c>
      <c r="D18" s="8" t="n">
        <v>3.47</v>
      </c>
    </row>
    <row r="19" spans="1:6">
      <c r="A19" s="4" t="s">
        <v>688</v>
      </c>
      <c r="D19" s="6" t="n">
        <v>900000</v>
      </c>
    </row>
    <row r="20" spans="1:6">
      <c r="A20" s="4" t="s">
        <v>689</v>
      </c>
    </row>
    <row r="21" spans="1:6">
      <c r="A21" s="3" t="s">
        <v>626</v>
      </c>
    </row>
    <row r="22" spans="1:6">
      <c r="A22" s="4" t="s">
        <v>684</v>
      </c>
      <c r="D22" s="5" t="n">
        <v>8000000</v>
      </c>
    </row>
    <row r="23" spans="1:6">
      <c r="A23" s="4" t="s">
        <v>690</v>
      </c>
    </row>
    <row r="24" spans="1:6">
      <c r="A24" s="3" t="s">
        <v>626</v>
      </c>
    </row>
    <row r="25" spans="1:6">
      <c r="A25" s="4" t="s">
        <v>684</v>
      </c>
      <c r="D25" s="5" t="n">
        <v>13000000</v>
      </c>
    </row>
    <row r="26" spans="1:6">
      <c r="A26" s="4" t="s">
        <v>691</v>
      </c>
    </row>
    <row r="27" spans="1:6">
      <c r="A27" s="3" t="s">
        <v>626</v>
      </c>
    </row>
    <row r="28" spans="1:6">
      <c r="A28" s="4" t="s">
        <v>692</v>
      </c>
      <c r="D28" s="5" t="n">
        <v>1200000</v>
      </c>
    </row>
    <row r="29" spans="1:6">
      <c r="A29" s="4" t="s">
        <v>693</v>
      </c>
      <c r="D29" s="5" t="n">
        <v>200000</v>
      </c>
    </row>
    <row r="30" spans="1:6">
      <c r="A30" s="4" t="s">
        <v>694</v>
      </c>
      <c r="D30" s="5" t="n">
        <v>30000</v>
      </c>
    </row>
    <row r="31" spans="1:6">
      <c r="A31" s="4" t="s">
        <v>640</v>
      </c>
    </row>
    <row r="32" spans="1:6">
      <c r="A32" s="3" t="s">
        <v>626</v>
      </c>
    </row>
    <row r="33" spans="1:6">
      <c r="A33" s="4" t="s">
        <v>668</v>
      </c>
      <c r="E33" s="4" t="s">
        <v>641</v>
      </c>
    </row>
    <row r="34" spans="1:6">
      <c r="A34" s="4" t="s">
        <v>669</v>
      </c>
      <c r="E34" s="6" t="n">
        <v>9000000</v>
      </c>
      <c r="F34" s="6" t="n">
        <v>9500000</v>
      </c>
    </row>
    <row r="35" spans="1:6">
      <c r="A35" s="4" t="s">
        <v>695</v>
      </c>
      <c r="C35" s="5" t="n">
        <v>396825</v>
      </c>
    </row>
    <row r="36" spans="1:6">
      <c r="A36" s="4" t="s">
        <v>696</v>
      </c>
      <c r="C36" s="8" t="n">
        <v>1.26</v>
      </c>
    </row>
    <row r="37" spans="1:6">
      <c r="A37" s="4" t="s">
        <v>697</v>
      </c>
      <c r="C37" s="6" t="n">
        <v>500000</v>
      </c>
    </row>
    <row r="38" spans="1:6">
      <c r="A38" s="4" t="s">
        <v>698</v>
      </c>
      <c r="B38" s="4" t="s">
        <v>652</v>
      </c>
    </row>
    <row r="39" spans="1:6">
      <c r="A39" s="4" t="s">
        <v>699</v>
      </c>
    </row>
    <row r="40" spans="1:6">
      <c r="A40" s="3" t="s">
        <v>626</v>
      </c>
    </row>
    <row r="41" spans="1:6">
      <c r="A41" s="4" t="s">
        <v>700</v>
      </c>
      <c r="D41" s="5" t="n">
        <v>15000000</v>
      </c>
    </row>
    <row r="42" spans="1:6">
      <c r="A42" s="4" t="s">
        <v>701</v>
      </c>
      <c r="D42" s="5" t="n">
        <v>20000000</v>
      </c>
    </row>
    <row r="43" spans="1:6">
      <c r="A43" s="4" t="s">
        <v>702</v>
      </c>
      <c r="D43" s="6" t="n">
        <v>5000000</v>
      </c>
    </row>
    <row r="44" spans="1:6">
      <c r="A44" s="4" t="s">
        <v>649</v>
      </c>
    </row>
    <row r="45" spans="1:6">
      <c r="A45" s="3" t="s">
        <v>626</v>
      </c>
    </row>
    <row r="46" spans="1:6">
      <c r="A46" s="4" t="s">
        <v>668</v>
      </c>
      <c r="E46" s="4" t="s">
        <v>648</v>
      </c>
    </row>
    <row r="47" spans="1:6">
      <c r="A47" s="4" t="s">
        <v>703</v>
      </c>
      <c r="D47" s="4" t="s">
        <v>648</v>
      </c>
    </row>
    <row r="48" spans="1:6">
      <c r="A48" s="4" t="s">
        <v>650</v>
      </c>
    </row>
    <row r="49" spans="1:6">
      <c r="A49" s="3" t="s">
        <v>626</v>
      </c>
    </row>
    <row r="50" spans="1:6">
      <c r="A50" s="4" t="s">
        <v>668</v>
      </c>
      <c r="E50" s="4" t="s">
        <v>648</v>
      </c>
    </row>
    <row r="51" spans="1:6">
      <c r="A51" s="4" t="s">
        <v>704</v>
      </c>
      <c r="E51" s="4" t="s">
        <v>652</v>
      </c>
    </row>
    <row r="52" spans="1:6">
      <c r="A52" s="4" t="s">
        <v>669</v>
      </c>
      <c r="B52" s="6" t="n">
        <v>28400000</v>
      </c>
    </row>
    <row r="53" spans="1:6">
      <c r="A53" s="4" t="s">
        <v>705</v>
      </c>
    </row>
    <row r="54" spans="1:6">
      <c r="A54" s="3" t="s">
        <v>626</v>
      </c>
    </row>
    <row r="55" spans="1:6">
      <c r="A55" s="4" t="s">
        <v>669</v>
      </c>
      <c r="B55" s="5" t="n">
        <v>12300000</v>
      </c>
    </row>
    <row r="56" spans="1:6">
      <c r="A56" s="4" t="s">
        <v>706</v>
      </c>
    </row>
    <row r="57" spans="1:6">
      <c r="A57" s="3" t="s">
        <v>626</v>
      </c>
    </row>
    <row r="58" spans="1:6">
      <c r="A58" s="4" t="s">
        <v>669</v>
      </c>
      <c r="B58" s="6" t="n">
        <v>16100000</v>
      </c>
    </row>
    <row r="59" spans="1:6">
      <c r="A59" s="4" t="s">
        <v>707</v>
      </c>
    </row>
    <row r="60" spans="1:6">
      <c r="A60" s="3" t="s">
        <v>626</v>
      </c>
    </row>
    <row r="61" spans="1:6">
      <c r="A61" s="4" t="s">
        <v>704</v>
      </c>
      <c r="B61" s="4" t="s">
        <v>708</v>
      </c>
    </row>
    <row r="62" spans="1:6">
      <c r="A62" s="4" t="s">
        <v>669</v>
      </c>
      <c r="B62" s="6" t="n">
        <v>21700000</v>
      </c>
    </row>
    <row r="63" spans="1:6">
      <c r="A63" s="4" t="s">
        <v>709</v>
      </c>
    </row>
    <row r="64" spans="1:6">
      <c r="A64" s="3" t="s">
        <v>626</v>
      </c>
    </row>
    <row r="65" spans="1:6">
      <c r="A65" s="4" t="s">
        <v>669</v>
      </c>
      <c r="B65" s="5" t="n">
        <v>5100000</v>
      </c>
    </row>
    <row r="66" spans="1:6">
      <c r="A66" s="4" t="s">
        <v>710</v>
      </c>
    </row>
    <row r="67" spans="1:6">
      <c r="A67" s="3" t="s">
        <v>626</v>
      </c>
    </row>
    <row r="68" spans="1:6">
      <c r="A68" s="4" t="s">
        <v>669</v>
      </c>
      <c r="B68" s="6" t="n">
        <v>166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25"/>
    <col customWidth="1" max="3" min="3" width="25"/>
  </cols>
  <sheetData>
    <row r="1" spans="1:3">
      <c r="A1" s="1" t="s">
        <v>711</v>
      </c>
      <c r="B1" s="2" t="s">
        <v>93</v>
      </c>
      <c r="C1" s="2" t="s">
        <v>1</v>
      </c>
    </row>
    <row r="2" spans="1:3">
      <c r="B2" s="2" t="s">
        <v>501</v>
      </c>
      <c r="C2" s="2" t="s">
        <v>501</v>
      </c>
    </row>
    <row r="3" spans="1:3">
      <c r="A3" s="3" t="s">
        <v>262</v>
      </c>
    </row>
    <row r="4" spans="1:3">
      <c r="A4" s="4" t="s">
        <v>712</v>
      </c>
      <c r="B4" s="6" t="n">
        <v>800</v>
      </c>
      <c r="C4" s="6" t="n">
        <v>2400</v>
      </c>
    </row>
    <row r="5" spans="1:3">
      <c r="A5" s="4" t="s">
        <v>713</v>
      </c>
      <c r="B5" s="5" t="n">
        <v>798</v>
      </c>
      <c r="C5" s="5" t="n">
        <v>2397</v>
      </c>
    </row>
    <row r="6" spans="1:3">
      <c r="A6" s="4" t="s">
        <v>714</v>
      </c>
      <c r="B6" s="5" t="n">
        <v>-479</v>
      </c>
      <c r="C6" s="5" t="n">
        <v>-1408</v>
      </c>
    </row>
    <row r="7" spans="1:3">
      <c r="A7" s="4" t="s">
        <v>715</v>
      </c>
      <c r="B7" s="5" t="n">
        <v>160</v>
      </c>
      <c r="C7" s="5" t="n">
        <v>575</v>
      </c>
    </row>
    <row r="8" spans="1:3">
      <c r="A8" s="4" t="s">
        <v>716</v>
      </c>
      <c r="B8" s="6" t="n">
        <v>479</v>
      </c>
      <c r="C8" s="5" t="n">
        <v>1564</v>
      </c>
    </row>
    <row r="9" spans="1:3">
      <c r="A9" s="4" t="s">
        <v>717</v>
      </c>
      <c r="C9" s="6" t="n">
        <v>-2185</v>
      </c>
    </row>
    <row r="10" spans="1:3">
      <c r="A10" s="4" t="s">
        <v>718</v>
      </c>
      <c r="B10" s="4" t="s">
        <v>719</v>
      </c>
      <c r="C10" s="4" t="s">
        <v>719</v>
      </c>
    </row>
    <row r="11" spans="1:3">
      <c r="A11" s="4" t="s">
        <v>720</v>
      </c>
      <c r="B11" s="4" t="s">
        <v>721</v>
      </c>
      <c r="C11" s="4" t="s">
        <v>7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722</v>
      </c>
      <c r="B1" s="2" t="s">
        <v>501</v>
      </c>
    </row>
    <row r="2" spans="1:2">
      <c r="A2" s="3" t="s">
        <v>262</v>
      </c>
    </row>
    <row r="3" spans="1:2">
      <c r="A3" s="4" t="s">
        <v>723</v>
      </c>
      <c r="B3" s="6" t="n">
        <v>776</v>
      </c>
    </row>
    <row r="4" spans="1:2">
      <c r="A4" s="4" t="s">
        <v>724</v>
      </c>
      <c r="B4" s="5" t="n">
        <v>2966</v>
      </c>
    </row>
    <row r="5" spans="1:2">
      <c r="A5" s="4" t="s">
        <v>725</v>
      </c>
      <c r="B5" s="5" t="n">
        <v>3114</v>
      </c>
    </row>
    <row r="6" spans="1:2">
      <c r="A6" s="4" t="s">
        <v>726</v>
      </c>
      <c r="B6" s="5" t="n">
        <v>3084</v>
      </c>
    </row>
    <row r="7" spans="1:2">
      <c r="A7" s="4" t="s">
        <v>727</v>
      </c>
      <c r="B7" s="5" t="n">
        <v>3137</v>
      </c>
    </row>
    <row r="8" spans="1:2">
      <c r="A8" s="4" t="s">
        <v>728</v>
      </c>
      <c r="B8" s="5" t="n">
        <v>23463</v>
      </c>
    </row>
    <row r="9" spans="1:2">
      <c r="A9" s="4" t="s">
        <v>133</v>
      </c>
      <c r="B9" s="5" t="n">
        <v>36540</v>
      </c>
    </row>
    <row r="10" spans="1:2">
      <c r="A10" s="4" t="s">
        <v>729</v>
      </c>
      <c r="B10" s="5" t="n">
        <v>-10631</v>
      </c>
    </row>
    <row r="11" spans="1:2">
      <c r="A11" s="4" t="s">
        <v>730</v>
      </c>
      <c r="B11" s="6" t="n">
        <v>259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731</v>
      </c>
      <c r="B1" s="2" t="s">
        <v>667</v>
      </c>
    </row>
    <row r="2" spans="1:2">
      <c r="A2" s="3" t="s">
        <v>262</v>
      </c>
    </row>
    <row r="3" spans="1:2">
      <c r="A3" s="4" t="s">
        <v>12</v>
      </c>
      <c r="B3" s="6" t="n">
        <v>3070</v>
      </c>
    </row>
    <row r="4" spans="1:2">
      <c r="A4" s="4" t="s">
        <v>732</v>
      </c>
      <c r="B4" s="5" t="n">
        <v>3289</v>
      </c>
    </row>
    <row r="5" spans="1:2">
      <c r="A5" s="4" t="s">
        <v>733</v>
      </c>
      <c r="B5" s="5" t="n">
        <v>3084</v>
      </c>
    </row>
    <row r="6" spans="1:2">
      <c r="A6" s="4" t="s">
        <v>734</v>
      </c>
      <c r="B6" s="5" t="n">
        <v>3084</v>
      </c>
    </row>
    <row r="7" spans="1:2">
      <c r="A7" s="4" t="s">
        <v>735</v>
      </c>
      <c r="B7" s="5" t="n">
        <v>3137</v>
      </c>
    </row>
    <row r="8" spans="1:2">
      <c r="A8" s="4" t="s">
        <v>736</v>
      </c>
      <c r="B8" s="5" t="n">
        <v>23466</v>
      </c>
    </row>
    <row r="9" spans="1:2">
      <c r="A9" s="4" t="s">
        <v>737</v>
      </c>
      <c r="B9" s="6" t="n">
        <v>391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8"/>
    <col customWidth="1" max="2" min="2" width="21"/>
    <col customWidth="1" max="3" min="3" width="24"/>
    <col customWidth="1" max="4" min="4" width="24"/>
    <col customWidth="1" max="5" min="5" width="24"/>
    <col customWidth="1" max="6" min="6" width="24"/>
    <col customWidth="1" max="7" min="7" width="21"/>
    <col customWidth="1" max="8" min="8" width="21"/>
  </cols>
  <sheetData>
    <row r="1" spans="1:8">
      <c r="A1" s="1" t="s">
        <v>738</v>
      </c>
      <c r="B1" s="2" t="s">
        <v>739</v>
      </c>
      <c r="C1" s="2" t="s">
        <v>740</v>
      </c>
      <c r="D1" s="2" t="s">
        <v>741</v>
      </c>
      <c r="E1" s="2" t="s">
        <v>742</v>
      </c>
      <c r="F1" s="2" t="s">
        <v>743</v>
      </c>
      <c r="G1" s="2" t="s">
        <v>744</v>
      </c>
      <c r="H1" s="2" t="s">
        <v>501</v>
      </c>
    </row>
    <row r="2" spans="1:8">
      <c r="A2" s="4" t="s">
        <v>745</v>
      </c>
      <c r="H2" s="6" t="n">
        <v>36540000</v>
      </c>
    </row>
    <row r="3" spans="1:8">
      <c r="A3" s="4" t="s">
        <v>746</v>
      </c>
      <c r="G3" s="6" t="n">
        <v>1300000</v>
      </c>
    </row>
    <row r="4" spans="1:8">
      <c r="A4" s="4" t="s">
        <v>747</v>
      </c>
    </row>
    <row r="5" spans="1:8">
      <c r="A5" s="4" t="s">
        <v>748</v>
      </c>
      <c r="B5" s="4" t="s">
        <v>468</v>
      </c>
    </row>
    <row r="6" spans="1:8">
      <c r="A6" s="4" t="s">
        <v>749</v>
      </c>
      <c r="B6" s="6" t="n">
        <v>2700000</v>
      </c>
    </row>
    <row r="7" spans="1:8">
      <c r="A7" s="4" t="s">
        <v>745</v>
      </c>
      <c r="B7" s="5" t="n">
        <v>40700000</v>
      </c>
    </row>
    <row r="8" spans="1:8">
      <c r="A8" s="4" t="s">
        <v>750</v>
      </c>
      <c r="B8" s="5" t="n">
        <v>16000000</v>
      </c>
    </row>
    <row r="9" spans="1:8">
      <c r="A9" s="4" t="s">
        <v>751</v>
      </c>
    </row>
    <row r="10" spans="1:8">
      <c r="A10" s="4" t="s">
        <v>748</v>
      </c>
      <c r="F10" s="4" t="s">
        <v>470</v>
      </c>
    </row>
    <row r="11" spans="1:8">
      <c r="A11" s="4" t="s">
        <v>749</v>
      </c>
      <c r="F11" s="6" t="n">
        <v>200000</v>
      </c>
    </row>
    <row r="12" spans="1:8">
      <c r="A12" s="4" t="s">
        <v>752</v>
      </c>
      <c r="F12" s="5" t="n">
        <v>6100</v>
      </c>
    </row>
    <row r="13" spans="1:8">
      <c r="A13" s="4" t="s">
        <v>753</v>
      </c>
    </row>
    <row r="14" spans="1:8">
      <c r="A14" s="4" t="s">
        <v>749</v>
      </c>
      <c r="C14" s="6" t="n">
        <v>94000</v>
      </c>
      <c r="E14" s="6" t="n">
        <v>55000</v>
      </c>
    </row>
    <row r="15" spans="1:8">
      <c r="A15" s="4" t="s">
        <v>754</v>
      </c>
      <c r="C15" s="4" t="s">
        <v>755</v>
      </c>
    </row>
    <row r="16" spans="1:8">
      <c r="A16" s="4" t="s">
        <v>752</v>
      </c>
      <c r="C16" s="5" t="n">
        <v>3681</v>
      </c>
      <c r="E16" s="5" t="n">
        <v>2295</v>
      </c>
    </row>
    <row r="17" spans="1:8">
      <c r="A17" s="4" t="s">
        <v>756</v>
      </c>
    </row>
    <row r="18" spans="1:8">
      <c r="A18" s="4" t="s">
        <v>745</v>
      </c>
      <c r="D18" s="6" t="n">
        <v>3600000</v>
      </c>
    </row>
    <row r="19" spans="1:8">
      <c r="A19" s="4" t="s">
        <v>752</v>
      </c>
      <c r="D19" s="5" t="n">
        <v>27043</v>
      </c>
    </row>
    <row r="20" spans="1:8">
      <c r="A20" s="4" t="s">
        <v>746</v>
      </c>
      <c r="H20" s="5" t="n">
        <v>800000</v>
      </c>
    </row>
    <row r="21" spans="1:8">
      <c r="A21" s="4" t="s">
        <v>757</v>
      </c>
      <c r="D21" s="6" t="n">
        <v>600000</v>
      </c>
    </row>
    <row r="22" spans="1:8">
      <c r="A22" s="4" t="s">
        <v>758</v>
      </c>
    </row>
    <row r="23" spans="1:8">
      <c r="A23" s="4" t="s">
        <v>746</v>
      </c>
      <c r="G23" s="5" t="n">
        <v>300000</v>
      </c>
    </row>
    <row r="24" spans="1:8">
      <c r="A24" s="4" t="s">
        <v>759</v>
      </c>
    </row>
    <row r="25" spans="1:8">
      <c r="A25" s="4" t="s">
        <v>746</v>
      </c>
      <c r="H25" s="5" t="n">
        <v>300000</v>
      </c>
    </row>
    <row r="26" spans="1:8">
      <c r="A26" s="4" t="s">
        <v>656</v>
      </c>
    </row>
    <row r="27" spans="1:8">
      <c r="A27" s="4" t="s">
        <v>746</v>
      </c>
      <c r="G27" s="6" t="n">
        <v>1000000</v>
      </c>
    </row>
    <row r="28" spans="1:8">
      <c r="A28" s="4" t="s">
        <v>760</v>
      </c>
    </row>
    <row r="29" spans="1:8">
      <c r="A29" s="4" t="s">
        <v>746</v>
      </c>
      <c r="H29" s="6" t="n">
        <v>500000</v>
      </c>
    </row>
    <row r="30" spans="1:8">
      <c r="A30" s="4" t="s">
        <v>761</v>
      </c>
    </row>
    <row r="31" spans="1:8">
      <c r="A31" s="4" t="s">
        <v>749</v>
      </c>
      <c r="B31" s="6" t="n">
        <v>300000</v>
      </c>
    </row>
    <row r="32" spans="1:8">
      <c r="A32" s="4" t="s">
        <v>762</v>
      </c>
      <c r="B32" s="4" t="s">
        <v>449</v>
      </c>
    </row>
    <row r="33" spans="1:8">
      <c r="A33" s="4" t="s">
        <v>763</v>
      </c>
    </row>
    <row r="34" spans="1:8">
      <c r="A34" s="4" t="s">
        <v>749</v>
      </c>
      <c r="B34" s="6" t="n">
        <v>1100000</v>
      </c>
    </row>
    <row r="35" spans="1:8">
      <c r="A35" s="4" t="s">
        <v>762</v>
      </c>
      <c r="B35" s="4" t="s">
        <v>7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3" t="s">
        <v>766</v>
      </c>
    </row>
    <row r="3" spans="1:3">
      <c r="A3" s="4" t="s">
        <v>393</v>
      </c>
      <c r="B3" s="6" t="n">
        <v>1577</v>
      </c>
      <c r="C3" s="6" t="n">
        <v>1434</v>
      </c>
    </row>
    <row r="4" spans="1:3">
      <c r="A4" s="4" t="s">
        <v>767</v>
      </c>
      <c r="B4" s="5" t="n">
        <v>5863</v>
      </c>
      <c r="C4" s="5" t="n">
        <v>5843</v>
      </c>
    </row>
    <row r="5" spans="1:3">
      <c r="A5" s="4" t="s">
        <v>101</v>
      </c>
      <c r="B5" s="5" t="n">
        <v>3285</v>
      </c>
      <c r="C5" s="5" t="n">
        <v>3805</v>
      </c>
    </row>
    <row r="6" spans="1:3">
      <c r="A6" s="4" t="s">
        <v>768</v>
      </c>
      <c r="B6" s="5" t="n">
        <v>919</v>
      </c>
      <c r="C6" s="5" t="n">
        <v>826</v>
      </c>
    </row>
    <row r="7" spans="1:3">
      <c r="A7" s="4" t="s">
        <v>769</v>
      </c>
      <c r="B7" s="5" t="n">
        <v>159</v>
      </c>
      <c r="C7" s="5" t="n">
        <v>160</v>
      </c>
    </row>
    <row r="8" spans="1:3">
      <c r="A8" s="4" t="s">
        <v>770</v>
      </c>
      <c r="B8" s="5" t="n">
        <v>689</v>
      </c>
      <c r="C8" s="5" t="n">
        <v>519</v>
      </c>
    </row>
    <row r="9" spans="1:3">
      <c r="A9" s="4" t="s">
        <v>771</v>
      </c>
      <c r="B9" s="5" t="n">
        <v>500</v>
      </c>
      <c r="C9" s="5" t="n">
        <v>200</v>
      </c>
    </row>
    <row r="10" spans="1:3">
      <c r="A10" s="4" t="s">
        <v>772</v>
      </c>
      <c r="C10" s="5" t="n">
        <v>300</v>
      </c>
    </row>
    <row r="11" spans="1:3">
      <c r="A11" s="4" t="s">
        <v>773</v>
      </c>
      <c r="B11" s="5" t="n">
        <v>1833</v>
      </c>
      <c r="C11" s="5" t="n">
        <v>1108</v>
      </c>
    </row>
    <row r="12" spans="1:3">
      <c r="A12" s="4" t="s">
        <v>774</v>
      </c>
      <c r="B12" s="5" t="n">
        <v>1994</v>
      </c>
      <c r="C12" s="5" t="n">
        <v>838</v>
      </c>
    </row>
    <row r="13" spans="1:3">
      <c r="A13" s="4" t="s">
        <v>728</v>
      </c>
      <c r="B13" s="5" t="n">
        <v>2586</v>
      </c>
      <c r="C13" s="5" t="n">
        <v>1327</v>
      </c>
    </row>
    <row r="14" spans="1:3">
      <c r="A14" s="4" t="s">
        <v>775</v>
      </c>
      <c r="B14" s="5" t="n">
        <v>19405</v>
      </c>
      <c r="C14" s="5" t="n">
        <v>16360</v>
      </c>
    </row>
    <row r="15" spans="1:3">
      <c r="A15" s="3" t="s">
        <v>776</v>
      </c>
    </row>
    <row r="16" spans="1:3">
      <c r="A16" s="4" t="s">
        <v>777</v>
      </c>
      <c r="B16" s="5" t="n">
        <v>2183</v>
      </c>
      <c r="C16" s="5" t="n">
        <v>5211</v>
      </c>
    </row>
    <row r="17" spans="1:3">
      <c r="A17" s="4" t="s">
        <v>778</v>
      </c>
      <c r="B17" s="5" t="n">
        <v>68542</v>
      </c>
      <c r="C17" s="5" t="n">
        <v>60425</v>
      </c>
    </row>
    <row r="18" spans="1:3">
      <c r="A18" s="4" t="s">
        <v>779</v>
      </c>
      <c r="B18" s="5" t="n">
        <v>7025</v>
      </c>
      <c r="C18" s="5" t="n">
        <v>5211</v>
      </c>
    </row>
    <row r="19" spans="1:3">
      <c r="A19" s="4" t="s">
        <v>599</v>
      </c>
    </row>
    <row r="20" spans="1:3">
      <c r="A20" s="3" t="s">
        <v>776</v>
      </c>
    </row>
    <row r="21" spans="1:3">
      <c r="A21" s="4" t="s">
        <v>778</v>
      </c>
      <c r="B21" s="6" t="n">
        <v>4842</v>
      </c>
      <c r="C21"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80</v>
      </c>
      <c r="B1" s="2" t="s">
        <v>430</v>
      </c>
      <c r="C1" s="2" t="s">
        <v>1</v>
      </c>
    </row>
    <row r="2" spans="1:5">
      <c r="B2" s="2" t="s">
        <v>2</v>
      </c>
      <c r="C2" s="2" t="s">
        <v>2</v>
      </c>
      <c r="D2" s="2" t="s">
        <v>94</v>
      </c>
      <c r="E2" s="2" t="s">
        <v>32</v>
      </c>
    </row>
    <row r="3" spans="1:5">
      <c r="A3" s="3" t="s">
        <v>781</v>
      </c>
    </row>
    <row r="4" spans="1:5">
      <c r="A4" s="4" t="s">
        <v>778</v>
      </c>
      <c r="B4" s="6" t="n">
        <v>68542</v>
      </c>
      <c r="C4" s="6" t="n">
        <v>68542</v>
      </c>
      <c r="E4" s="6" t="n">
        <v>60425</v>
      </c>
    </row>
    <row r="5" spans="1:5">
      <c r="A5" s="4" t="s">
        <v>782</v>
      </c>
      <c r="C5" s="6" t="n">
        <v>2459</v>
      </c>
      <c r="D5" s="6" t="n">
        <v>1819</v>
      </c>
    </row>
    <row r="6" spans="1:5">
      <c r="A6" s="4" t="s">
        <v>599</v>
      </c>
    </row>
    <row r="7" spans="1:5">
      <c r="A7" s="3" t="s">
        <v>781</v>
      </c>
    </row>
    <row r="8" spans="1:5">
      <c r="A8" s="4" t="s">
        <v>783</v>
      </c>
      <c r="B8" s="4" t="s">
        <v>784</v>
      </c>
      <c r="C8" s="4" t="s">
        <v>784</v>
      </c>
    </row>
    <row r="9" spans="1:5">
      <c r="A9" s="4" t="s">
        <v>785</v>
      </c>
      <c r="B9" s="4" t="s">
        <v>470</v>
      </c>
    </row>
    <row r="10" spans="1:5">
      <c r="A10" s="4" t="s">
        <v>623</v>
      </c>
      <c r="B10" s="6" t="n">
        <v>2300</v>
      </c>
      <c r="C10" s="6" t="n">
        <v>2300</v>
      </c>
    </row>
    <row r="11" spans="1:5">
      <c r="A11" s="4" t="s">
        <v>778</v>
      </c>
      <c r="B11" s="6" t="n">
        <v>4842</v>
      </c>
      <c r="C11" s="5" t="n">
        <v>4842</v>
      </c>
      <c r="E11" s="6" t="n">
        <v>0</v>
      </c>
    </row>
    <row r="12" spans="1:5">
      <c r="A12" s="4" t="s">
        <v>782</v>
      </c>
      <c r="C12" s="6" t="n">
        <v>1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786</v>
      </c>
      <c r="B1" s="2" t="s">
        <v>93</v>
      </c>
      <c r="D1" s="2" t="s">
        <v>1</v>
      </c>
      <c r="F1" s="2" t="s">
        <v>482</v>
      </c>
    </row>
    <row r="2" spans="1:6">
      <c r="B2" s="2" t="s">
        <v>2</v>
      </c>
      <c r="C2" s="2" t="s">
        <v>94</v>
      </c>
      <c r="D2" s="2" t="s">
        <v>2</v>
      </c>
      <c r="E2" s="2" t="s">
        <v>94</v>
      </c>
      <c r="F2" s="2" t="s">
        <v>32</v>
      </c>
    </row>
    <row r="3" spans="1:6">
      <c r="A3" s="3" t="s">
        <v>787</v>
      </c>
    </row>
    <row r="4" spans="1:6">
      <c r="A4" s="4" t="s">
        <v>788</v>
      </c>
      <c r="D4" s="6" t="n">
        <v>93442</v>
      </c>
      <c r="F4" s="6" t="n">
        <v>75680</v>
      </c>
    </row>
    <row r="5" spans="1:6">
      <c r="A5" s="4" t="s">
        <v>789</v>
      </c>
      <c r="B5" s="6" t="n">
        <v>-12208</v>
      </c>
      <c r="C5" s="6" t="n">
        <v>-11949</v>
      </c>
      <c r="D5" s="5" t="n">
        <v>-44237</v>
      </c>
      <c r="E5" s="6" t="n">
        <v>-43254</v>
      </c>
      <c r="F5" s="5" t="n">
        <v>-57789</v>
      </c>
    </row>
    <row r="6" spans="1:6">
      <c r="A6" s="4" t="s">
        <v>790</v>
      </c>
      <c r="B6" s="5" t="n">
        <v>49205</v>
      </c>
      <c r="D6" s="5" t="n">
        <v>49205</v>
      </c>
      <c r="F6" s="5" t="n">
        <v>17891</v>
      </c>
    </row>
    <row r="7" spans="1:6">
      <c r="A7" s="4" t="s">
        <v>546</v>
      </c>
    </row>
    <row r="8" spans="1:6">
      <c r="A8" s="3" t="s">
        <v>787</v>
      </c>
    </row>
    <row r="9" spans="1:6">
      <c r="A9" s="4" t="s">
        <v>788</v>
      </c>
      <c r="D9" s="5" t="n">
        <v>-1160</v>
      </c>
      <c r="F9" s="5" t="n">
        <v>-474</v>
      </c>
    </row>
    <row r="10" spans="1:6">
      <c r="A10" s="4" t="s">
        <v>789</v>
      </c>
      <c r="D10" s="5" t="n">
        <v>-491</v>
      </c>
      <c r="F10" s="5" t="n">
        <v>-606</v>
      </c>
    </row>
    <row r="11" spans="1:6">
      <c r="A11" s="4" t="s">
        <v>790</v>
      </c>
      <c r="B11" s="6" t="n">
        <v>-1651</v>
      </c>
      <c r="D11" s="6" t="n">
        <v>-1651</v>
      </c>
      <c r="F11" s="6" t="n">
        <v>-1080</v>
      </c>
    </row>
    <row r="12" spans="1:6">
      <c r="A12" s="4" t="s">
        <v>791</v>
      </c>
      <c r="B12" s="4" t="s">
        <v>792</v>
      </c>
      <c r="D12" s="4" t="s">
        <v>792</v>
      </c>
      <c r="F12" s="4" t="s">
        <v>793</v>
      </c>
    </row>
    <row r="13" spans="1:6">
      <c r="A13" s="4" t="s">
        <v>794</v>
      </c>
    </row>
    <row r="14" spans="1:6">
      <c r="A14" s="3" t="s">
        <v>787</v>
      </c>
    </row>
    <row r="15" spans="1:6">
      <c r="A15" s="4" t="s">
        <v>788</v>
      </c>
      <c r="D15" s="6" t="n">
        <v>24114</v>
      </c>
      <c r="F15" s="6" t="n">
        <v>13326</v>
      </c>
    </row>
    <row r="16" spans="1:6">
      <c r="A16" s="4" t="s">
        <v>789</v>
      </c>
      <c r="D16" s="5" t="n">
        <v>-14869</v>
      </c>
      <c r="F16" s="5" t="n">
        <v>-13735</v>
      </c>
    </row>
    <row r="17" spans="1:6">
      <c r="A17" s="4" t="s">
        <v>790</v>
      </c>
      <c r="B17" s="6" t="n">
        <v>9245</v>
      </c>
      <c r="D17" s="6" t="n">
        <v>9245</v>
      </c>
      <c r="F17" s="6" t="n">
        <v>-409</v>
      </c>
    </row>
    <row r="18" spans="1:6">
      <c r="A18" s="4" t="s">
        <v>791</v>
      </c>
      <c r="B18" s="4" t="s">
        <v>795</v>
      </c>
      <c r="D18" s="4" t="s">
        <v>795</v>
      </c>
      <c r="F18" s="4" t="s">
        <v>796</v>
      </c>
    </row>
    <row r="19" spans="1:6">
      <c r="A19" s="4" t="s">
        <v>437</v>
      </c>
    </row>
    <row r="20" spans="1:6">
      <c r="A20" s="3" t="s">
        <v>787</v>
      </c>
    </row>
    <row r="21" spans="1:6">
      <c r="A21" s="4" t="s">
        <v>788</v>
      </c>
      <c r="F21" s="6" t="n">
        <v>-2436</v>
      </c>
    </row>
    <row r="22" spans="1:6">
      <c r="A22" s="4" t="s">
        <v>789</v>
      </c>
      <c r="F22" s="5" t="n">
        <v>-2413</v>
      </c>
    </row>
    <row r="23" spans="1:6">
      <c r="A23" s="4" t="s">
        <v>790</v>
      </c>
      <c r="F23" s="6" t="n">
        <v>-4849</v>
      </c>
    </row>
    <row r="24" spans="1:6">
      <c r="A24" s="4" t="s">
        <v>791</v>
      </c>
      <c r="F24" s="4" t="s">
        <v>797</v>
      </c>
    </row>
    <row r="25" spans="1:6">
      <c r="A25" s="4" t="s">
        <v>547</v>
      </c>
    </row>
    <row r="26" spans="1:6">
      <c r="A26" s="3" t="s">
        <v>787</v>
      </c>
    </row>
    <row r="27" spans="1:6">
      <c r="A27" s="4" t="s">
        <v>788</v>
      </c>
      <c r="D27" s="6" t="n">
        <v>-726</v>
      </c>
      <c r="F27" s="6" t="n">
        <v>-457</v>
      </c>
    </row>
    <row r="28" spans="1:6">
      <c r="A28" s="4" t="s">
        <v>789</v>
      </c>
      <c r="D28" s="5" t="n">
        <v>-129</v>
      </c>
      <c r="F28" s="5" t="n">
        <v>-185</v>
      </c>
    </row>
    <row r="29" spans="1:6">
      <c r="A29" s="4" t="s">
        <v>790</v>
      </c>
      <c r="B29" s="6" t="n">
        <v>-855</v>
      </c>
      <c r="D29" s="6" t="n">
        <v>-855</v>
      </c>
      <c r="F29" s="6" t="n">
        <v>-642</v>
      </c>
    </row>
    <row r="30" spans="1:6">
      <c r="A30" s="4" t="s">
        <v>791</v>
      </c>
      <c r="B30" s="4" t="s">
        <v>798</v>
      </c>
      <c r="D30" s="4" t="s">
        <v>798</v>
      </c>
      <c r="F30" s="4" t="s">
        <v>798</v>
      </c>
    </row>
    <row r="31" spans="1:6">
      <c r="A31" s="4" t="s">
        <v>545</v>
      </c>
    </row>
    <row r="32" spans="1:6">
      <c r="A32" s="3" t="s">
        <v>787</v>
      </c>
    </row>
    <row r="33" spans="1:6">
      <c r="A33" s="4" t="s">
        <v>788</v>
      </c>
      <c r="D33" s="6" t="n">
        <v>14907</v>
      </c>
      <c r="F33" s="6" t="n">
        <v>31648</v>
      </c>
    </row>
    <row r="34" spans="1:6">
      <c r="A34" s="4" t="s">
        <v>789</v>
      </c>
      <c r="D34" s="5" t="n">
        <v>-10525</v>
      </c>
      <c r="F34" s="5" t="n">
        <v>-23470</v>
      </c>
    </row>
    <row r="35" spans="1:6">
      <c r="A35" s="4" t="s">
        <v>790</v>
      </c>
      <c r="B35" s="6" t="n">
        <v>4382</v>
      </c>
      <c r="D35" s="6" t="n">
        <v>4382</v>
      </c>
      <c r="F35" s="6" t="n">
        <v>8178</v>
      </c>
    </row>
    <row r="36" spans="1:6">
      <c r="A36" s="4" t="s">
        <v>791</v>
      </c>
      <c r="B36" s="4" t="s">
        <v>799</v>
      </c>
      <c r="D36" s="4" t="s">
        <v>799</v>
      </c>
      <c r="F36" s="4" t="s">
        <v>800</v>
      </c>
    </row>
    <row r="37" spans="1:6">
      <c r="A37" s="4" t="s">
        <v>801</v>
      </c>
    </row>
    <row r="38" spans="1:6">
      <c r="A38" s="3" t="s">
        <v>787</v>
      </c>
    </row>
    <row r="39" spans="1:6">
      <c r="A39" s="4" t="s">
        <v>788</v>
      </c>
      <c r="D39" s="6" t="n">
        <v>-290</v>
      </c>
      <c r="F39" s="6" t="n">
        <v>-290</v>
      </c>
    </row>
    <row r="40" spans="1:6">
      <c r="A40" s="4" t="s">
        <v>789</v>
      </c>
      <c r="F40" s="5" t="n">
        <v>0</v>
      </c>
    </row>
    <row r="41" spans="1:6">
      <c r="A41" s="4" t="s">
        <v>790</v>
      </c>
      <c r="B41" s="6" t="n">
        <v>-290</v>
      </c>
      <c r="D41" s="6" t="n">
        <v>-290</v>
      </c>
      <c r="F41" s="6" t="n">
        <v>-290</v>
      </c>
    </row>
    <row r="42" spans="1:6">
      <c r="A42" s="4" t="s">
        <v>791</v>
      </c>
      <c r="B42" s="4" t="s">
        <v>802</v>
      </c>
      <c r="D42" s="4" t="s">
        <v>802</v>
      </c>
      <c r="F42" s="4" t="s">
        <v>802</v>
      </c>
    </row>
    <row r="43" spans="1:6">
      <c r="A43" s="4" t="s">
        <v>803</v>
      </c>
    </row>
    <row r="44" spans="1:6">
      <c r="A44" s="3" t="s">
        <v>787</v>
      </c>
    </row>
    <row r="45" spans="1:6">
      <c r="A45" s="4" t="s">
        <v>788</v>
      </c>
      <c r="D45" s="6" t="n">
        <v>-306</v>
      </c>
      <c r="F45" s="6" t="n">
        <v>-210</v>
      </c>
    </row>
    <row r="46" spans="1:6">
      <c r="A46" s="4" t="s">
        <v>789</v>
      </c>
      <c r="D46" s="5" t="n">
        <v>-106</v>
      </c>
      <c r="F46" s="5" t="n">
        <v>-62</v>
      </c>
    </row>
    <row r="47" spans="1:6">
      <c r="A47" s="4" t="s">
        <v>790</v>
      </c>
      <c r="B47" s="6" t="n">
        <v>-412</v>
      </c>
      <c r="D47" s="6" t="n">
        <v>-412</v>
      </c>
      <c r="F47" s="6" t="n">
        <v>-272</v>
      </c>
    </row>
    <row r="48" spans="1:6">
      <c r="A48" s="4" t="s">
        <v>791</v>
      </c>
      <c r="B48" s="4" t="s">
        <v>804</v>
      </c>
      <c r="D48" s="4" t="s">
        <v>804</v>
      </c>
      <c r="F48" s="4" t="s">
        <v>805</v>
      </c>
    </row>
    <row r="49" spans="1:6">
      <c r="A49" s="4" t="s">
        <v>544</v>
      </c>
    </row>
    <row r="50" spans="1:6">
      <c r="A50" s="3" t="s">
        <v>787</v>
      </c>
    </row>
    <row r="51" spans="1:6">
      <c r="A51" s="4" t="s">
        <v>788</v>
      </c>
      <c r="D51" s="6" t="n">
        <v>-4229</v>
      </c>
      <c r="F51" s="6" t="n">
        <v>-3372</v>
      </c>
    </row>
    <row r="52" spans="1:6">
      <c r="A52" s="4" t="s">
        <v>789</v>
      </c>
      <c r="D52" s="5" t="n">
        <v>-181</v>
      </c>
      <c r="F52" s="5" t="n">
        <v>-684</v>
      </c>
    </row>
    <row r="53" spans="1:6">
      <c r="A53" s="4" t="s">
        <v>790</v>
      </c>
      <c r="B53" s="6" t="n">
        <v>-4410</v>
      </c>
      <c r="D53" s="6" t="n">
        <v>-4410</v>
      </c>
      <c r="F53" s="6" t="n">
        <v>-4056</v>
      </c>
    </row>
    <row r="54" spans="1:6">
      <c r="A54" s="4" t="s">
        <v>791</v>
      </c>
      <c r="B54" s="4" t="s">
        <v>806</v>
      </c>
      <c r="D54" s="4" t="s">
        <v>806</v>
      </c>
      <c r="F54" s="4" t="s">
        <v>807</v>
      </c>
    </row>
    <row r="55" spans="1:6">
      <c r="A55" s="4" t="s">
        <v>808</v>
      </c>
    </row>
    <row r="56" spans="1:6">
      <c r="A56" s="3" t="s">
        <v>787</v>
      </c>
    </row>
    <row r="57" spans="1:6">
      <c r="A57" s="4" t="s">
        <v>788</v>
      </c>
      <c r="D57" s="6" t="n">
        <v>-216</v>
      </c>
      <c r="F57" s="6" t="n">
        <v>-475</v>
      </c>
    </row>
    <row r="58" spans="1:6">
      <c r="A58" s="4" t="s">
        <v>789</v>
      </c>
      <c r="D58" s="5" t="n">
        <v>197</v>
      </c>
      <c r="F58" s="5" t="n">
        <v>245</v>
      </c>
    </row>
    <row r="59" spans="1:6">
      <c r="A59" s="4" t="s">
        <v>790</v>
      </c>
      <c r="B59" s="6" t="n">
        <v>-19</v>
      </c>
      <c r="D59" s="6" t="n">
        <v>-19</v>
      </c>
      <c r="F59" s="6" t="n">
        <v>-230</v>
      </c>
    </row>
    <row r="60" spans="1:6">
      <c r="A60" s="4" t="s">
        <v>791</v>
      </c>
      <c r="B60" s="4" t="s">
        <v>809</v>
      </c>
      <c r="D60" s="4" t="s">
        <v>809</v>
      </c>
      <c r="F60" s="4" t="s">
        <v>809</v>
      </c>
    </row>
    <row r="61" spans="1:6">
      <c r="A61" s="4" t="s">
        <v>332</v>
      </c>
    </row>
    <row r="62" spans="1:6">
      <c r="A62" s="3" t="s">
        <v>787</v>
      </c>
    </row>
    <row r="63" spans="1:6">
      <c r="A63" s="4" t="s">
        <v>788</v>
      </c>
      <c r="D63" s="6" t="n">
        <v>61899</v>
      </c>
      <c r="F63" s="6" t="n">
        <v>38631</v>
      </c>
    </row>
    <row r="64" spans="1:6">
      <c r="A64" s="4" t="s">
        <v>789</v>
      </c>
      <c r="D64" s="5" t="n">
        <v>-18053</v>
      </c>
      <c r="F64" s="5" t="n">
        <v>-16628</v>
      </c>
    </row>
    <row r="65" spans="1:6">
      <c r="A65" s="4" t="s">
        <v>790</v>
      </c>
      <c r="B65" s="6" t="n">
        <v>43846</v>
      </c>
      <c r="D65" s="6" t="n">
        <v>43846</v>
      </c>
      <c r="F65" s="6" t="n">
        <v>22003</v>
      </c>
    </row>
    <row r="66" spans="1:6">
      <c r="A66" s="4" t="s">
        <v>791</v>
      </c>
      <c r="B66" s="4" t="s">
        <v>810</v>
      </c>
      <c r="D66" s="4" t="s">
        <v>810</v>
      </c>
      <c r="F66" s="4" t="s">
        <v>811</v>
      </c>
    </row>
    <row r="67" spans="1:6">
      <c r="A67" s="4" t="s">
        <v>812</v>
      </c>
    </row>
    <row r="68" spans="1:6">
      <c r="A68" s="3" t="s">
        <v>787</v>
      </c>
    </row>
    <row r="69" spans="1:6">
      <c r="A69" s="4" t="s">
        <v>788</v>
      </c>
      <c r="D69" s="6" t="n">
        <v>-551</v>
      </c>
      <c r="F69" s="6" t="n">
        <v>-211</v>
      </c>
    </row>
    <row r="70" spans="1:6">
      <c r="A70" s="4" t="s">
        <v>789</v>
      </c>
      <c r="D70" s="5" t="n">
        <v>-80</v>
      </c>
      <c r="F70" s="5" t="n">
        <v>-251</v>
      </c>
    </row>
    <row r="71" spans="1:6">
      <c r="A71" s="4" t="s">
        <v>790</v>
      </c>
      <c r="B71" s="6" t="n">
        <v>-631</v>
      </c>
      <c r="D71" s="6" t="n">
        <v>-631</v>
      </c>
      <c r="F71" s="6" t="n">
        <v>-462</v>
      </c>
    </row>
    <row r="72" spans="1:6">
      <c r="A72" s="4" t="s">
        <v>791</v>
      </c>
      <c r="B72" s="4" t="s">
        <v>813</v>
      </c>
      <c r="D72" s="4" t="s">
        <v>813</v>
      </c>
      <c r="F72" s="4" t="s">
        <v>81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94</v>
      </c>
    </row>
    <row r="3" spans="1:3">
      <c r="A3" s="3" t="s">
        <v>815</v>
      </c>
    </row>
    <row r="4" spans="1:3">
      <c r="A4" s="4" t="s">
        <v>816</v>
      </c>
      <c r="B4" s="5" t="n">
        <v>18331235</v>
      </c>
      <c r="C4" s="5" t="n">
        <v>17667124</v>
      </c>
    </row>
    <row r="5" spans="1:3">
      <c r="A5" s="4" t="s">
        <v>514</v>
      </c>
    </row>
    <row r="6" spans="1:3">
      <c r="A6" s="3" t="s">
        <v>815</v>
      </c>
    </row>
    <row r="7" spans="1:3">
      <c r="A7" s="4" t="s">
        <v>816</v>
      </c>
      <c r="B7" s="5" t="n">
        <v>865364</v>
      </c>
      <c r="C7" s="5" t="n">
        <v>890892</v>
      </c>
    </row>
    <row r="8" spans="1:3">
      <c r="A8" s="4" t="s">
        <v>817</v>
      </c>
    </row>
    <row r="9" spans="1:3">
      <c r="A9" s="3" t="s">
        <v>815</v>
      </c>
    </row>
    <row r="10" spans="1:3">
      <c r="A10" s="4" t="s">
        <v>816</v>
      </c>
      <c r="B10" s="5" t="n">
        <v>1880000</v>
      </c>
      <c r="C10" s="5" t="n">
        <v>1880000</v>
      </c>
    </row>
    <row r="11" spans="1:3">
      <c r="A11" s="4" t="s">
        <v>818</v>
      </c>
    </row>
    <row r="12" spans="1:3">
      <c r="A12" s="3" t="s">
        <v>815</v>
      </c>
    </row>
    <row r="13" spans="1:3">
      <c r="A13" s="4" t="s">
        <v>816</v>
      </c>
      <c r="B13" s="5" t="n">
        <v>1169293</v>
      </c>
      <c r="C13" s="5" t="n">
        <v>1085502</v>
      </c>
    </row>
    <row r="14" spans="1:3">
      <c r="A14" s="4" t="s">
        <v>819</v>
      </c>
    </row>
    <row r="15" spans="1:3">
      <c r="A15" s="3" t="s">
        <v>815</v>
      </c>
    </row>
    <row r="16" spans="1:3">
      <c r="A16" s="4" t="s">
        <v>816</v>
      </c>
      <c r="B16" s="5" t="n">
        <v>1002087</v>
      </c>
      <c r="C16" s="5" t="n">
        <v>1000000</v>
      </c>
    </row>
    <row r="17" spans="1:3">
      <c r="A17" s="4" t="s">
        <v>820</v>
      </c>
    </row>
    <row r="18" spans="1:3">
      <c r="A18" s="3" t="s">
        <v>815</v>
      </c>
    </row>
    <row r="19" spans="1:3">
      <c r="A19" s="4" t="s">
        <v>816</v>
      </c>
      <c r="B19" s="5" t="n">
        <v>12622881</v>
      </c>
      <c r="C19" s="5" t="n">
        <v>11014596</v>
      </c>
    </row>
    <row r="20" spans="1:3">
      <c r="A20" s="4" t="s">
        <v>821</v>
      </c>
    </row>
    <row r="21" spans="1:3">
      <c r="A21" s="3" t="s">
        <v>815</v>
      </c>
    </row>
    <row r="22" spans="1:3">
      <c r="A22" s="4" t="s">
        <v>816</v>
      </c>
      <c r="B22" s="5" t="n">
        <v>791610</v>
      </c>
      <c r="C22" s="5" t="n">
        <v>179613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93</v>
      </c>
      <c r="D1" s="2" t="s">
        <v>1</v>
      </c>
    </row>
    <row r="2" spans="1:5">
      <c r="B2" s="2" t="s">
        <v>2</v>
      </c>
      <c r="C2" s="2" t="s">
        <v>94</v>
      </c>
      <c r="D2" s="2" t="s">
        <v>2</v>
      </c>
      <c r="E2" s="2" t="s">
        <v>94</v>
      </c>
    </row>
    <row r="3" spans="1:5">
      <c r="A3" s="3" t="s">
        <v>823</v>
      </c>
    </row>
    <row r="4" spans="1:5">
      <c r="A4" s="4" t="s">
        <v>824</v>
      </c>
      <c r="B4" s="6" t="n">
        <v>3741</v>
      </c>
      <c r="C4" s="6" t="n">
        <v>4106</v>
      </c>
      <c r="D4" s="6" t="n">
        <v>10423</v>
      </c>
      <c r="E4" s="6" t="n">
        <v>12053</v>
      </c>
    </row>
    <row r="5" spans="1:5">
      <c r="A5" s="4" t="s">
        <v>794</v>
      </c>
    </row>
    <row r="6" spans="1:5">
      <c r="A6" s="3" t="s">
        <v>823</v>
      </c>
    </row>
    <row r="7" spans="1:5">
      <c r="A7" s="4" t="s">
        <v>824</v>
      </c>
      <c r="B7" s="5" t="n">
        <v>298</v>
      </c>
      <c r="C7" s="5" t="n">
        <v>371</v>
      </c>
      <c r="D7" s="5" t="n">
        <v>1585</v>
      </c>
      <c r="E7" s="5" t="n">
        <v>1043</v>
      </c>
    </row>
    <row r="8" spans="1:5">
      <c r="A8" s="4" t="s">
        <v>545</v>
      </c>
    </row>
    <row r="9" spans="1:5">
      <c r="A9" s="3" t="s">
        <v>823</v>
      </c>
    </row>
    <row r="10" spans="1:5">
      <c r="A10" s="4" t="s">
        <v>824</v>
      </c>
      <c r="B10" s="5" t="n">
        <v>833</v>
      </c>
      <c r="C10" s="5" t="n">
        <v>1128</v>
      </c>
      <c r="D10" s="5" t="n">
        <v>2444</v>
      </c>
      <c r="E10" s="5" t="n">
        <v>2336</v>
      </c>
    </row>
    <row r="11" spans="1:5">
      <c r="A11" s="4" t="s">
        <v>332</v>
      </c>
    </row>
    <row r="12" spans="1:5">
      <c r="A12" s="3" t="s">
        <v>823</v>
      </c>
    </row>
    <row r="13" spans="1:5">
      <c r="A13" s="4" t="s">
        <v>824</v>
      </c>
      <c r="B13" s="5" t="n">
        <v>1120</v>
      </c>
      <c r="C13" s="5" t="n">
        <v>903</v>
      </c>
      <c r="D13" s="5" t="n">
        <v>2174</v>
      </c>
      <c r="E13" s="5" t="n">
        <v>3869</v>
      </c>
    </row>
    <row r="14" spans="1:5">
      <c r="A14" s="4" t="s">
        <v>660</v>
      </c>
    </row>
    <row r="15" spans="1:5">
      <c r="A15" s="3" t="s">
        <v>823</v>
      </c>
    </row>
    <row r="16" spans="1:5">
      <c r="A16" s="4" t="s">
        <v>824</v>
      </c>
      <c r="B16" s="5" t="n">
        <v>84</v>
      </c>
      <c r="C16" s="5" t="n">
        <v>222</v>
      </c>
      <c r="D16" s="5" t="n">
        <v>183</v>
      </c>
      <c r="E16" s="5" t="n">
        <v>252</v>
      </c>
    </row>
    <row r="17" spans="1:5">
      <c r="A17" s="4" t="s">
        <v>825</v>
      </c>
    </row>
    <row r="18" spans="1:5">
      <c r="A18" s="3" t="s">
        <v>823</v>
      </c>
    </row>
    <row r="19" spans="1:5">
      <c r="A19" s="4" t="s">
        <v>824</v>
      </c>
      <c r="B19" s="5" t="n">
        <v>936</v>
      </c>
      <c r="C19" s="5" t="n">
        <v>1012</v>
      </c>
      <c r="D19" s="5" t="n">
        <v>2791</v>
      </c>
      <c r="E19" s="5" t="n">
        <v>3075</v>
      </c>
    </row>
    <row r="20" spans="1:5">
      <c r="A20" s="4" t="s">
        <v>826</v>
      </c>
    </row>
    <row r="21" spans="1:5">
      <c r="A21" s="3" t="s">
        <v>823</v>
      </c>
    </row>
    <row r="22" spans="1:5">
      <c r="A22" s="4" t="s">
        <v>824</v>
      </c>
      <c r="B22" s="5" t="n">
        <v>358</v>
      </c>
      <c r="C22" s="5" t="n">
        <v>446</v>
      </c>
      <c r="D22" s="5" t="n">
        <v>1065</v>
      </c>
      <c r="E22" s="5" t="n">
        <v>1408</v>
      </c>
    </row>
    <row r="23" spans="1:5">
      <c r="A23" s="4" t="s">
        <v>827</v>
      </c>
    </row>
    <row r="24" spans="1:5">
      <c r="A24" s="3" t="s">
        <v>823</v>
      </c>
    </row>
    <row r="25" spans="1:5">
      <c r="A25" s="4" t="s">
        <v>824</v>
      </c>
      <c r="B25" s="5" t="n">
        <v>15</v>
      </c>
      <c r="C25" s="6" t="n">
        <v>24</v>
      </c>
      <c r="D25" s="5" t="n">
        <v>84</v>
      </c>
      <c r="E25" s="6" t="n">
        <v>70</v>
      </c>
    </row>
    <row r="26" spans="1:5">
      <c r="A26" s="4" t="s">
        <v>514</v>
      </c>
    </row>
    <row r="27" spans="1:5">
      <c r="A27" s="3" t="s">
        <v>823</v>
      </c>
    </row>
    <row r="28" spans="1:5">
      <c r="A28" s="4" t="s">
        <v>824</v>
      </c>
      <c r="B28" s="6" t="n">
        <v>97</v>
      </c>
      <c r="D28" s="6" t="n">
        <v>9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28</v>
      </c>
      <c r="B1" s="2" t="s">
        <v>1</v>
      </c>
      <c r="C1" s="2" t="s">
        <v>482</v>
      </c>
    </row>
    <row r="2" spans="1:3">
      <c r="B2" s="2" t="s">
        <v>2</v>
      </c>
      <c r="C2" s="2" t="s">
        <v>32</v>
      </c>
    </row>
    <row r="3" spans="1:3">
      <c r="A3" s="3" t="s">
        <v>270</v>
      </c>
    </row>
    <row r="4" spans="1:3">
      <c r="A4" s="4" t="s">
        <v>829</v>
      </c>
      <c r="B4" s="5" t="n">
        <v>1285501</v>
      </c>
    </row>
    <row r="5" spans="1:3">
      <c r="A5" s="4" t="s">
        <v>830</v>
      </c>
      <c r="B5" s="5" t="n">
        <v>125000</v>
      </c>
    </row>
    <row r="6" spans="1:3">
      <c r="A6" s="4" t="s">
        <v>829</v>
      </c>
      <c r="B6" s="5" t="n">
        <v>1410501</v>
      </c>
      <c r="C6" s="5" t="n">
        <v>1285501</v>
      </c>
    </row>
    <row r="7" spans="1:3">
      <c r="A7" s="4" t="s">
        <v>831</v>
      </c>
      <c r="B7" s="5" t="n">
        <v>1285501</v>
      </c>
    </row>
    <row r="8" spans="1:3">
      <c r="A8" s="4" t="s">
        <v>832</v>
      </c>
      <c r="B8" s="8" t="n">
        <v>3.75</v>
      </c>
    </row>
    <row r="9" spans="1:3">
      <c r="A9" s="4" t="s">
        <v>833</v>
      </c>
      <c r="B9" s="9" t="n">
        <v>1.18</v>
      </c>
    </row>
    <row r="10" spans="1:3">
      <c r="A10" s="4" t="s">
        <v>832</v>
      </c>
      <c r="B10" s="9" t="n">
        <v>4.3</v>
      </c>
    </row>
    <row r="11" spans="1:3">
      <c r="A11" s="4" t="s">
        <v>834</v>
      </c>
      <c r="B11" s="8" t="n">
        <v>4.6</v>
      </c>
    </row>
    <row r="12" spans="1:3">
      <c r="A12" s="4" t="s">
        <v>835</v>
      </c>
      <c r="B12" s="6" t="n">
        <v>43903</v>
      </c>
    </row>
    <row r="13" spans="1:3">
      <c r="A13" s="4" t="s">
        <v>836</v>
      </c>
      <c r="B13" s="5" t="n">
        <v>28750</v>
      </c>
    </row>
    <row r="14" spans="1:3">
      <c r="A14" s="4" t="s">
        <v>837</v>
      </c>
      <c r="B14" s="6" t="n">
        <v>15153</v>
      </c>
    </row>
    <row r="15" spans="1:3">
      <c r="A15" s="4" t="s">
        <v>838</v>
      </c>
      <c r="B15" s="4" t="s">
        <v>839</v>
      </c>
      <c r="C15" s="4" t="s">
        <v>840</v>
      </c>
    </row>
    <row r="16" spans="1:3">
      <c r="A16" s="4" t="s">
        <v>841</v>
      </c>
      <c r="B16" s="4" t="s">
        <v>8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843</v>
      </c>
      <c r="B1" s="2" t="s">
        <v>1</v>
      </c>
    </row>
    <row r="2" spans="1:2">
      <c r="B2" s="2" t="s">
        <v>844</v>
      </c>
    </row>
    <row r="3" spans="1:2">
      <c r="A3" s="3" t="s">
        <v>823</v>
      </c>
    </row>
    <row r="4" spans="1:2">
      <c r="A4" s="4" t="s">
        <v>845</v>
      </c>
      <c r="B4" s="5" t="n">
        <v>12645982</v>
      </c>
    </row>
    <row r="5" spans="1:2">
      <c r="A5" s="4" t="s">
        <v>846</v>
      </c>
      <c r="B5" s="5" t="n">
        <v>1516408</v>
      </c>
    </row>
    <row r="6" spans="1:2">
      <c r="A6" s="4" t="s">
        <v>847</v>
      </c>
      <c r="B6" s="5" t="n">
        <v>-220000</v>
      </c>
    </row>
    <row r="7" spans="1:2">
      <c r="A7" s="4" t="s">
        <v>848</v>
      </c>
      <c r="B7" s="5" t="n">
        <v>40000</v>
      </c>
    </row>
    <row r="8" spans="1:2">
      <c r="A8" s="4" t="s">
        <v>849</v>
      </c>
      <c r="B8" s="5" t="n">
        <v>-244272</v>
      </c>
    </row>
    <row r="9" spans="1:2">
      <c r="A9" s="4" t="s">
        <v>850</v>
      </c>
      <c r="B9" s="5" t="n">
        <v>-250209</v>
      </c>
    </row>
    <row r="10" spans="1:2">
      <c r="A10" s="4" t="s">
        <v>845</v>
      </c>
      <c r="B10" s="5" t="n">
        <v>13487909</v>
      </c>
    </row>
    <row r="11" spans="1:2">
      <c r="A11" s="4" t="s">
        <v>851</v>
      </c>
      <c r="B11" s="8" t="n">
        <v>2.72</v>
      </c>
    </row>
    <row r="12" spans="1:2">
      <c r="A12" s="4" t="s">
        <v>852</v>
      </c>
      <c r="B12" s="9" t="n">
        <v>0.86</v>
      </c>
    </row>
    <row r="13" spans="1:2">
      <c r="A13" s="4" t="s">
        <v>853</v>
      </c>
      <c r="B13" s="9" t="n">
        <v>3.16</v>
      </c>
    </row>
    <row r="14" spans="1:2">
      <c r="A14" s="4" t="s">
        <v>854</v>
      </c>
      <c r="B14" s="9" t="n">
        <v>1.63</v>
      </c>
    </row>
    <row r="15" spans="1:2">
      <c r="A15" s="4" t="s">
        <v>855</v>
      </c>
      <c r="B15" s="9" t="n">
        <v>4.45</v>
      </c>
    </row>
    <row r="16" spans="1:2">
      <c r="A16" s="4" t="s">
        <v>856</v>
      </c>
      <c r="B16" s="9" t="n">
        <v>3.59</v>
      </c>
    </row>
    <row r="17" spans="1:2">
      <c r="A17" s="4" t="s">
        <v>851</v>
      </c>
      <c r="B17" s="8" t="n">
        <v>2.4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57</v>
      </c>
      <c r="B1" s="2" t="s">
        <v>1</v>
      </c>
      <c r="C1" s="2" t="s">
        <v>482</v>
      </c>
    </row>
    <row r="2" spans="1:3">
      <c r="B2" s="2" t="s">
        <v>2</v>
      </c>
      <c r="C2" s="2" t="s">
        <v>32</v>
      </c>
    </row>
    <row r="3" spans="1:3">
      <c r="A3" s="3" t="s">
        <v>858</v>
      </c>
    </row>
    <row r="4" spans="1:3">
      <c r="A4" s="4" t="s">
        <v>859</v>
      </c>
      <c r="B4" s="5" t="n">
        <v>2754189</v>
      </c>
    </row>
    <row r="5" spans="1:3">
      <c r="A5" s="4" t="s">
        <v>860</v>
      </c>
      <c r="B5" s="5" t="n">
        <v>60000</v>
      </c>
    </row>
    <row r="6" spans="1:3">
      <c r="A6" s="4" t="s">
        <v>861</v>
      </c>
      <c r="B6" s="5" t="n">
        <v>-73009</v>
      </c>
    </row>
    <row r="7" spans="1:3">
      <c r="A7" s="4" t="s">
        <v>859</v>
      </c>
      <c r="B7" s="5" t="n">
        <v>2741180</v>
      </c>
      <c r="C7" s="5" t="n">
        <v>2754189</v>
      </c>
    </row>
    <row r="8" spans="1:3">
      <c r="A8" s="4" t="s">
        <v>862</v>
      </c>
      <c r="B8" s="5" t="n">
        <v>776180</v>
      </c>
    </row>
    <row r="9" spans="1:3">
      <c r="A9" s="4" t="s">
        <v>863</v>
      </c>
      <c r="B9" s="8" t="n">
        <v>3.28</v>
      </c>
    </row>
    <row r="10" spans="1:3">
      <c r="A10" s="4" t="s">
        <v>864</v>
      </c>
      <c r="B10" s="9" t="n">
        <v>1.92</v>
      </c>
    </row>
    <row r="11" spans="1:3">
      <c r="A11" s="4" t="s">
        <v>865</v>
      </c>
      <c r="B11" s="9" t="n">
        <v>5.65</v>
      </c>
    </row>
    <row r="12" spans="1:3">
      <c r="A12" s="4" t="s">
        <v>863</v>
      </c>
      <c r="B12" s="9" t="n">
        <v>3.19</v>
      </c>
      <c r="C12" s="8" t="n">
        <v>3.28</v>
      </c>
    </row>
    <row r="13" spans="1:3">
      <c r="A13" s="4" t="s">
        <v>866</v>
      </c>
      <c r="B13" s="8" t="n">
        <v>3.76</v>
      </c>
    </row>
    <row r="14" spans="1:3">
      <c r="A14" s="4" t="s">
        <v>867</v>
      </c>
      <c r="B14" s="6" t="n">
        <v>2400</v>
      </c>
      <c r="C14" s="6" t="n">
        <v>7800</v>
      </c>
    </row>
    <row r="15" spans="1:3">
      <c r="A15" s="4" t="s">
        <v>868</v>
      </c>
      <c r="B15" s="6" t="n">
        <v>2400</v>
      </c>
    </row>
    <row r="16" spans="1:3">
      <c r="A16" s="4" t="s">
        <v>869</v>
      </c>
      <c r="B16" s="4" t="s">
        <v>870</v>
      </c>
      <c r="C16" s="4" t="s">
        <v>871</v>
      </c>
    </row>
    <row r="17" spans="1:3">
      <c r="A17" s="4" t="s">
        <v>872</v>
      </c>
      <c r="B17" s="4" t="s">
        <v>87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74</v>
      </c>
      <c r="B1" s="2" t="s">
        <v>875</v>
      </c>
      <c r="C1" s="2" t="s">
        <v>876</v>
      </c>
      <c r="D1" s="2" t="s">
        <v>877</v>
      </c>
      <c r="E1" s="2" t="s">
        <v>875</v>
      </c>
      <c r="F1" s="2" t="s">
        <v>878</v>
      </c>
      <c r="G1" s="2" t="s">
        <v>2</v>
      </c>
      <c r="H1" s="2" t="s">
        <v>94</v>
      </c>
      <c r="I1" s="2" t="s">
        <v>2</v>
      </c>
      <c r="J1" s="2" t="s">
        <v>94</v>
      </c>
      <c r="K1" s="2" t="s">
        <v>879</v>
      </c>
      <c r="L1" s="2" t="s">
        <v>625</v>
      </c>
      <c r="M1" s="2" t="s">
        <v>880</v>
      </c>
      <c r="N1" s="2" t="s">
        <v>32</v>
      </c>
    </row>
    <row r="2" spans="1:14">
      <c r="A2" s="3" t="s">
        <v>823</v>
      </c>
    </row>
    <row r="3" spans="1:14">
      <c r="A3" s="4" t="s">
        <v>824</v>
      </c>
      <c r="G3" s="6" t="n">
        <v>3741000</v>
      </c>
      <c r="H3" s="6" t="n">
        <v>4106000</v>
      </c>
      <c r="I3" s="6" t="n">
        <v>10423000</v>
      </c>
      <c r="J3" s="6" t="n">
        <v>12053000</v>
      </c>
    </row>
    <row r="4" spans="1:14">
      <c r="A4" s="4" t="s">
        <v>881</v>
      </c>
      <c r="I4" s="6" t="n">
        <v>539000</v>
      </c>
    </row>
    <row r="5" spans="1:14">
      <c r="A5" s="4" t="s">
        <v>882</v>
      </c>
      <c r="M5" s="8" t="n">
        <v>3.47</v>
      </c>
    </row>
    <row r="6" spans="1:14">
      <c r="A6" s="4" t="s">
        <v>883</v>
      </c>
      <c r="G6" s="5" t="n">
        <v>70335534</v>
      </c>
      <c r="I6" s="5" t="n">
        <v>70335534</v>
      </c>
      <c r="N6" s="5" t="n">
        <v>57845447</v>
      </c>
    </row>
    <row r="7" spans="1:14">
      <c r="A7" s="4" t="s">
        <v>884</v>
      </c>
      <c r="G7" s="7" t="n">
        <v>0.001</v>
      </c>
      <c r="I7" s="7" t="n">
        <v>0.001</v>
      </c>
      <c r="N7" s="7" t="n">
        <v>0.001</v>
      </c>
    </row>
    <row r="8" spans="1:14">
      <c r="A8" s="4" t="s">
        <v>148</v>
      </c>
      <c r="H8" s="5" t="n">
        <v>-99000</v>
      </c>
      <c r="J8" s="5" t="n">
        <v>-240000</v>
      </c>
    </row>
    <row r="9" spans="1:14">
      <c r="A9" s="4" t="s">
        <v>885</v>
      </c>
    </row>
    <row r="10" spans="1:14">
      <c r="A10" s="3" t="s">
        <v>823</v>
      </c>
    </row>
    <row r="11" spans="1:14">
      <c r="A11" s="4" t="s">
        <v>824</v>
      </c>
      <c r="G11" s="6" t="n">
        <v>1200000</v>
      </c>
      <c r="H11" s="5" t="n">
        <v>1800000</v>
      </c>
      <c r="I11" s="6" t="n">
        <v>2600000</v>
      </c>
      <c r="J11" s="5" t="n">
        <v>4900000</v>
      </c>
    </row>
    <row r="12" spans="1:14">
      <c r="A12" s="4" t="s">
        <v>886</v>
      </c>
    </row>
    <row r="13" spans="1:14">
      <c r="A13" s="3" t="s">
        <v>823</v>
      </c>
    </row>
    <row r="14" spans="1:14">
      <c r="A14" s="4" t="s">
        <v>824</v>
      </c>
      <c r="G14" s="5" t="n">
        <v>2500000</v>
      </c>
      <c r="H14" s="6" t="n">
        <v>2300000</v>
      </c>
      <c r="I14" s="5" t="n">
        <v>7800000</v>
      </c>
      <c r="J14" s="6" t="n">
        <v>7100000</v>
      </c>
    </row>
    <row r="15" spans="1:14">
      <c r="A15" s="4" t="s">
        <v>887</v>
      </c>
    </row>
    <row r="16" spans="1:14">
      <c r="A16" s="3" t="s">
        <v>823</v>
      </c>
    </row>
    <row r="17" spans="1:14">
      <c r="A17" s="4" t="s">
        <v>888</v>
      </c>
      <c r="I17" s="5" t="n">
        <v>22500000</v>
      </c>
    </row>
    <row r="18" spans="1:14">
      <c r="A18" s="4" t="s">
        <v>889</v>
      </c>
      <c r="G18" s="6" t="n">
        <v>22000000</v>
      </c>
      <c r="I18" s="6" t="n">
        <v>22000000</v>
      </c>
    </row>
    <row r="19" spans="1:14">
      <c r="A19" s="4" t="s">
        <v>883</v>
      </c>
      <c r="G19" s="5" t="n">
        <v>3500000</v>
      </c>
      <c r="I19" s="5" t="n">
        <v>3500000</v>
      </c>
    </row>
    <row r="20" spans="1:14">
      <c r="A20" s="4" t="s">
        <v>884</v>
      </c>
      <c r="G20" s="8" t="n">
        <v>6.42</v>
      </c>
      <c r="I20" s="8" t="n">
        <v>6.42</v>
      </c>
    </row>
    <row r="21" spans="1:14">
      <c r="A21" s="4" t="s">
        <v>148</v>
      </c>
      <c r="G21" s="6" t="n">
        <v>500000</v>
      </c>
      <c r="I21" s="6" t="n">
        <v>500000</v>
      </c>
    </row>
    <row r="22" spans="1:14">
      <c r="A22" s="4" t="s">
        <v>128</v>
      </c>
    </row>
    <row r="23" spans="1:14">
      <c r="A23" s="3" t="s">
        <v>823</v>
      </c>
    </row>
    <row r="24" spans="1:14">
      <c r="A24" s="4" t="s">
        <v>890</v>
      </c>
      <c r="I24" s="5" t="n">
        <v>54221</v>
      </c>
      <c r="J24" s="5" t="n">
        <v>43707</v>
      </c>
    </row>
    <row r="25" spans="1:14">
      <c r="A25" s="4" t="s">
        <v>891</v>
      </c>
      <c r="G25" s="5" t="n">
        <v>1213643</v>
      </c>
      <c r="H25" s="5" t="n">
        <v>1537921</v>
      </c>
      <c r="I25" s="5" t="n">
        <v>8604469</v>
      </c>
      <c r="J25" s="5" t="n">
        <v>2668756</v>
      </c>
    </row>
    <row r="26" spans="1:14">
      <c r="A26" s="4" t="s">
        <v>892</v>
      </c>
    </row>
    <row r="27" spans="1:14">
      <c r="A27" s="3" t="s">
        <v>823</v>
      </c>
    </row>
    <row r="28" spans="1:14">
      <c r="A28" s="4" t="s">
        <v>893</v>
      </c>
      <c r="I28" s="6" t="n">
        <v>16000</v>
      </c>
    </row>
    <row r="29" spans="1:14">
      <c r="A29" s="4" t="s">
        <v>894</v>
      </c>
    </row>
    <row r="30" spans="1:14">
      <c r="A30" s="3" t="s">
        <v>823</v>
      </c>
    </row>
    <row r="31" spans="1:14">
      <c r="A31" s="4" t="s">
        <v>895</v>
      </c>
      <c r="G31" s="8" t="n">
        <v>1.48</v>
      </c>
      <c r="I31" s="8" t="n">
        <v>1.88</v>
      </c>
    </row>
    <row r="32" spans="1:14">
      <c r="A32" s="4" t="s">
        <v>881</v>
      </c>
      <c r="G32" s="6" t="n">
        <v>900000</v>
      </c>
      <c r="I32" s="6" t="n">
        <v>15100000</v>
      </c>
    </row>
    <row r="33" spans="1:14">
      <c r="A33" s="4" t="s">
        <v>896</v>
      </c>
      <c r="K33" s="6" t="n">
        <v>5100000</v>
      </c>
    </row>
    <row r="34" spans="1:14">
      <c r="A34" s="4" t="s">
        <v>891</v>
      </c>
      <c r="G34" s="5" t="n">
        <v>600000</v>
      </c>
      <c r="I34" s="5" t="n">
        <v>8</v>
      </c>
    </row>
    <row r="35" spans="1:14">
      <c r="A35" s="4" t="s">
        <v>893</v>
      </c>
      <c r="I35" s="6" t="n">
        <v>300000</v>
      </c>
    </row>
    <row r="36" spans="1:14">
      <c r="A36" s="4" t="s">
        <v>897</v>
      </c>
    </row>
    <row r="37" spans="1:14">
      <c r="A37" s="3" t="s">
        <v>823</v>
      </c>
    </row>
    <row r="38" spans="1:14">
      <c r="A38" s="4" t="s">
        <v>895</v>
      </c>
      <c r="G38" s="8" t="n">
        <v>1.79</v>
      </c>
      <c r="I38" s="8" t="n">
        <v>1.79</v>
      </c>
    </row>
    <row r="39" spans="1:14">
      <c r="A39" s="4" t="s">
        <v>888</v>
      </c>
      <c r="G39" s="6" t="n">
        <v>1000000</v>
      </c>
      <c r="I39" s="6" t="n">
        <v>1000000</v>
      </c>
    </row>
    <row r="40" spans="1:14">
      <c r="A40" s="4" t="s">
        <v>891</v>
      </c>
      <c r="G40" s="5" t="n">
        <v>600000</v>
      </c>
      <c r="I40" s="5" t="n">
        <v>600000</v>
      </c>
    </row>
    <row r="41" spans="1:14">
      <c r="A41" s="4" t="s">
        <v>898</v>
      </c>
      <c r="G41" s="4" t="s">
        <v>676</v>
      </c>
      <c r="I41" s="4" t="s">
        <v>676</v>
      </c>
    </row>
    <row r="42" spans="1:14">
      <c r="A42" s="4" t="s">
        <v>893</v>
      </c>
      <c r="I42" s="6" t="n">
        <v>32000</v>
      </c>
    </row>
    <row r="43" spans="1:14">
      <c r="A43" s="4" t="s">
        <v>899</v>
      </c>
    </row>
    <row r="44" spans="1:14">
      <c r="A44" s="3" t="s">
        <v>823</v>
      </c>
    </row>
    <row r="45" spans="1:14">
      <c r="A45" s="4" t="s">
        <v>895</v>
      </c>
      <c r="G45" s="8" t="n">
        <v>20.66</v>
      </c>
      <c r="I45" s="8" t="n">
        <v>20.66</v>
      </c>
    </row>
    <row r="46" spans="1:14">
      <c r="A46" s="4" t="s">
        <v>900</v>
      </c>
    </row>
    <row r="47" spans="1:14">
      <c r="A47" s="3" t="s">
        <v>823</v>
      </c>
    </row>
    <row r="48" spans="1:14">
      <c r="A48" s="4" t="s">
        <v>901</v>
      </c>
      <c r="G48" s="5" t="n">
        <v>26000</v>
      </c>
      <c r="I48" s="5" t="n">
        <v>26000</v>
      </c>
    </row>
    <row r="49" spans="1:14">
      <c r="A49" s="4" t="s">
        <v>881</v>
      </c>
      <c r="G49" s="6" t="n">
        <v>500000</v>
      </c>
      <c r="I49" s="6" t="n">
        <v>500000</v>
      </c>
    </row>
    <row r="50" spans="1:14">
      <c r="A50" s="4" t="s">
        <v>902</v>
      </c>
      <c r="D50" s="4" t="s">
        <v>903</v>
      </c>
    </row>
    <row r="51" spans="1:14">
      <c r="A51" s="4" t="s">
        <v>904</v>
      </c>
      <c r="G51" s="5" t="n">
        <v>5100000</v>
      </c>
      <c r="I51" s="6" t="n">
        <v>5100000</v>
      </c>
    </row>
    <row r="52" spans="1:14">
      <c r="A52" s="4" t="s">
        <v>898</v>
      </c>
      <c r="I52" s="4" t="s">
        <v>905</v>
      </c>
    </row>
    <row r="53" spans="1:14">
      <c r="A53" s="4" t="s">
        <v>906</v>
      </c>
    </row>
    <row r="54" spans="1:14">
      <c r="A54" s="3" t="s">
        <v>823</v>
      </c>
    </row>
    <row r="55" spans="1:14">
      <c r="A55" s="4" t="s">
        <v>904</v>
      </c>
      <c r="G55" s="5" t="n">
        <v>48900000</v>
      </c>
      <c r="I55" s="6" t="n">
        <v>48900000</v>
      </c>
    </row>
    <row r="56" spans="1:14">
      <c r="A56" s="4" t="s">
        <v>907</v>
      </c>
    </row>
    <row r="57" spans="1:14">
      <c r="A57" s="3" t="s">
        <v>823</v>
      </c>
    </row>
    <row r="58" spans="1:14">
      <c r="A58" s="4" t="s">
        <v>896</v>
      </c>
      <c r="G58" s="6" t="n">
        <v>20900000</v>
      </c>
      <c r="I58" s="6" t="n">
        <v>20900000</v>
      </c>
    </row>
    <row r="59" spans="1:14">
      <c r="A59" s="4" t="s">
        <v>908</v>
      </c>
      <c r="C59" s="6" t="n">
        <v>75000000</v>
      </c>
    </row>
    <row r="60" spans="1:14">
      <c r="A60" s="4" t="s">
        <v>909</v>
      </c>
      <c r="C60" s="4" t="s">
        <v>676</v>
      </c>
    </row>
    <row r="61" spans="1:14">
      <c r="A61" s="4" t="s">
        <v>910</v>
      </c>
      <c r="L61" s="6" t="n">
        <v>75000000</v>
      </c>
    </row>
    <row r="62" spans="1:14">
      <c r="A62" s="4" t="s">
        <v>911</v>
      </c>
    </row>
    <row r="63" spans="1:14">
      <c r="A63" s="3" t="s">
        <v>823</v>
      </c>
    </row>
    <row r="64" spans="1:14">
      <c r="A64" s="4" t="s">
        <v>888</v>
      </c>
      <c r="B64" s="6" t="n">
        <v>31600000</v>
      </c>
    </row>
    <row r="65" spans="1:14">
      <c r="A65" s="4" t="s">
        <v>912</v>
      </c>
      <c r="E65" s="6" t="n">
        <v>2100000</v>
      </c>
    </row>
    <row r="66" spans="1:14">
      <c r="A66" s="4" t="s">
        <v>889</v>
      </c>
      <c r="E66" s="6" t="n">
        <v>29500000</v>
      </c>
    </row>
    <row r="67" spans="1:14">
      <c r="A67" s="4" t="s">
        <v>913</v>
      </c>
      <c r="B67" s="5" t="n">
        <v>6875000</v>
      </c>
    </row>
    <row r="68" spans="1:14">
      <c r="A68" s="4" t="s">
        <v>914</v>
      </c>
      <c r="B68" s="5" t="n">
        <v>1031250</v>
      </c>
      <c r="E68" s="5" t="n">
        <v>1031250</v>
      </c>
    </row>
    <row r="69" spans="1:14">
      <c r="A69" s="4" t="s">
        <v>882</v>
      </c>
      <c r="B69" s="6" t="n">
        <v>4</v>
      </c>
      <c r="E69" s="6" t="n">
        <v>4</v>
      </c>
    </row>
    <row r="70" spans="1:14">
      <c r="A70" s="4" t="s">
        <v>545</v>
      </c>
    </row>
    <row r="71" spans="1:14">
      <c r="A71" s="3" t="s">
        <v>823</v>
      </c>
    </row>
    <row r="72" spans="1:14">
      <c r="A72" s="4" t="s">
        <v>915</v>
      </c>
      <c r="G72" s="6" t="n">
        <v>3</v>
      </c>
      <c r="I72" s="6" t="n">
        <v>3</v>
      </c>
    </row>
    <row r="73" spans="1:14">
      <c r="A73" s="4" t="s">
        <v>895</v>
      </c>
      <c r="H73" s="8" t="n">
        <v>4.33</v>
      </c>
      <c r="I73" s="8" t="n">
        <v>3.54</v>
      </c>
      <c r="J73" s="8" t="n">
        <v>4.33</v>
      </c>
    </row>
    <row r="74" spans="1:14">
      <c r="A74" s="4" t="s">
        <v>888</v>
      </c>
      <c r="G74" s="6" t="n">
        <v>3400000</v>
      </c>
      <c r="H74" s="6" t="n">
        <v>8000000</v>
      </c>
      <c r="I74" s="6" t="n">
        <v>7900000</v>
      </c>
      <c r="J74" s="6" t="n">
        <v>8000000</v>
      </c>
    </row>
    <row r="75" spans="1:14">
      <c r="A75" s="4" t="s">
        <v>889</v>
      </c>
      <c r="J75" s="6" t="n">
        <v>7700000</v>
      </c>
    </row>
    <row r="76" spans="1:14">
      <c r="A76" s="4" t="s">
        <v>913</v>
      </c>
      <c r="G76" s="5" t="n">
        <v>1100000</v>
      </c>
      <c r="H76" s="5" t="n">
        <v>1841774</v>
      </c>
      <c r="I76" s="5" t="n">
        <v>2200000</v>
      </c>
      <c r="J76" s="5" t="n">
        <v>1841774</v>
      </c>
    </row>
    <row r="77" spans="1:14">
      <c r="A77" s="4" t="s">
        <v>909</v>
      </c>
      <c r="F77" s="4" t="s">
        <v>676</v>
      </c>
    </row>
    <row r="78" spans="1:14">
      <c r="A78" s="4" t="s">
        <v>910</v>
      </c>
      <c r="F78" s="6" t="n">
        <v>100000000</v>
      </c>
      <c r="G78" s="6" t="n">
        <v>61100000</v>
      </c>
      <c r="I78" s="6" t="n">
        <v>61100000</v>
      </c>
    </row>
    <row r="79" spans="1:14">
      <c r="A79" s="4" t="s">
        <v>916</v>
      </c>
    </row>
    <row r="80" spans="1:14">
      <c r="A80" s="3" t="s">
        <v>823</v>
      </c>
    </row>
    <row r="81" spans="1:14">
      <c r="A81" s="4" t="s">
        <v>913</v>
      </c>
      <c r="G81" s="5" t="n">
        <v>28555</v>
      </c>
      <c r="I81" s="5" t="n">
        <v>55750</v>
      </c>
    </row>
    <row r="82" spans="1:14">
      <c r="A82" s="4" t="s">
        <v>917</v>
      </c>
      <c r="H82" s="6" t="n">
        <v>178292</v>
      </c>
      <c r="J82" s="6" t="n">
        <v>178292</v>
      </c>
    </row>
    <row r="83" spans="1:14">
      <c r="A83" s="4" t="s">
        <v>918</v>
      </c>
    </row>
    <row r="84" spans="1:14">
      <c r="A84" s="3" t="s">
        <v>823</v>
      </c>
    </row>
    <row r="85" spans="1:14">
      <c r="A85" s="4" t="s">
        <v>919</v>
      </c>
      <c r="I85" s="4" t="s">
        <v>470</v>
      </c>
    </row>
    <row r="86" spans="1:14">
      <c r="A86" s="4" t="s">
        <v>920</v>
      </c>
      <c r="G86" s="6" t="n">
        <v>12700000</v>
      </c>
      <c r="I86" s="6" t="n">
        <v>12700000</v>
      </c>
    </row>
    <row r="87" spans="1:14">
      <c r="A87" s="4" t="s">
        <v>921</v>
      </c>
    </row>
    <row r="88" spans="1:14">
      <c r="A88" s="3" t="s">
        <v>823</v>
      </c>
    </row>
    <row r="89" spans="1:14">
      <c r="A89" s="4" t="s">
        <v>919</v>
      </c>
      <c r="I89" s="4" t="s">
        <v>922</v>
      </c>
    </row>
    <row r="90" spans="1:14">
      <c r="A90" s="4" t="s">
        <v>920</v>
      </c>
      <c r="G90" s="6" t="n">
        <v>1800000</v>
      </c>
      <c r="I90" s="6" t="n">
        <v>1800000</v>
      </c>
    </row>
    <row r="91" spans="1:14">
      <c r="A91" s="4" t="s">
        <v>923</v>
      </c>
    </row>
    <row r="92" spans="1:14">
      <c r="A92" s="3" t="s">
        <v>823</v>
      </c>
    </row>
    <row r="93" spans="1:14">
      <c r="A93" s="4" t="s">
        <v>924</v>
      </c>
      <c r="G93" s="4" t="s">
        <v>925</v>
      </c>
      <c r="I93" s="4" t="s">
        <v>925</v>
      </c>
    </row>
    <row r="94" spans="1:14">
      <c r="A94" s="4" t="s">
        <v>890</v>
      </c>
      <c r="I94" s="5" t="n">
        <v>410728</v>
      </c>
    </row>
    <row r="95" spans="1:14">
      <c r="A95" s="4" t="s">
        <v>926</v>
      </c>
      <c r="G95" s="5" t="n">
        <v>589272</v>
      </c>
      <c r="I95" s="5" t="n">
        <v>589272</v>
      </c>
    </row>
    <row r="96" spans="1:14">
      <c r="A96" s="4" t="s">
        <v>824</v>
      </c>
      <c r="G96" s="6" t="n">
        <v>18000</v>
      </c>
      <c r="H96" s="6" t="n">
        <v>52000</v>
      </c>
      <c r="I96" s="6" t="n">
        <v>100000</v>
      </c>
      <c r="J96" s="6" t="n">
        <v>1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9"/>
    <col customWidth="1" max="2" min="2" width="16"/>
  </cols>
  <sheetData>
    <row r="1" spans="1:2">
      <c r="A1" s="1" t="s">
        <v>927</v>
      </c>
      <c r="B1" s="2" t="s">
        <v>1</v>
      </c>
    </row>
    <row r="2" spans="1:2">
      <c r="B2" s="2" t="s">
        <v>2</v>
      </c>
    </row>
    <row r="3" spans="1:2">
      <c r="A3" s="4" t="s">
        <v>928</v>
      </c>
    </row>
    <row r="4" spans="1:2">
      <c r="A4" s="3" t="s">
        <v>929</v>
      </c>
    </row>
    <row r="5" spans="1:2">
      <c r="A5" s="4" t="s">
        <v>930</v>
      </c>
      <c r="B5" s="4" t="s">
        <v>631</v>
      </c>
    </row>
    <row r="6" spans="1:2">
      <c r="A6" s="4" t="s">
        <v>931</v>
      </c>
      <c r="B6" s="4" t="s">
        <v>932</v>
      </c>
    </row>
    <row r="7" spans="1:2">
      <c r="A7" s="4" t="s">
        <v>794</v>
      </c>
    </row>
    <row r="8" spans="1:2">
      <c r="A8" s="3" t="s">
        <v>929</v>
      </c>
    </row>
    <row r="9" spans="1:2">
      <c r="A9" s="4" t="s">
        <v>930</v>
      </c>
      <c r="B9" s="4" t="s">
        <v>491</v>
      </c>
    </row>
    <row r="10" spans="1:2">
      <c r="A10" s="4" t="s">
        <v>931</v>
      </c>
      <c r="B10" s="4" t="s">
        <v>933</v>
      </c>
    </row>
    <row r="11" spans="1:2">
      <c r="A11" s="4" t="s">
        <v>907</v>
      </c>
    </row>
    <row r="12" spans="1:2">
      <c r="A12" s="3" t="s">
        <v>929</v>
      </c>
    </row>
    <row r="13" spans="1:2">
      <c r="A13" s="4" t="s">
        <v>930</v>
      </c>
      <c r="B13" s="4" t="s">
        <v>631</v>
      </c>
    </row>
    <row r="14" spans="1:2">
      <c r="A14" s="4" t="s">
        <v>931</v>
      </c>
      <c r="B14" s="4" t="s">
        <v>934</v>
      </c>
    </row>
    <row r="15" spans="1:2">
      <c r="A15" s="4" t="s">
        <v>545</v>
      </c>
    </row>
    <row r="16" spans="1:2">
      <c r="A16" s="3" t="s">
        <v>929</v>
      </c>
    </row>
    <row r="17" spans="1:2">
      <c r="A17" s="4" t="s">
        <v>930</v>
      </c>
      <c r="B17" s="4" t="s">
        <v>491</v>
      </c>
    </row>
    <row r="18" spans="1:2">
      <c r="A18" s="4" t="s">
        <v>931</v>
      </c>
      <c r="B18" s="4" t="s">
        <v>935</v>
      </c>
    </row>
    <row r="19" spans="1:2">
      <c r="A19" s="4" t="s">
        <v>936</v>
      </c>
    </row>
    <row r="20" spans="1:2">
      <c r="A20" s="3" t="s">
        <v>929</v>
      </c>
    </row>
    <row r="21" spans="1:2">
      <c r="A21" s="4" t="s">
        <v>930</v>
      </c>
      <c r="B21" s="4" t="s">
        <v>631</v>
      </c>
    </row>
    <row r="22" spans="1:2">
      <c r="A22" s="4" t="s">
        <v>931</v>
      </c>
      <c r="B22" s="4" t="s">
        <v>937</v>
      </c>
    </row>
    <row r="23" spans="1:2">
      <c r="A23" s="4" t="s">
        <v>938</v>
      </c>
    </row>
    <row r="24" spans="1:2">
      <c r="A24" s="3" t="s">
        <v>929</v>
      </c>
    </row>
    <row r="25" spans="1:2">
      <c r="A25" s="4" t="s">
        <v>930</v>
      </c>
      <c r="B25" s="4" t="s">
        <v>491</v>
      </c>
    </row>
    <row r="26" spans="1:2">
      <c r="A26" s="4" t="s">
        <v>931</v>
      </c>
      <c r="B26" s="4" t="s">
        <v>939</v>
      </c>
    </row>
    <row r="27" spans="1:2">
      <c r="A27" s="4" t="s">
        <v>940</v>
      </c>
    </row>
    <row r="28" spans="1:2">
      <c r="A28" s="3" t="s">
        <v>929</v>
      </c>
    </row>
    <row r="29" spans="1:2">
      <c r="A29" s="4" t="s">
        <v>930</v>
      </c>
      <c r="B29" s="4" t="s">
        <v>631</v>
      </c>
    </row>
    <row r="30" spans="1:2">
      <c r="A30" s="4" t="s">
        <v>931</v>
      </c>
      <c r="B30" s="4" t="s">
        <v>941</v>
      </c>
    </row>
    <row r="31" spans="1:2">
      <c r="A31" s="4" t="s">
        <v>942</v>
      </c>
    </row>
    <row r="32" spans="1:2">
      <c r="A32" s="3" t="s">
        <v>929</v>
      </c>
    </row>
    <row r="33" spans="1:2">
      <c r="A33" s="4" t="s">
        <v>930</v>
      </c>
      <c r="B33" s="4" t="s">
        <v>631</v>
      </c>
    </row>
    <row r="34" spans="1:2">
      <c r="A34" s="4" t="s">
        <v>931</v>
      </c>
      <c r="B34" s="4" t="s">
        <v>943</v>
      </c>
    </row>
    <row r="35" spans="1:2">
      <c r="A35" s="4" t="s">
        <v>812</v>
      </c>
    </row>
    <row r="36" spans="1:2">
      <c r="A36" s="3" t="s">
        <v>929</v>
      </c>
    </row>
    <row r="37" spans="1:2">
      <c r="A37" s="4" t="s">
        <v>930</v>
      </c>
      <c r="B37" s="4" t="s">
        <v>631</v>
      </c>
    </row>
    <row r="38" spans="1:2">
      <c r="A38" s="4" t="s">
        <v>931</v>
      </c>
      <c r="B38" s="4" t="s">
        <v>94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1</v>
      </c>
    </row>
    <row r="2" spans="1:2">
      <c r="B2" s="2" t="s">
        <v>501</v>
      </c>
    </row>
    <row r="3" spans="1:2">
      <c r="A3" s="4" t="s">
        <v>928</v>
      </c>
    </row>
    <row r="4" spans="1:2">
      <c r="A4" s="3" t="s">
        <v>929</v>
      </c>
    </row>
    <row r="5" spans="1:2">
      <c r="A5" s="4" t="s">
        <v>946</v>
      </c>
      <c r="B5" s="6" t="n">
        <v>500</v>
      </c>
    </row>
    <row r="6" spans="1:2">
      <c r="A6" s="4" t="s">
        <v>947</v>
      </c>
      <c r="B6" s="4" t="s">
        <v>932</v>
      </c>
    </row>
    <row r="7" spans="1:2">
      <c r="A7" s="4" t="s">
        <v>794</v>
      </c>
    </row>
    <row r="8" spans="1:2">
      <c r="A8" s="3" t="s">
        <v>929</v>
      </c>
    </row>
    <row r="9" spans="1:2">
      <c r="A9" s="4" t="s">
        <v>947</v>
      </c>
      <c r="B9" s="4" t="s">
        <v>933</v>
      </c>
    </row>
    <row r="10" spans="1:2">
      <c r="A10" s="4" t="s">
        <v>907</v>
      </c>
    </row>
    <row r="11" spans="1:2">
      <c r="A11" s="3" t="s">
        <v>929</v>
      </c>
    </row>
    <row r="12" spans="1:2">
      <c r="A12" s="4" t="s">
        <v>946</v>
      </c>
      <c r="B12" s="6" t="n">
        <v>500</v>
      </c>
    </row>
    <row r="13" spans="1:2">
      <c r="A13" s="4" t="s">
        <v>947</v>
      </c>
      <c r="B13" s="4" t="s">
        <v>934</v>
      </c>
    </row>
    <row r="14" spans="1:2">
      <c r="A14" s="4" t="s">
        <v>545</v>
      </c>
    </row>
    <row r="15" spans="1:2">
      <c r="A15" s="3" t="s">
        <v>929</v>
      </c>
    </row>
    <row r="16" spans="1:2">
      <c r="A16" s="4" t="s">
        <v>946</v>
      </c>
      <c r="B16" s="6" t="n">
        <v>500</v>
      </c>
    </row>
    <row r="17" spans="1:2">
      <c r="A17" s="4" t="s">
        <v>947</v>
      </c>
      <c r="B17" s="4" t="s">
        <v>935</v>
      </c>
    </row>
    <row r="18" spans="1:2">
      <c r="A18" s="4" t="s">
        <v>936</v>
      </c>
    </row>
    <row r="19" spans="1:2">
      <c r="A19" s="3" t="s">
        <v>929</v>
      </c>
    </row>
    <row r="20" spans="1:2">
      <c r="A20" s="4" t="s">
        <v>946</v>
      </c>
      <c r="B20" s="6" t="n">
        <v>500</v>
      </c>
    </row>
    <row r="21" spans="1:2">
      <c r="A21" s="4" t="s">
        <v>947</v>
      </c>
      <c r="B21" s="4" t="s">
        <v>937</v>
      </c>
    </row>
    <row r="22" spans="1:2">
      <c r="A22" s="4" t="s">
        <v>938</v>
      </c>
    </row>
    <row r="23" spans="1:2">
      <c r="A23" s="3" t="s">
        <v>929</v>
      </c>
    </row>
    <row r="24" spans="1:2">
      <c r="A24" s="4" t="s">
        <v>947</v>
      </c>
      <c r="B24" s="4" t="s">
        <v>939</v>
      </c>
    </row>
    <row r="25" spans="1:2">
      <c r="A25" s="4" t="s">
        <v>940</v>
      </c>
    </row>
    <row r="26" spans="1:2">
      <c r="A26" s="3" t="s">
        <v>929</v>
      </c>
    </row>
    <row r="27" spans="1:2">
      <c r="A27" s="4" t="s">
        <v>946</v>
      </c>
      <c r="B27" s="6" t="n">
        <v>500</v>
      </c>
    </row>
    <row r="28" spans="1:2">
      <c r="A28" s="4" t="s">
        <v>947</v>
      </c>
      <c r="B28" s="4" t="s">
        <v>941</v>
      </c>
    </row>
    <row r="29" spans="1:2">
      <c r="A29" s="4" t="s">
        <v>942</v>
      </c>
    </row>
    <row r="30" spans="1:2">
      <c r="A30" s="3" t="s">
        <v>929</v>
      </c>
    </row>
    <row r="31" spans="1:2">
      <c r="A31" s="4" t="s">
        <v>946</v>
      </c>
      <c r="B31" s="6" t="n">
        <v>500</v>
      </c>
    </row>
    <row r="32" spans="1:2">
      <c r="A32" s="4" t="s">
        <v>947</v>
      </c>
      <c r="B32" s="4" t="s">
        <v>943</v>
      </c>
    </row>
    <row r="33" spans="1:2">
      <c r="A33" s="4" t="s">
        <v>948</v>
      </c>
    </row>
    <row r="34" spans="1:2">
      <c r="A34" s="3" t="s">
        <v>929</v>
      </c>
    </row>
    <row r="35" spans="1:2">
      <c r="A35" s="4" t="s">
        <v>946</v>
      </c>
      <c r="B35" s="6" t="n">
        <v>500</v>
      </c>
    </row>
    <row r="36" spans="1:2">
      <c r="A36" s="4" t="s">
        <v>947</v>
      </c>
      <c r="B36" s="4" t="s">
        <v>944</v>
      </c>
    </row>
    <row r="37" spans="1:2">
      <c r="A37" s="4" t="s">
        <v>949</v>
      </c>
    </row>
    <row r="38" spans="1:2">
      <c r="A38" s="3" t="s">
        <v>929</v>
      </c>
    </row>
    <row r="39" spans="1:2">
      <c r="A39" s="4" t="s">
        <v>946</v>
      </c>
      <c r="B39" s="6" t="n">
        <v>-35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50</v>
      </c>
      <c r="B1" s="2" t="s">
        <v>951</v>
      </c>
      <c r="C1" s="2" t="s">
        <v>406</v>
      </c>
      <c r="D1" s="2" t="s">
        <v>2</v>
      </c>
      <c r="E1" s="2" t="s">
        <v>94</v>
      </c>
      <c r="F1" s="2" t="s">
        <v>2</v>
      </c>
      <c r="G1" s="2" t="s">
        <v>94</v>
      </c>
      <c r="H1" s="2" t="s">
        <v>32</v>
      </c>
    </row>
    <row r="2" spans="1:8">
      <c r="A2" s="3" t="s">
        <v>929</v>
      </c>
    </row>
    <row r="3" spans="1:8">
      <c r="A3" s="4" t="s">
        <v>97</v>
      </c>
      <c r="D3" s="6" t="n">
        <v>280000</v>
      </c>
      <c r="E3" s="6" t="n">
        <v>5000</v>
      </c>
      <c r="F3" s="6" t="n">
        <v>1683000</v>
      </c>
      <c r="G3" s="6" t="n">
        <v>525000</v>
      </c>
    </row>
    <row r="4" spans="1:8">
      <c r="A4" s="4" t="s">
        <v>952</v>
      </c>
      <c r="F4" s="5" t="n">
        <v>79000</v>
      </c>
      <c r="G4" s="5" t="n">
        <v>404000</v>
      </c>
    </row>
    <row r="5" spans="1:8">
      <c r="A5" s="4" t="s">
        <v>669</v>
      </c>
      <c r="D5" s="6" t="n">
        <v>89742000</v>
      </c>
      <c r="F5" s="6" t="n">
        <v>89742000</v>
      </c>
      <c r="H5" s="6" t="n">
        <v>84406000</v>
      </c>
    </row>
    <row r="6" spans="1:8">
      <c r="A6" s="4" t="s">
        <v>668</v>
      </c>
      <c r="D6" s="4" t="s">
        <v>631</v>
      </c>
      <c r="F6" s="4" t="s">
        <v>631</v>
      </c>
    </row>
    <row r="7" spans="1:8">
      <c r="A7" s="4" t="s">
        <v>953</v>
      </c>
      <c r="C7" s="6" t="n">
        <v>1000000</v>
      </c>
    </row>
    <row r="8" spans="1:8">
      <c r="A8" s="4" t="s">
        <v>640</v>
      </c>
    </row>
    <row r="9" spans="1:8">
      <c r="A9" s="3" t="s">
        <v>929</v>
      </c>
    </row>
    <row r="10" spans="1:8">
      <c r="A10" s="4" t="s">
        <v>697</v>
      </c>
      <c r="B10" s="6" t="n">
        <v>500000</v>
      </c>
    </row>
    <row r="11" spans="1:8">
      <c r="A11" s="4" t="s">
        <v>954</v>
      </c>
      <c r="B11" s="5" t="n">
        <v>396825</v>
      </c>
    </row>
    <row r="12" spans="1:8">
      <c r="A12" s="4" t="s">
        <v>955</v>
      </c>
      <c r="B12" s="8" t="n">
        <v>1.26</v>
      </c>
    </row>
    <row r="13" spans="1:8">
      <c r="A13" s="4" t="s">
        <v>952</v>
      </c>
      <c r="F13" s="6" t="n">
        <v>300000</v>
      </c>
      <c r="G13" s="5" t="n">
        <v>300000</v>
      </c>
    </row>
    <row r="14" spans="1:8">
      <c r="A14" s="4" t="s">
        <v>669</v>
      </c>
      <c r="D14" s="6" t="n">
        <v>9000000</v>
      </c>
      <c r="F14" s="6" t="n">
        <v>9000000</v>
      </c>
      <c r="H14" s="6" t="n">
        <v>9500000</v>
      </c>
    </row>
    <row r="15" spans="1:8">
      <c r="A15" s="4" t="s">
        <v>668</v>
      </c>
      <c r="D15" s="4" t="s">
        <v>641</v>
      </c>
      <c r="F15" s="4" t="s">
        <v>641</v>
      </c>
    </row>
    <row r="16" spans="1:8">
      <c r="A16" s="4" t="s">
        <v>956</v>
      </c>
    </row>
    <row r="17" spans="1:8">
      <c r="A17" s="3" t="s">
        <v>929</v>
      </c>
    </row>
    <row r="18" spans="1:8">
      <c r="A18" s="4" t="s">
        <v>957</v>
      </c>
      <c r="D18" s="4" t="s">
        <v>958</v>
      </c>
      <c r="F18" s="4" t="s">
        <v>958</v>
      </c>
    </row>
    <row r="19" spans="1:8">
      <c r="A19" s="4" t="s">
        <v>959</v>
      </c>
    </row>
    <row r="20" spans="1:8">
      <c r="A20" s="3" t="s">
        <v>929</v>
      </c>
    </row>
    <row r="21" spans="1:8">
      <c r="A21" s="4" t="s">
        <v>957</v>
      </c>
      <c r="D21" s="4" t="s">
        <v>960</v>
      </c>
      <c r="F21" s="4" t="s">
        <v>960</v>
      </c>
    </row>
    <row r="22" spans="1:8">
      <c r="A22" s="4" t="s">
        <v>961</v>
      </c>
    </row>
    <row r="23" spans="1:8">
      <c r="A23" s="3" t="s">
        <v>929</v>
      </c>
    </row>
    <row r="24" spans="1:8">
      <c r="A24" s="4" t="s">
        <v>97</v>
      </c>
      <c r="D24" s="6" t="n">
        <v>100000</v>
      </c>
      <c r="E24" s="6" t="n">
        <v>200000</v>
      </c>
      <c r="F24" s="6" t="n">
        <v>300000</v>
      </c>
      <c r="G24" s="6" t="n">
        <v>1200000</v>
      </c>
    </row>
    <row r="25" spans="1:8">
      <c r="A25" s="4" t="s">
        <v>962</v>
      </c>
      <c r="D25" s="5" t="n">
        <v>100000</v>
      </c>
      <c r="F25" s="5" t="n">
        <v>100000</v>
      </c>
    </row>
    <row r="26" spans="1:8">
      <c r="A26" s="4" t="s">
        <v>963</v>
      </c>
    </row>
    <row r="27" spans="1:8">
      <c r="A27" s="3" t="s">
        <v>929</v>
      </c>
    </row>
    <row r="28" spans="1:8">
      <c r="A28" s="4" t="s">
        <v>964</v>
      </c>
      <c r="D28" s="5" t="n">
        <v>700000</v>
      </c>
    </row>
    <row r="29" spans="1:8">
      <c r="A29" s="4" t="s">
        <v>965</v>
      </c>
    </row>
    <row r="30" spans="1:8">
      <c r="A30" s="3" t="s">
        <v>929</v>
      </c>
    </row>
    <row r="31" spans="1:8">
      <c r="A31" s="4" t="s">
        <v>97</v>
      </c>
      <c r="D31" s="5" t="n">
        <v>400000</v>
      </c>
    </row>
    <row r="32" spans="1:8">
      <c r="A32" s="4" t="s">
        <v>962</v>
      </c>
      <c r="D32" s="5" t="n">
        <v>200000</v>
      </c>
      <c r="F32" s="5" t="n">
        <v>200000</v>
      </c>
    </row>
    <row r="33" spans="1:8">
      <c r="A33" s="4" t="s">
        <v>966</v>
      </c>
    </row>
    <row r="34" spans="1:8">
      <c r="A34" s="3" t="s">
        <v>929</v>
      </c>
    </row>
    <row r="35" spans="1:8">
      <c r="A35" s="4" t="s">
        <v>97</v>
      </c>
      <c r="D35" s="5" t="n">
        <v>24000</v>
      </c>
    </row>
    <row r="36" spans="1:8">
      <c r="A36" s="4" t="s">
        <v>962</v>
      </c>
      <c r="D36" s="6" t="n">
        <v>400000</v>
      </c>
      <c r="F36" s="6" t="n">
        <v>4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 customWidth="1" max="6" min="6" width="21"/>
  </cols>
  <sheetData>
    <row r="1" spans="1:6">
      <c r="A1" s="1" t="s">
        <v>967</v>
      </c>
      <c r="B1" s="2" t="s">
        <v>93</v>
      </c>
      <c r="D1" s="2" t="s">
        <v>1</v>
      </c>
    </row>
    <row r="2" spans="1:6">
      <c r="B2" s="2" t="s">
        <v>501</v>
      </c>
      <c r="C2" s="2" t="s">
        <v>968</v>
      </c>
      <c r="D2" s="2" t="s">
        <v>969</v>
      </c>
      <c r="E2" s="2" t="s">
        <v>968</v>
      </c>
      <c r="F2" s="2" t="s">
        <v>667</v>
      </c>
    </row>
    <row r="3" spans="1:6">
      <c r="A3" s="3" t="s">
        <v>970</v>
      </c>
    </row>
    <row r="4" spans="1:6">
      <c r="A4" s="4" t="s">
        <v>971</v>
      </c>
      <c r="D4" s="5" t="n">
        <v>2</v>
      </c>
    </row>
    <row r="5" spans="1:6">
      <c r="A5" s="4" t="s">
        <v>972</v>
      </c>
      <c r="D5" s="5" t="n">
        <v>3</v>
      </c>
    </row>
    <row r="6" spans="1:6">
      <c r="A6" s="4" t="s">
        <v>973</v>
      </c>
      <c r="B6" s="6" t="n">
        <v>9772</v>
      </c>
      <c r="C6" s="6" t="n">
        <v>5173</v>
      </c>
      <c r="D6" s="6" t="n">
        <v>25499</v>
      </c>
      <c r="E6" s="6" t="n">
        <v>17891</v>
      </c>
    </row>
    <row r="7" spans="1:6">
      <c r="A7" s="4" t="s">
        <v>105</v>
      </c>
      <c r="B7" s="5" t="n">
        <v>-22540</v>
      </c>
      <c r="C7" s="5" t="n">
        <v>-28205</v>
      </c>
      <c r="D7" s="5" t="n">
        <v>-80438</v>
      </c>
      <c r="E7" s="5" t="n">
        <v>-87775</v>
      </c>
    </row>
    <row r="8" spans="1:6">
      <c r="A8" s="4" t="s">
        <v>511</v>
      </c>
      <c r="B8" s="5" t="n">
        <v>221588</v>
      </c>
      <c r="D8" s="5" t="n">
        <v>221588</v>
      </c>
      <c r="F8" s="6" t="n">
        <v>140993</v>
      </c>
    </row>
    <row r="9" spans="1:6">
      <c r="A9" s="4" t="s">
        <v>974</v>
      </c>
      <c r="F9" s="6" t="n">
        <v>13089</v>
      </c>
    </row>
    <row r="10" spans="1:6">
      <c r="A10" s="4" t="s">
        <v>975</v>
      </c>
    </row>
    <row r="11" spans="1:6">
      <c r="A11" s="3" t="s">
        <v>970</v>
      </c>
    </row>
    <row r="12" spans="1:6">
      <c r="A12" s="4" t="s">
        <v>973</v>
      </c>
      <c r="B12" s="5" t="n">
        <v>9492</v>
      </c>
      <c r="C12" s="5" t="n">
        <v>5168</v>
      </c>
      <c r="D12" s="5" t="n">
        <v>23816</v>
      </c>
      <c r="E12" s="5" t="n">
        <v>17366</v>
      </c>
    </row>
    <row r="13" spans="1:6">
      <c r="A13" s="4" t="s">
        <v>976</v>
      </c>
      <c r="B13" s="5" t="n">
        <v>-2702</v>
      </c>
      <c r="C13" s="5" t="n">
        <v>-1406</v>
      </c>
      <c r="D13" s="5" t="n">
        <v>-6972</v>
      </c>
      <c r="E13" s="5" t="n">
        <v>-4546</v>
      </c>
    </row>
    <row r="14" spans="1:6">
      <c r="A14" s="4" t="s">
        <v>977</v>
      </c>
      <c r="B14" s="5" t="n">
        <v>-4370</v>
      </c>
      <c r="C14" s="5" t="n">
        <v>-2754</v>
      </c>
      <c r="D14" s="5" t="n">
        <v>-12064</v>
      </c>
      <c r="E14" s="5" t="n">
        <v>-8443</v>
      </c>
    </row>
    <row r="15" spans="1:6">
      <c r="A15" s="4" t="s">
        <v>103</v>
      </c>
      <c r="B15" s="5" t="n">
        <v>-669</v>
      </c>
      <c r="C15" s="5" t="n">
        <v>-505</v>
      </c>
      <c r="D15" s="5" t="n">
        <v>-1808</v>
      </c>
      <c r="E15" s="5" t="n">
        <v>-1270</v>
      </c>
    </row>
    <row r="16" spans="1:6">
      <c r="A16" s="4" t="s">
        <v>105</v>
      </c>
      <c r="B16" s="5" t="n">
        <v>1751</v>
      </c>
      <c r="C16" s="5" t="n">
        <v>503</v>
      </c>
      <c r="D16" s="5" t="n">
        <v>2972</v>
      </c>
      <c r="E16" s="5" t="n">
        <v>3107</v>
      </c>
    </row>
    <row r="17" spans="1:6">
      <c r="A17" s="4" t="s">
        <v>511</v>
      </c>
      <c r="B17" s="5" t="n">
        <v>18697</v>
      </c>
      <c r="C17" s="5" t="n">
        <v>10765</v>
      </c>
      <c r="D17" s="5" t="n">
        <v>18697</v>
      </c>
      <c r="E17" s="5" t="n">
        <v>10765</v>
      </c>
    </row>
    <row r="18" spans="1:6">
      <c r="A18" s="4" t="s">
        <v>978</v>
      </c>
    </row>
    <row r="19" spans="1:6">
      <c r="A19" s="3" t="s">
        <v>970</v>
      </c>
    </row>
    <row r="20" spans="1:6">
      <c r="A20" s="4" t="s">
        <v>973</v>
      </c>
      <c r="B20" s="5" t="n">
        <v>280</v>
      </c>
      <c r="C20" s="5" t="n">
        <v>5</v>
      </c>
      <c r="D20" s="5" t="n">
        <v>1683</v>
      </c>
      <c r="E20" s="5" t="n">
        <v>525</v>
      </c>
    </row>
    <row r="21" spans="1:6">
      <c r="A21" s="4" t="s">
        <v>101</v>
      </c>
      <c r="B21" s="5" t="n">
        <v>-15271</v>
      </c>
      <c r="C21" s="5" t="n">
        <v>-19788</v>
      </c>
      <c r="D21" s="5" t="n">
        <v>-57705</v>
      </c>
      <c r="E21" s="5" t="n">
        <v>-62332</v>
      </c>
    </row>
    <row r="22" spans="1:6">
      <c r="A22" s="4" t="s">
        <v>103</v>
      </c>
      <c r="B22" s="5" t="n">
        <v>-9300</v>
      </c>
      <c r="C22" s="5" t="n">
        <v>-8925</v>
      </c>
      <c r="D22" s="5" t="n">
        <v>-27388</v>
      </c>
      <c r="E22" s="5" t="n">
        <v>-29075</v>
      </c>
    </row>
    <row r="23" spans="1:6">
      <c r="A23" s="4" t="s">
        <v>105</v>
      </c>
      <c r="B23" s="5" t="n">
        <v>-24291</v>
      </c>
      <c r="C23" s="5" t="n">
        <v>-28708</v>
      </c>
      <c r="D23" s="5" t="n">
        <v>-83410</v>
      </c>
      <c r="E23" s="5" t="n">
        <v>-90882</v>
      </c>
    </row>
    <row r="24" spans="1:6">
      <c r="A24" s="4" t="s">
        <v>511</v>
      </c>
      <c r="B24" s="5" t="n">
        <v>202891</v>
      </c>
      <c r="C24" s="5" t="n">
        <v>157781</v>
      </c>
      <c r="D24" s="5" t="n">
        <v>202891</v>
      </c>
      <c r="E24" s="5" t="n">
        <v>157781</v>
      </c>
    </row>
    <row r="25" spans="1:6">
      <c r="A25" s="4" t="s">
        <v>979</v>
      </c>
    </row>
    <row r="26" spans="1:6">
      <c r="A26" s="3" t="s">
        <v>970</v>
      </c>
    </row>
    <row r="27" spans="1:6">
      <c r="A27" s="4" t="s">
        <v>973</v>
      </c>
      <c r="B27" s="5" t="n">
        <v>9772</v>
      </c>
      <c r="C27" s="5" t="n">
        <v>5173</v>
      </c>
      <c r="D27" s="5" t="n">
        <v>25499</v>
      </c>
      <c r="E27" s="5" t="n">
        <v>17891</v>
      </c>
    </row>
    <row r="28" spans="1:6">
      <c r="A28" s="4" t="s">
        <v>976</v>
      </c>
      <c r="B28" s="5" t="n">
        <v>-2702</v>
      </c>
      <c r="C28" s="5" t="n">
        <v>-1406</v>
      </c>
      <c r="D28" s="5" t="n">
        <v>-6972</v>
      </c>
      <c r="E28" s="5" t="n">
        <v>-4546</v>
      </c>
    </row>
    <row r="29" spans="1:6">
      <c r="A29" s="4" t="s">
        <v>977</v>
      </c>
      <c r="B29" s="5" t="n">
        <v>-4370</v>
      </c>
      <c r="C29" s="5" t="n">
        <v>-2754</v>
      </c>
      <c r="D29" s="5" t="n">
        <v>-12064</v>
      </c>
      <c r="E29" s="5" t="n">
        <v>-8443</v>
      </c>
    </row>
    <row r="30" spans="1:6">
      <c r="A30" s="4" t="s">
        <v>101</v>
      </c>
      <c r="B30" s="5" t="n">
        <v>-15271</v>
      </c>
      <c r="C30" s="5" t="n">
        <v>-19788</v>
      </c>
      <c r="D30" s="5" t="n">
        <v>-57705</v>
      </c>
      <c r="E30" s="5" t="n">
        <v>-62332</v>
      </c>
    </row>
    <row r="31" spans="1:6">
      <c r="A31" s="4" t="s">
        <v>103</v>
      </c>
      <c r="B31" s="5" t="n">
        <v>-9969</v>
      </c>
      <c r="C31" s="5" t="n">
        <v>-9430</v>
      </c>
      <c r="D31" s="5" t="n">
        <v>-29196</v>
      </c>
      <c r="E31" s="5" t="n">
        <v>-30345</v>
      </c>
    </row>
    <row r="32" spans="1:6">
      <c r="A32" s="4" t="s">
        <v>105</v>
      </c>
      <c r="B32" s="5" t="n">
        <v>-22540</v>
      </c>
      <c r="C32" s="5" t="n">
        <v>-28205</v>
      </c>
      <c r="D32" s="5" t="n">
        <v>-80438</v>
      </c>
      <c r="E32" s="5" t="n">
        <v>-87775</v>
      </c>
    </row>
    <row r="33" spans="1:6">
      <c r="A33" s="4" t="s">
        <v>511</v>
      </c>
      <c r="B33" s="6" t="n">
        <v>221588</v>
      </c>
      <c r="C33" s="5" t="n">
        <v>168546</v>
      </c>
      <c r="D33" s="6" t="n">
        <v>221588</v>
      </c>
      <c r="E33" s="5" t="n">
        <v>168546</v>
      </c>
    </row>
    <row r="34" spans="1:6">
      <c r="A34" s="4" t="s">
        <v>974</v>
      </c>
      <c r="C34" s="5" t="n">
        <v>56373</v>
      </c>
      <c r="E34" s="5" t="n">
        <v>56373</v>
      </c>
    </row>
    <row r="35" spans="1:6">
      <c r="A35" s="4" t="s">
        <v>980</v>
      </c>
      <c r="C35" s="6" t="n">
        <v>224919</v>
      </c>
      <c r="E35" s="6" t="n">
        <v>22491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1</v>
      </c>
      <c r="B1" s="2" t="s">
        <v>93</v>
      </c>
      <c r="D1" s="2" t="s">
        <v>1</v>
      </c>
    </row>
    <row r="2" spans="1:5">
      <c r="B2" s="2" t="s">
        <v>2</v>
      </c>
      <c r="C2" s="2" t="s">
        <v>94</v>
      </c>
      <c r="D2" s="2" t="s">
        <v>2</v>
      </c>
      <c r="E2" s="2" t="s">
        <v>94</v>
      </c>
    </row>
    <row r="3" spans="1:5">
      <c r="A3" s="4" t="s">
        <v>96</v>
      </c>
      <c r="B3" s="6" t="n">
        <v>9492</v>
      </c>
      <c r="C3" s="6" t="n">
        <v>5168</v>
      </c>
      <c r="D3" s="6" t="n">
        <v>23816</v>
      </c>
      <c r="E3" s="6" t="n">
        <v>17366</v>
      </c>
    </row>
    <row r="4" spans="1:5">
      <c r="A4" s="4" t="s">
        <v>982</v>
      </c>
      <c r="B4" s="5" t="n">
        <v>280</v>
      </c>
      <c r="C4" s="5" t="n">
        <v>5</v>
      </c>
      <c r="D4" s="5" t="n">
        <v>1683</v>
      </c>
      <c r="E4" s="5" t="n">
        <v>525</v>
      </c>
    </row>
    <row r="5" spans="1:5">
      <c r="A5" s="4" t="s">
        <v>98</v>
      </c>
      <c r="B5" s="5" t="n">
        <v>9772</v>
      </c>
      <c r="C5" s="5" t="n">
        <v>5173</v>
      </c>
      <c r="D5" s="5" t="n">
        <v>25499</v>
      </c>
      <c r="E5" s="5" t="n">
        <v>17891</v>
      </c>
    </row>
    <row r="6" spans="1:5">
      <c r="A6" s="4" t="s">
        <v>983</v>
      </c>
    </row>
    <row r="7" spans="1:5">
      <c r="A7" s="4" t="s">
        <v>96</v>
      </c>
      <c r="B7" s="5" t="n">
        <v>6608</v>
      </c>
      <c r="C7" s="5" t="n">
        <v>4322</v>
      </c>
      <c r="D7" s="5" t="n">
        <v>19538</v>
      </c>
      <c r="E7" s="5" t="n">
        <v>16183</v>
      </c>
    </row>
    <row r="8" spans="1:5">
      <c r="A8" s="4" t="s">
        <v>599</v>
      </c>
    </row>
    <row r="9" spans="1:5">
      <c r="A9" s="4" t="s">
        <v>96</v>
      </c>
      <c r="B9" s="5" t="n">
        <v>2194</v>
      </c>
      <c r="D9" s="5" t="n">
        <v>2194</v>
      </c>
    </row>
    <row r="10" spans="1:5">
      <c r="A10" s="4" t="s">
        <v>984</v>
      </c>
    </row>
    <row r="11" spans="1:5">
      <c r="A11" s="4" t="s">
        <v>96</v>
      </c>
      <c r="B11" s="5" t="n">
        <v>668</v>
      </c>
      <c r="C11" s="5" t="n">
        <v>625</v>
      </c>
      <c r="D11" s="5" t="n">
        <v>1712</v>
      </c>
      <c r="E11" s="5" t="n">
        <v>626</v>
      </c>
    </row>
    <row r="12" spans="1:5">
      <c r="A12" s="4" t="s">
        <v>985</v>
      </c>
    </row>
    <row r="13" spans="1:5">
      <c r="A13" s="4" t="s">
        <v>96</v>
      </c>
      <c r="B13" s="6" t="n">
        <v>22</v>
      </c>
      <c r="C13" s="6" t="n">
        <v>221</v>
      </c>
      <c r="D13" s="6" t="n">
        <v>372</v>
      </c>
      <c r="E13" s="6" t="n">
        <v>55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6</v>
      </c>
      <c r="B1" s="2" t="s">
        <v>93</v>
      </c>
      <c r="D1" s="2" t="s">
        <v>1</v>
      </c>
    </row>
    <row r="2" spans="1:5">
      <c r="B2" s="2" t="s">
        <v>2</v>
      </c>
      <c r="C2" s="2" t="s">
        <v>94</v>
      </c>
      <c r="D2" s="2" t="s">
        <v>2</v>
      </c>
      <c r="E2" s="2" t="s">
        <v>94</v>
      </c>
    </row>
    <row r="3" spans="1:5">
      <c r="A3" s="4" t="s">
        <v>987</v>
      </c>
      <c r="B3" s="6" t="n">
        <v>9492</v>
      </c>
      <c r="C3" s="6" t="n">
        <v>5168</v>
      </c>
      <c r="D3" s="6" t="n">
        <v>23816</v>
      </c>
      <c r="E3" s="6" t="n">
        <v>17366</v>
      </c>
    </row>
    <row r="4" spans="1:5">
      <c r="A4" s="4" t="s">
        <v>988</v>
      </c>
    </row>
    <row r="5" spans="1:5">
      <c r="A5" s="4" t="s">
        <v>987</v>
      </c>
      <c r="C5" s="5" t="n">
        <v>10900</v>
      </c>
      <c r="E5" s="5" t="n">
        <v>22500</v>
      </c>
    </row>
    <row r="6" spans="1:5">
      <c r="A6" s="4" t="s">
        <v>989</v>
      </c>
      <c r="B6" s="5" t="n">
        <v>3500</v>
      </c>
      <c r="C6" s="5" t="n">
        <v>9000</v>
      </c>
      <c r="D6" s="5" t="n">
        <v>3500</v>
      </c>
      <c r="E6" s="5" t="n">
        <v>9000</v>
      </c>
    </row>
    <row r="7" spans="1:5">
      <c r="A7" s="4" t="s">
        <v>990</v>
      </c>
    </row>
    <row r="8" spans="1:5">
      <c r="A8" s="4" t="s">
        <v>987</v>
      </c>
      <c r="E8" s="5" t="n">
        <v>7300</v>
      </c>
    </row>
    <row r="9" spans="1:5">
      <c r="A9" s="4" t="s">
        <v>989</v>
      </c>
      <c r="B9" s="6" t="n">
        <v>2800</v>
      </c>
      <c r="C9" s="6" t="n">
        <v>1400</v>
      </c>
      <c r="D9" s="6" t="n">
        <v>2800</v>
      </c>
      <c r="E9" s="6" t="n">
        <v>1400</v>
      </c>
    </row>
    <row r="10" spans="1:5">
      <c r="A10" s="4" t="s">
        <v>991</v>
      </c>
    </row>
    <row r="11" spans="1:5">
      <c r="A11" s="4" t="s">
        <v>992</v>
      </c>
      <c r="B11" s="4" t="s">
        <v>993</v>
      </c>
      <c r="D11" s="4" t="s">
        <v>99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7:40:38Z</dcterms:created>
  <dcterms:modified xmlns:dcterms="http://purl.org/dc/terms/" xmlns:xsi="http://www.w3.org/2001/XMLSchema-instance" xsi:type="dcterms:W3CDTF">2019-11-12T07:40:38Z</dcterms:modified>
</cp:coreProperties>
</file>